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and R" sheetId="10" state="visible" r:id="rId10"/>
    <sheet xmlns:r="http://schemas.openxmlformats.org/officeDocument/2006/relationships" name="Accounts Receivable, Net and Re" sheetId="11" state="visible" r:id="rId11"/>
    <sheet xmlns:r="http://schemas.openxmlformats.org/officeDocument/2006/relationships" name="Inventories, Net and Significan"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Accrued Compensation" sheetId="17" state="visible" r:id="rId17"/>
    <sheet xmlns:r="http://schemas.openxmlformats.org/officeDocument/2006/relationships" name="Other Accrued Liabili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Treasury Stock" sheetId="21" state="visible" r:id="rId21"/>
    <sheet xmlns:r="http://schemas.openxmlformats.org/officeDocument/2006/relationships" name="Foreign Operations" sheetId="22" state="visible" r:id="rId22"/>
    <sheet xmlns:r="http://schemas.openxmlformats.org/officeDocument/2006/relationships" name="Stock-Based Compensation" sheetId="23" state="visible" r:id="rId23"/>
    <sheet xmlns:r="http://schemas.openxmlformats.org/officeDocument/2006/relationships" name="Performance-Based Common Stock " sheetId="24" state="visible" r:id="rId24"/>
    <sheet xmlns:r="http://schemas.openxmlformats.org/officeDocument/2006/relationships" name="Other Income (Expense), Net" sheetId="25" state="visible" r:id="rId25"/>
    <sheet xmlns:r="http://schemas.openxmlformats.org/officeDocument/2006/relationships" name="Earnings (Loss) Per Share" sheetId="26" state="visible" r:id="rId26"/>
    <sheet xmlns:r="http://schemas.openxmlformats.org/officeDocument/2006/relationships" name="Derivatives" sheetId="27" state="visible" r:id="rId27"/>
    <sheet xmlns:r="http://schemas.openxmlformats.org/officeDocument/2006/relationships" name="Employee Benefit Plans" sheetId="28" state="visible" r:id="rId28"/>
    <sheet xmlns:r="http://schemas.openxmlformats.org/officeDocument/2006/relationships" name="Business Combinations"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and Cash Equivalents and_2" sheetId="33" state="visible" r:id="rId33"/>
    <sheet xmlns:r="http://schemas.openxmlformats.org/officeDocument/2006/relationships" name="Accounts Receivable, Net and _2" sheetId="34" state="visible" r:id="rId34"/>
    <sheet xmlns:r="http://schemas.openxmlformats.org/officeDocument/2006/relationships" name="Inventories, Net and Signific_2" sheetId="35" state="visible" r:id="rId35"/>
    <sheet xmlns:r="http://schemas.openxmlformats.org/officeDocument/2006/relationships" name="Property, Plant, and Equipmen_2" sheetId="36" state="visible" r:id="rId36"/>
    <sheet xmlns:r="http://schemas.openxmlformats.org/officeDocument/2006/relationships" name="Goodwill and Intangible Asset_2" sheetId="37" state="visible" r:id="rId37"/>
    <sheet xmlns:r="http://schemas.openxmlformats.org/officeDocument/2006/relationships" name="Income Taxes (Tables)" sheetId="38" state="visible" r:id="rId38"/>
    <sheet xmlns:r="http://schemas.openxmlformats.org/officeDocument/2006/relationships" name="Accrued Compensation (Tables)" sheetId="39" state="visible" r:id="rId39"/>
    <sheet xmlns:r="http://schemas.openxmlformats.org/officeDocument/2006/relationships" name="Other Accrued Liabilities (Tabl"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Treasury Stock (Tables)" sheetId="43" state="visible" r:id="rId43"/>
    <sheet xmlns:r="http://schemas.openxmlformats.org/officeDocument/2006/relationships" name="Foreign Operations (Tables)" sheetId="44" state="visible" r:id="rId44"/>
    <sheet xmlns:r="http://schemas.openxmlformats.org/officeDocument/2006/relationships" name="Stock-Based Compensation (Table" sheetId="45" state="visible" r:id="rId45"/>
    <sheet xmlns:r="http://schemas.openxmlformats.org/officeDocument/2006/relationships" name="Performance-Based Common Stoc_2" sheetId="46" state="visible" r:id="rId46"/>
    <sheet xmlns:r="http://schemas.openxmlformats.org/officeDocument/2006/relationships" name="Other Income (Expense), Net (Ta" sheetId="47" state="visible" r:id="rId47"/>
    <sheet xmlns:r="http://schemas.openxmlformats.org/officeDocument/2006/relationships" name="Earnings (Loss) Per Share (Tabl" sheetId="48" state="visible" r:id="rId48"/>
    <sheet xmlns:r="http://schemas.openxmlformats.org/officeDocument/2006/relationships" name="Derivatives (Tables)" sheetId="49" state="visible" r:id="rId49"/>
    <sheet xmlns:r="http://schemas.openxmlformats.org/officeDocument/2006/relationships" name="Business Combinations (Tables)" sheetId="50" state="visible" r:id="rId50"/>
    <sheet xmlns:r="http://schemas.openxmlformats.org/officeDocument/2006/relationships" name="Quarterly Financial Data (U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Cash and Cash Equivalents and_3" sheetId="61" state="visible" r:id="rId61"/>
    <sheet xmlns:r="http://schemas.openxmlformats.org/officeDocument/2006/relationships" name="Cash and Cash Equivalents and_4" sheetId="62" state="visible" r:id="rId62"/>
    <sheet xmlns:r="http://schemas.openxmlformats.org/officeDocument/2006/relationships" name="Accounts Receivable, Net and _3" sheetId="63" state="visible" r:id="rId63"/>
    <sheet xmlns:r="http://schemas.openxmlformats.org/officeDocument/2006/relationships" name="Accounts Receivable, Net and _4" sheetId="64" state="visible" r:id="rId64"/>
    <sheet xmlns:r="http://schemas.openxmlformats.org/officeDocument/2006/relationships" name="Accounts Receivable, Net and _5" sheetId="65" state="visible" r:id="rId65"/>
    <sheet xmlns:r="http://schemas.openxmlformats.org/officeDocument/2006/relationships" name="Accounts Receivable, Net and _6" sheetId="66" state="visible" r:id="rId66"/>
    <sheet xmlns:r="http://schemas.openxmlformats.org/officeDocument/2006/relationships" name="Inventories, Net and Signific_3" sheetId="67" state="visible" r:id="rId67"/>
    <sheet xmlns:r="http://schemas.openxmlformats.org/officeDocument/2006/relationships" name="Inventories, Net and Signific_4" sheetId="68" state="visible" r:id="rId68"/>
    <sheet xmlns:r="http://schemas.openxmlformats.org/officeDocument/2006/relationships" name="Inventories, Net and Signific_5" sheetId="69" state="visible" r:id="rId69"/>
    <sheet xmlns:r="http://schemas.openxmlformats.org/officeDocument/2006/relationships" name="Inventories, Net and Signific_6" sheetId="70" state="visible" r:id="rId70"/>
    <sheet xmlns:r="http://schemas.openxmlformats.org/officeDocument/2006/relationships" name="Property, Plant, and Equipmen_3" sheetId="71" state="visible" r:id="rId71"/>
    <sheet xmlns:r="http://schemas.openxmlformats.org/officeDocument/2006/relationships" name="Property, Plant, and Equipmen_4" sheetId="72" state="visible" r:id="rId72"/>
    <sheet xmlns:r="http://schemas.openxmlformats.org/officeDocument/2006/relationships" name="Property, Plant, and Equipmen_5"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Line of Credit (Details)" sheetId="78" state="visible" r:id="rId78"/>
    <sheet xmlns:r="http://schemas.openxmlformats.org/officeDocument/2006/relationships" name="Income Taxes - Pre-Tax Income (" sheetId="79" state="visible" r:id="rId79"/>
    <sheet xmlns:r="http://schemas.openxmlformats.org/officeDocument/2006/relationships" name="Income Taxes - Provision for In" sheetId="80" state="visible" r:id="rId80"/>
    <sheet xmlns:r="http://schemas.openxmlformats.org/officeDocument/2006/relationships" name="Income Taxes - Net Deferred Tax" sheetId="81" state="visible" r:id="rId81"/>
    <sheet xmlns:r="http://schemas.openxmlformats.org/officeDocument/2006/relationships" name="Income Taxes - Reconciliation o" sheetId="82" state="visible" r:id="rId82"/>
    <sheet xmlns:r="http://schemas.openxmlformats.org/officeDocument/2006/relationships" name="Income Taxes - Narrative (Detai" sheetId="83" state="visible" r:id="rId83"/>
    <sheet xmlns:r="http://schemas.openxmlformats.org/officeDocument/2006/relationships" name="Income Taxes - Changes to Gross" sheetId="84" state="visible" r:id="rId84"/>
    <sheet xmlns:r="http://schemas.openxmlformats.org/officeDocument/2006/relationships" name="Accrued Compensation (Details)" sheetId="85" state="visible" r:id="rId85"/>
    <sheet xmlns:r="http://schemas.openxmlformats.org/officeDocument/2006/relationships" name="Other Accrued Liabilities (Deta" sheetId="86" state="visible" r:id="rId86"/>
    <sheet xmlns:r="http://schemas.openxmlformats.org/officeDocument/2006/relationships" name="Leases - Estimated Future Minim" sheetId="87" state="visible" r:id="rId87"/>
    <sheet xmlns:r="http://schemas.openxmlformats.org/officeDocument/2006/relationships" name="Leases - Narrative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Commitments and Contingencies_6" sheetId="94" state="visible" r:id="rId94"/>
    <sheet xmlns:r="http://schemas.openxmlformats.org/officeDocument/2006/relationships" name="Treasury Stock - Narrative (Det" sheetId="95" state="visible" r:id="rId95"/>
    <sheet xmlns:r="http://schemas.openxmlformats.org/officeDocument/2006/relationships" name="Treasury Stock - Repurchased Sh" sheetId="96" state="visible" r:id="rId96"/>
    <sheet xmlns:r="http://schemas.openxmlformats.org/officeDocument/2006/relationships" name="Foreign Operations - Net Sales " sheetId="97" state="visible" r:id="rId97"/>
    <sheet xmlns:r="http://schemas.openxmlformats.org/officeDocument/2006/relationships" name="Foreign Operations - Long-Lived" sheetId="98" state="visible" r:id="rId98"/>
    <sheet xmlns:r="http://schemas.openxmlformats.org/officeDocument/2006/relationships" name="Stock-Based Compensation - Stoc" sheetId="99" state="visible" r:id="rId99"/>
    <sheet xmlns:r="http://schemas.openxmlformats.org/officeDocument/2006/relationships" name="Stock-Based Compensation - Assu" sheetId="100" state="visible" r:id="rId100"/>
    <sheet xmlns:r="http://schemas.openxmlformats.org/officeDocument/2006/relationships" name="Stock-Based Compensation - Narr" sheetId="101" state="visible" r:id="rId101"/>
    <sheet xmlns:r="http://schemas.openxmlformats.org/officeDocument/2006/relationships" name="Stock-Based Compensation - St_2" sheetId="102" state="visible" r:id="rId102"/>
    <sheet xmlns:r="http://schemas.openxmlformats.org/officeDocument/2006/relationships" name="Stock-Based Compensation - Sign" sheetId="103" state="visible" r:id="rId103"/>
    <sheet xmlns:r="http://schemas.openxmlformats.org/officeDocument/2006/relationships" name="Stock-Based Compensation - Non-" sheetId="104" state="visible" r:id="rId104"/>
    <sheet xmlns:r="http://schemas.openxmlformats.org/officeDocument/2006/relationships" name="Stock-Based Compensation - Deta" sheetId="105" state="visible" r:id="rId105"/>
    <sheet xmlns:r="http://schemas.openxmlformats.org/officeDocument/2006/relationships" name="Performance-Based Common Stoc_3" sheetId="106" state="visible" r:id="rId106"/>
    <sheet xmlns:r="http://schemas.openxmlformats.org/officeDocument/2006/relationships" name="Performance-Based Common Stoc_4" sheetId="107" state="visible" r:id="rId107"/>
    <sheet xmlns:r="http://schemas.openxmlformats.org/officeDocument/2006/relationships" name="Performance-Based Common Stoc_5" sheetId="108" state="visible" r:id="rId108"/>
    <sheet xmlns:r="http://schemas.openxmlformats.org/officeDocument/2006/relationships" name="Performance-Based Common Stoc_6" sheetId="109" state="visible" r:id="rId109"/>
    <sheet xmlns:r="http://schemas.openxmlformats.org/officeDocument/2006/relationships" name="Other Income (Expense), Net (De" sheetId="110" state="visible" r:id="rId110"/>
    <sheet xmlns:r="http://schemas.openxmlformats.org/officeDocument/2006/relationships" name="Earnings (Loss) Per Share - Cal" sheetId="111" state="visible" r:id="rId111"/>
    <sheet xmlns:r="http://schemas.openxmlformats.org/officeDocument/2006/relationships" name="Earnings (Loss) Per Share - Sec" sheetId="112" state="visible" r:id="rId112"/>
    <sheet xmlns:r="http://schemas.openxmlformats.org/officeDocument/2006/relationships" name="Derivatives - Total Net Fair Va" sheetId="113" state="visible" r:id="rId113"/>
    <sheet xmlns:r="http://schemas.openxmlformats.org/officeDocument/2006/relationships" name="Derivatives - Narrative (Detail" sheetId="114" state="visible" r:id="rId114"/>
    <sheet xmlns:r="http://schemas.openxmlformats.org/officeDocument/2006/relationships" name="Derivatives - Details of Foreig" sheetId="115" state="visible" r:id="rId115"/>
    <sheet xmlns:r="http://schemas.openxmlformats.org/officeDocument/2006/relationships" name="Employee Benefit Plans (Details" sheetId="116" state="visible" r:id="rId116"/>
    <sheet xmlns:r="http://schemas.openxmlformats.org/officeDocument/2006/relationships" name="Business Combinations - Narrati" sheetId="117" state="visible" r:id="rId117"/>
    <sheet xmlns:r="http://schemas.openxmlformats.org/officeDocument/2006/relationships" name="Business Combinations - Purchas" sheetId="118" state="visible" r:id="rId118"/>
    <sheet xmlns:r="http://schemas.openxmlformats.org/officeDocument/2006/relationships" name="Business Combinations - Pro For" sheetId="119" state="visible" r:id="rId119"/>
    <sheet xmlns:r="http://schemas.openxmlformats.org/officeDocument/2006/relationships" name="Quarterly Financial Data (Una_3" sheetId="120" state="visible" r:id="rId120"/>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8</t>
  </si>
  <si>
    <t>Mar. 11, 2019</t>
  </si>
  <si>
    <t>Jun. 29, 2018</t>
  </si>
  <si>
    <t>Document and Entity Information [Abstract]</t>
  </si>
  <si>
    <t>Entity Registrant Name</t>
  </si>
  <si>
    <t>UNIVERSAL ELECTRONICS INC</t>
  </si>
  <si>
    <t>Entity Central Index Key</t>
  </si>
  <si>
    <t>0000101984</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Entity Common Stock, Share Outstanding</t>
  </si>
  <si>
    <t>CONSOLIDATED BALANCE SHEETS - USD ($) $ in Thousands</t>
  </si>
  <si>
    <t>Dec. 31, 2017</t>
  </si>
  <si>
    <t>Current assets:</t>
  </si>
  <si>
    <t>Cash and cash equivalents</t>
  </si>
  <si>
    <t>Restricted cash</t>
  </si>
  <si>
    <t>Accounts receivable, net</t>
  </si>
  <si>
    <t>Contract assets</t>
  </si>
  <si>
    <t>Inventories, net</t>
  </si>
  <si>
    <t>Prepaid expenses and other current assets</t>
  </si>
  <si>
    <t>Assets held for sale</t>
  </si>
  <si>
    <t>Income tax receivable</t>
  </si>
  <si>
    <t>Total current assets</t>
  </si>
  <si>
    <t>Property, plant and equipment, net</t>
  </si>
  <si>
    <t>Goodwill</t>
  </si>
  <si>
    <t>Intangible assets, net</t>
  </si>
  <si>
    <t>Deferred income taxes</t>
  </si>
  <si>
    <t>Other assets</t>
  </si>
  <si>
    <t>Total assets</t>
  </si>
  <si>
    <t>Current liabilities:</t>
  </si>
  <si>
    <t>Accounts payable</t>
  </si>
  <si>
    <t>Line of credit</t>
  </si>
  <si>
    <t>Accrued compensation</t>
  </si>
  <si>
    <t>Accrued sales discounts, rebates and royalties</t>
  </si>
  <si>
    <t>Accrued income taxes</t>
  </si>
  <si>
    <t>Other accrued liabiliti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932,703 and 23,760,434 shares issued on December 31, 2018 and 2017, respectively</t>
  </si>
  <si>
    <t>Paid-in capital</t>
  </si>
  <si>
    <t>Treasury stock, at cost, 10,116,459 and 9,702,874 shares on December 31, 2018 and 2017, respectively</t>
  </si>
  <si>
    <t>Accumulated other comprehensive income (loss)</t>
  </si>
  <si>
    <t>Retained earnings</t>
  </si>
  <si>
    <t>Total stockholders' equity</t>
  </si>
  <si>
    <t>Total liabilities and stockholders' equity</t>
  </si>
  <si>
    <t>CONSOLIDATED BALANCE SHEETS (Parenthetical) - $ / shares</t>
  </si>
  <si>
    <t>Par value (in dollars per share)</t>
  </si>
  <si>
    <t>Shares authorized (in shares)</t>
  </si>
  <si>
    <t>Shares issued (in shares)</t>
  </si>
  <si>
    <t>Shares outstanding (in shares)</t>
  </si>
  <si>
    <t>Treasury stock (in shares)</t>
  </si>
  <si>
    <t>CONSOLIDATED STATEMENTS OF OPERATIONS - USD ($) shares in Thousands, $ in Thousands</t>
  </si>
  <si>
    <t>Dec. 31, 2016</t>
  </si>
  <si>
    <t>Income Statement [Abstract]</t>
  </si>
  <si>
    <t>Net sales</t>
  </si>
  <si>
    <t>Cost of sales</t>
  </si>
  <si>
    <t>Gross profit</t>
  </si>
  <si>
    <t>Research and development expenses</t>
  </si>
  <si>
    <t>Factory transition restructuring charges</t>
  </si>
  <si>
    <t>Selling, general and administrative expenses</t>
  </si>
  <si>
    <t>Operating income (loss)</t>
  </si>
  <si>
    <t>Interest income (expense), net</t>
  </si>
  <si>
    <t>Gain on sale of Guangzhou factory</t>
  </si>
  <si>
    <t>Other income (expense), net</t>
  </si>
  <si>
    <t>Income before provision for income taxes</t>
  </si>
  <si>
    <t>Provision for income taxes</t>
  </si>
  <si>
    <t>Net income (loss)</t>
  </si>
  <si>
    <t>Net income attributable to noncontrolling interest</t>
  </si>
  <si>
    <t>Net income (loss) attributable to Universal Electronics Inc.</t>
  </si>
  <si>
    <t>Earnings (loss) per share attributable to Universal Electronics Inc.:</t>
  </si>
  <si>
    <t>Basic (in dollars per share)</t>
  </si>
  <si>
    <t>Diluted (in dollars per share)</t>
  </si>
  <si>
    <t>Shares used in computing earnings (loss) per share:</t>
  </si>
  <si>
    <t>Basic (in shares)</t>
  </si>
  <si>
    <t>Diluted (in shares)</t>
  </si>
  <si>
    <t>CONSOLIDATED COMPREHENSIVE INCOME (LOSS) STATEMENTS - USD ($) $ in Thousands</t>
  </si>
  <si>
    <t>Statement of Comprehensive Income [Abstract]</t>
  </si>
  <si>
    <t>Other comprehensive income (loss):</t>
  </si>
  <si>
    <t>Change in foreign currency translation adjustment</t>
  </si>
  <si>
    <t>Total comprehensive income (loss)</t>
  </si>
  <si>
    <t>Comprehensive income attributable to noncontrolling interest</t>
  </si>
  <si>
    <t>Comprehensive income (loss) attributable to Universal Electronics Inc.</t>
  </si>
  <si>
    <t>CONSOLIDATED STATEMENTS OF STOCKHOLDERS’ EQUITY - USD ($) shares in Thousands, $ in Thousands</t>
  </si>
  <si>
    <t>Total</t>
  </si>
  <si>
    <t>Common Stock Issued</t>
  </si>
  <si>
    <t>Common Stock in Treasury</t>
  </si>
  <si>
    <t>Paid-in Capital</t>
  </si>
  <si>
    <t>Accumulated Other Comprehensive Income (Loss)</t>
  </si>
  <si>
    <t>Retained Earnings</t>
  </si>
  <si>
    <t>Noncontrolling Interest</t>
  </si>
  <si>
    <t>Balance (in shares) at Dec. 31, 2015</t>
  </si>
  <si>
    <t>Balance at Dec. 31, 2015</t>
  </si>
  <si>
    <t>Increase (Decrease) in Stockholders' Equity [Roll Forward]</t>
  </si>
  <si>
    <t>Currency translation adjustment</t>
  </si>
  <si>
    <t>Shares issued for employee benefit plan and compensation (in shares)</t>
  </si>
  <si>
    <t>Shares issued for employee benefit plan and compensation</t>
  </si>
  <si>
    <t>Purchase of treasury shares (in shares)</t>
  </si>
  <si>
    <t>Purchase of treasury shares</t>
  </si>
  <si>
    <t>Stock options exercised (in shares)</t>
  </si>
  <si>
    <t>Stock options exercised</t>
  </si>
  <si>
    <t>Shares Issued to directors (in shares)</t>
  </si>
  <si>
    <t>Shares issued to directors</t>
  </si>
  <si>
    <t>Employee and director stock-based compensation</t>
  </si>
  <si>
    <t>Tax benefit from exercise of non-qualified stock options and vested restricted stock</t>
  </si>
  <si>
    <t>Performance - based common stock warrants</t>
  </si>
  <si>
    <t>Deconsolidation of Encore Controls LLC</t>
  </si>
  <si>
    <t>Balance (in shares) at Dec. 31, 2016</t>
  </si>
  <si>
    <t>Balance at Dec. 31, 2016</t>
  </si>
  <si>
    <t>Impact to retained earnings from adoption of new accounting pronouncement</t>
  </si>
  <si>
    <t>Balance at January 1</t>
  </si>
  <si>
    <t>Performance-based common stock warrants</t>
  </si>
  <si>
    <t>Balance (in shares) at Dec. 31, 2017</t>
  </si>
  <si>
    <t>Balance at Dec. 31, 2017</t>
  </si>
  <si>
    <t>Balance (in shares) at Dec. 31, 2018</t>
  </si>
  <si>
    <t>Balance at Dec. 31, 2018</t>
  </si>
  <si>
    <t>CONSOLIDATED STATEMENTS OF CASH FLOWS - USD ($) $ in Thousands</t>
  </si>
  <si>
    <t>Cash provided by (used for) operating activities:</t>
  </si>
  <si>
    <t>Adjustments to reconcile net income (loss) to net cash provided by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Impairment of China factory equipment</t>
  </si>
  <si>
    <t>Changes in operating assets and liabilities:</t>
  </si>
  <si>
    <t>Accounts receivable and contract assets</t>
  </si>
  <si>
    <t>Inventories</t>
  </si>
  <si>
    <t>Prepaid expenses and other assets</t>
  </si>
  <si>
    <t>Accounts payable and accrued liabilities</t>
  </si>
  <si>
    <t>Net cash provided by operating activities</t>
  </si>
  <si>
    <t>Cash provided by (used for) investing activities:</t>
  </si>
  <si>
    <t>Proceeds from sale of Guangzhou factory</t>
  </si>
  <si>
    <t>Acquisitions of property, plant and equipment</t>
  </si>
  <si>
    <t>Refund of deposit received toward sale of Guangzhou factory</t>
  </si>
  <si>
    <t>Acquisitions of intangible assets</t>
  </si>
  <si>
    <t>Acquisition of net assets of Residential Control Systems, Inc.</t>
  </si>
  <si>
    <t>Deposit received toward sale of Guangzhou factory</t>
  </si>
  <si>
    <t>Net cash provided by (used for) investing activities</t>
  </si>
  <si>
    <t>Cash provided by (used for) financing activities:</t>
  </si>
  <si>
    <t>Borrowings under line of credit</t>
  </si>
  <si>
    <t>Repayments on line of credit</t>
  </si>
  <si>
    <t>Proceeds from stock options exercised</t>
  </si>
  <si>
    <t>Treasury stock purchased</t>
  </si>
  <si>
    <t>Contingent consideration payments in connection with business combinations</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cash flow information:</t>
  </si>
  <si>
    <t>Income taxes paid</t>
  </si>
  <si>
    <t>Interest paid</t>
  </si>
  <si>
    <t>Description of Business</t>
  </si>
  <si>
    <t>Organization, Consolidation and Presentation of Financial Statements [Abstract]</t>
  </si>
  <si>
    <t>Description of Business Universal Electronics Inc. ("UEI"), based in Scottsdale, Arizona, develops and manufactures a broad line of easy-to-use, pre-programmed universal control products, audio-video ("AV") accessories and intelligent wireless security and smart home products as well as software designed to enable consumers to wirelessly connect, control and interact with an increasingly complex home entertainment, automation and security environment. In addition, over the past 30 years, we have developed a broad portfolio of patented technologies and a database of home connectivity software that we license to our customers, including many leading Fortune 500 companies. Our primary markets include cable and satellite television service provider, original equipment manufacturer ("OEM"), retail, private label, pro-security installation and personal computing companies. We sell directly to our customers, and for retail we also sell through distributors in Europe, Australia, New Zealand, South Africa, the Middle East, Mexico, and selected countries in Asia and Latin America under the One For All ® and Nevo ® brand names. As used herein, the terms "we", "us" and "our" refer to Universal Electronics Inc. and its subsidiaries unless the context indicates to the contrary.</t>
  </si>
  <si>
    <t>Summary of Significant Accounting Policies</t>
  </si>
  <si>
    <t>Accounting Policies [Abstract]</t>
  </si>
  <si>
    <t>Summary of Significant Accounting Policies Principles of Consolidation The consolidated financial statements include our accounts and those of our wholly-owned subsidiaries and jointly owned entities in which we have a controlling interest. All intercompany accounts and transactions have been eliminated in the consolidated financial statements. Reclassifications Certain prior period amounts in the accompanying consolidated financial statements have been reclassified to conform to the current year presentation. These reclassifications had no effect on previously reported net income or stockholders' equity.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doubtful accounts, inventory valuation, our review for impairment of long-lived assets, intangible assets and goodwill, business combinations, income taxes, stock-based compensation expense and performance-based common stock warrants. Actual results may differ from these assumptions and estimates, and they may be adjusted as more information becomes available. Any adjustment may be material. Revenue Recognition We adopted Accounting Standards Update ("ASU") 2014-09, "Revenue from Contracts with Customers," and all related amendments as of January 1, 2018. The impact of this new guidance on our accounting policies and consolidated financial statements is described below under this caption and further in Note 2 under the caption "Recently Adopted Accounting Pronouncements." Our performance obligations primarily arise from manufacturing and delivering universal control, sensing and automation products and AV accessories, which are sold through multiple channels, and intellectual property that is embedded in these products or licensed to others. These performance obligations are satisfied at a point in time or over time, as described below. Payment terms are typically on open credit terms consistent with industry practice and do not have significant financing components. Some contracts contain early payment discounts, which are recognized as a reduction to revenue if the customer typically meets the early payment conditions. Consideration may be variable based on indeterminate volumes. Effective January 1, 2018, revenue is recognized over time when the customer simultaneously receives and consumes the benefits provided by our performance, our performance creates or enhances an asset that the customer controls, or when our performance creates an asset with no alternative use to us (custom products) and we have an enforceable right to payment for performance completed to date, such as a firm order or other contractual commitment from the customer. An asset does not have an alternative use if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We typically recognize revenue for the sale of tooling at a point in time, which is generally upon completion of the tooling and, if applicable, acceptance by the customer.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accrue for discounts and rebates based on historical experience and our expectations regarding future sales to our customers. Accruals for discounts and rebates are recorded as a reduction to sales in the same period as the related revenue. Changes in such accruals may be required if future rebates and incentives differ from our estimates. We license our intellectual property including our patented technologies, trademarks, and database of control codes. When license fees are paid on a per-unit basis, we record license revenue when our customers manufacture or ship a product incorporating our intellectual property and we have a present right to payment. When a fixed up-front license fee is received in exchange for the delivery of a particular database of infrared codes or the contract contains a minimum guarantee provision, we record revenue when delivery of the intellectual property has occurred. Tiered royalties are recorded on a straight-line basis according to the forecasted per-unit fees taking into account the pricing tiers. Contract assets represent revenue which has been recognized based on our accounting policies but for which the customer has not yet been invoiced and thus an account receivable has not yet been recorded. Under prior accounting standards, prior to January 1, 2018, we recognized revenue on the sale of products when title of the goods had transferred, there was persuasive evidence of an arrangement (such as a purchase order from the customer), the sales price was fixed or determinable and collectability was reasonably assured. Revenue for term license fees were recognized on a straight-line basis over the effective term of the license when we could not reliably predict in which periods, within the term of the license, the licensee would benefit from the use of our patented inventions. We present all non-income government-assessed taxes (sales, use and value added taxes) collected from our customers and remitted to governmental agencies on a net basis (excluded from revenue) in our financial statements. The government-assessed taxes are recorded in other accrued liabilities until they are remitted to the government agency. 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 See Note 9 for further information concerning income taxes. Research and Development Research and development costs are expensed as incurred and consist primarily of salaries, employee benefits, supplies and materials. Advertising Advertising costs are expensed as incurred. Advertising expense totaled $1.3 million , $1.1 million , and $1.1 million for the years ended December 31, 2018 , 2017 and 2016 , respectively. Shipping and Handling Fees and Costs We include shipping and handling fees billed to customers in net sales. Shipping and handling costs associated with in-bound freight are recorded in cost of goods sold. Other shipping and handling costs are included in selling, general and administrative expenses and totaled $12.2 million , $12.2 million and $11.6 million for the years ended December 31, 2018 , 2017 and 2016 , respectively. Stock-Based Compensation We recognize the grant date fair value of stock-based compensation awards as expense in proportion to vesting during the requisite service period, which ranges from one to four years. Forfeitures of stock-based awards are accounted for as they occur. We determine the fair value of restricted stock awards utilizing the average of the high and low trading prices of our Company's common shares on the date they were granted.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 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then-current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The fair value of performance-based common stock warrants is determined utilizing the Black-Scholes option pricing model. The assumptions utilized in the Black-Scholes model include the price of our common stock, the risk-free interest rate, expected volatility, expected life in years and dividend yield. The price of our common stock is equal to the average of the high and low trade prices of our common stock on the measurement date.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 See Note 17 for further information regarding performance-based common stock warrants. 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8 for further information concerning transaction gains and losses. 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 Financial Instruments Our financial instruments consist primarily of cash and cash equivalents, restricted cash, accounts receivable, accounts payable, accrued liabilities and debt. The carrying value of our financial instruments approximates fair value as a result of their short maturities. See Notes 3, 4, 5, 8, 10, and 11 for further information concerning our financial instruments. 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 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doubtful accounts. Inventories Inventories consist of remote controls, wireless sensors and audio-video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 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excluding computer equipment, must have a useful life greater than one year and a cost equal to or greater than $5,000 for individual assets or $5,000 for assets purchased in bulk. To qualify for capitalization, computer equipment must have a useful life of greater than one year and a cost equal to or greater than $1,000 for individual assets or $5,000 for assets purchased in bulk.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See Note 6 for further information concerning our property, plant, and equipment. 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To evaluate whether goodwill is impaired, we conduct a two-step quantitative goodwill impairment test. In the first step we compare the estimated fair value of our single reporting unit to the reporting unit's carrying amount, including goodwill. We estimate the fair value of our reporting unit based on income and market approaches. Under the income approach, we calculate the fair value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 See Note 7 for further information concerning goodwill. Long-Lived and Intangible Assets Impairment Intangible assets consist of distribution rights, patents, trademarks and trade names, developed and core technologies, capitalized software development costs (see also Note 2 under the caption Capitalized Software Development Costs ), customer relationships and order backlog. Capitalized amounts related to patents represent external legal costs for the application, maintenance and extension of the useful life of patents. Intangible assets are amortized using the straight-line method over their estimated period of benefit, ranging from one to 15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s 6 and 15 for further information concerning long-lived assets. See Note 7 for further information concerning intangible assets. Capitalized Software Development Costs Costs incurred to develop software for resale are expensed when incurred as research and development expense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 Capitalized software development costs are amortized on a product-by-product basis. Amortization is recorded in cost of sales and is the greater of the amounts computed using: a. the net book value at the beginning of the period multiplied by the ratio that current gross revenues for a product bear to the total of current and anticipated future gross revenues for that product; or b. the straight-line method over the remaining estimated economic life of the product including the period being reported on. The amortization of capitalized software development costs begins when the related product is available for general release to customers. The amortization period is generally two years. 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eriods and the amount of the write-down is not subsequently restored. See Note 7 for further information concerning capitalized software development costs. 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Results of operations and cash flows of acquired businesses are included in our operating results from the date of acquisition. See Note 22 for further information concerning business combinations. Derivatives Our foreign currency exposures are primarily concentrated in the Argentinian Peso, Brazilian Real, British Pound, Chinese Yuan Renminbi, Euro, Hong Kong Dollar, Indian Rupee, Japanese Yen, Mexican Peso and Philippine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20 for further information concerning derivatives. 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 Recently Adopted Accounting Pronouncements On January 1, 2018, we adopted ASU 2014-09 using the modified retrospective transition method. Under this method, we evaluated all contracts that were in effect at the beginning of 2018 as if those contracts had been accounted for under the new revenue standard based on the terms in effect as of the adoption date. Under the modified retrospective transition approach, periods prior to the adoption date were not adjusted and continue to be reported in accordance with historical U.S. GAAP. A cumulative catch-up adjustment was recorded to beginning retained earnings to reflect the impact of all existing arrangements under the new revenue standard. The cumulative effects of the changes made to our consolidated January 1, 2018 balance sheet for the adoption of ASU 2014-09, were as follows: As reported Adjustments due to ASU 2014-09 Balance at Consolidated Balance Sheet (In thousands) 12/31/2017 1/1/2018 Contract assets $ — $ 29,759 $ 29,759 Inventories, net 162,589 (23,830 ) 138,759 Prepaid expenses and other current assets 11,687 (174 ) 11,513 Deferred income tax assets 7,913 2,572 10,485 Accounts payable and other current liabilities 332,935 4,100 337,035 Deferred income tax liabilities 4,423 122 4,545 Retained earnings 266,780 4,084 270,864 The following tables compare the reported consolidated balance sheet and statements of operations as of and for the twelve months ended December 31, 2018 , to pro forma amounts had the previous guidance been in effect. The guidance did not have a significant impact on the Company's consolidated statement of cash flows. As of December 31, 2018 Consolidated Balance Sheet (In thousands) As reported Without Adoption of ASU 2014-09 Effect of Change Assets Contract assets $ 25,572 $ — $ 25,572 Inventories, net 144,350 164,974 (20,624 ) Prepaid expenses and other current assets 11,638 11,610 28 Deferred income taxes 1,833 1,889 (56 ) Liabilities and Equity Accounts payable and other current liabilities $ 279,856 $ 278,106 $ 1,750 Accumulated other comprehensive income (loss) (20,281 ) (19,750 ) (531 ) Retained earnings 282,788 279,087 3,701 Twelve months ended December 31, 2018 Consolidated Statem</t>
  </si>
  <si>
    <t>Cash and Cash Equivalents and Restricted Cash</t>
  </si>
  <si>
    <t>Cash and Cash Equivalents [Abstract]</t>
  </si>
  <si>
    <t>Cash and Cash Equivalents and Restricted Cash Cash and Cash Equivalents Cash and cash equivalents were held in the following geographic regions: December 31, (In thousands) 2018 2017 United States $ 1,156 $ 10,489 People's Republic of China ("PRC") 20,885 23,283 Asia (excluding the PRC) 2,398 1,405 Europe 19,907 18,071 South America 8,861 9,190 Total cash and cash equivalents $ 53,207 $ 62,438 Restricted Cash In connection with a proposed sale of our Guangzhou factory in the PRC (Note 13), a prospective buyer made a cash deposit of RMB 32 million ( $5.1 million based on April 2018 exchange rates) into an escrow account on September 29, 2016. Under the terms of the escrow account, these funds were not to be paid to us until the close of the sale. Accordingly, this deposit was presented as restricted cash within our consolidated balance sheet. In April 2018, the sale transaction with this buyer was terminated and this deposit was returned to the buyer.</t>
  </si>
  <si>
    <t>Accounts Receivable, Net and Revenue Concentrations</t>
  </si>
  <si>
    <t>Receivables [Abstract]</t>
  </si>
  <si>
    <t>Accounts Receivable, Net and Revenue Concentrations Accounts receivable, net were as follows: December 31, (In thousands) 2018 2017 Trade receivables, gross $ 133,774 $ 142,299 Allowance for doubtful accounts (1,121 ) (1,064 ) Allowance for sales returns (731 ) (562 ) Net trade receivables 131,922 140,673 Other 12,767 10,905 Accounts receivable, net $ 144,689 $ 151,578 Allowance for Doubtful Accounts Changes in the allowance for doubtful accounts were as follows: (In thousands) Year Ended December 31, 2018 2017 2016 Balance at beginning of period $ 1,064 $ 904 $ 822 Additions to costs and expenses 305 166 183 (Write-offs)/Foreign exchange effects (248 ) (6 ) (101 ) Balance at end of period $ 1,121 $ 1,064 $ 904 Significant Customers Net sales to the following customers totaled more than 10% of our net sales: Year Ended December 31, 2018 2017 2016 $ (thousands) % of Net Sales $ (thousands) % of Net Sales $ (thousands) % of Net Sales Comcast Corporation $ 119,809 17.6 % $ 159,829 23.0 % $ 149,476 22.9 % AT&amp;T — (1) — (1) 77,888 11.2 74,704 11.5 (1) Sales associated with this customer did not total more than 10% of our net sales for the indicated period. Trade receivables associated with these significant customers that totaled more than 10% of our accounts receivable, net were as follows: December 31, 2018 2017 $ (thousands) % of Accounts Receivable, Net $ (thousands) % of Accounts Receivable, Net Comcast Corporation — (1) — (1) $ 25,142 16.6 % (1) Trade receivables associated with this customer did not total more than 10% of our accounts receivable, net at December 31, 2018.</t>
  </si>
  <si>
    <t>Inventories, Net and Significant Suppliers</t>
  </si>
  <si>
    <t>Inventory Disclosure [Abstract]</t>
  </si>
  <si>
    <t>Inventories, Net and Significant Suppliers Inventories, net were as follows: December 31, (In thousands) 2018 2017 Raw materials $ 68,834 $ 43,638 Components 25,071 16,214 Work in process 5,577 1,847 Finished goods 50,006 105,178 Reserve for excess and obsolete inventory (5,138 ) (4,288 ) Inventories, net $ 144,350 $ 162,589 Reserve for Excess and Obsolete Inventory Changes in the reserve for excess and obsolete inventory were as follows: Year Ended December 31, (In thousands) 2018 2017 2016 Balance at beginning of period $ 4,288 $ 4,205 $ 3,045 Additions charged to costs and expenses (1) 6,702 3,685 3,464 Sell through (2) (1,825 ) (1,242 ) (1,116 ) (Write-offs)/Foreign exchange effects (4,027 ) (2,360 ) (1,188 ) Balance at end of period $ 5,138 $ 4,288 $ 4,205 (1) The additions charged to costs and expenses do not include inventory directly written-off that was scrapped during production totaling $2.0 million , $0.4 million , and $0.3 million for the years ended December 31, 2018 , 2017 , and 2016 , respectively. These amounts are production waste and are not included in management’s reserve for excess and obsolete inventory. (2) These amounts represent the reversal of reserves associated with inventory items that were sold during the period. Significant Suppliers We purchase integrated circuits, components and finished goods from multiple sources. Purchases from the following supplier totaled more than 10% of our total inventory purchases: Year Ended December 31, 2018 2017 2016 $ (thousands) % of Total Inventory Purchases $ (thousands) % of Total Inventory Purchases $ (thousands) % of Total Inventory Purchases Texas Instruments — (1) — (1) $ 42,058 10.0 % $ 42,370 11.7 % (1) Purchases associated with this supplier did not total more than 10% of our total inventory purchases for the indicated period. Related Party Supplier During the twelve months ended December 31, 2018 , 2017 , and 2016 , we purchased certain printed circuit board assemblies from a related party supplier. The supplier was considered a related party for financial reporting purposes because our Senior Vice President of Strategic Operations owned 40% of this supplier. In the second quarter of 2018, our Senior Vice President sold his interest in this supplier, and thus this supplier is no longer considered a related party. Total inventory purchases made from this supplier while it was a related party were $1.1 million , $5.2 million and $6.4 million during the twelve months ended December 31, 2018 , 2017 and 2016 , respectively.</t>
  </si>
  <si>
    <t>Property, Plant, and Equipment, Net</t>
  </si>
  <si>
    <t>Property, Plant and Equipment [Abstract]</t>
  </si>
  <si>
    <t>Property, Plant, and Equipment, Net Property, plant, and equipment, net were as follows: December 31, (In thousands) 2018 2017 Buildings $ 18,799 $ 20,806 Machinery and equipment 87,700 82,188 Tooling 29,575 33,622 Leasehold and building improvements 34,486 31,158 Software 25,406 18,240 Furniture and fixtures 2,572 5,620 Computer equipment 8,551 7,154 207,089 198,788 Accumulated depreciation (116,805 ) (102,323 ) 90,284 96,465 Construction in progress 5,556 14,497 Total property, plant, and equipment, net $ 95,840 $ 110,962 Depreciation expense, including tooling depreciation which is recorded in cost of goods sold, was $26.4 million , $24.4 million and $20.7 million for the years ended December 31, 2018 , 2017 , and 2016 , respectively. The net book value of property, plant, and equipment located within the PRC was $76.4 million and $93.6 million on December 31, 2018 and 2017 , respectively. During the year ended December 31, 2018 , we incurred $2.9 million in impairment on tooling and equipment as a result of the transition of manufacturing operations between our China-based manufacturing facilities following the closure of our Guangzhou factory, which was sold in 2018. We incurred an additional $2.0 million of impairment on factory equipment during the year ended December 31, 2018 as a result of the transition of certain manufacturing operations out of China in response to tariffs enacted in the U.S. in 2018 on certain products manufactured in China and imported into the U.S. These impairment charges, aggregating to $4.9 million , are recorded within cost of goods sold for the year ended December 31, 2018. During the fourth quarter of 2017, we performed an impairment analysis over our factory assets in China, which was triggered primarily by the transition of a number of our customers to next generation products. Based on our forecasted future production, we determined that the realizable value of certain tooling and equipment was less than net book value. Accordingly, we recorded an impairment charge of $4.1 million , of which $3.8 million was recorded in cost of goods sold and the remaining $0.3 million was recorded in selling, general and administrative expenses, during the year ended December 31, 2017 . Construction in progress was as follows: December 31, (In thousands) 2018 2017 Buildings $ 275 $ — Machinery and equipment 2,444 3,884 Tooling 1,581 3,697 Leasehold and building improvements 675 1,014 Software 352 5,714 Other 229 188 Total construction in progress $ 5,556 $ 14,497 We expect that most of the assets under construction will be placed into service during the first six months of 2019 . We will begin to depreciate the cost of these assets under construction once they are placed into service.</t>
  </si>
  <si>
    <t>Goodwill and Intangible Assets, Net</t>
  </si>
  <si>
    <t>Goodwill and Intangible Assets Disclosure [Abstract]</t>
  </si>
  <si>
    <t>Goodwill and Intangible Assets, Net Goodwill Changes in the carrying amount of goodwill were as follows: (In thousands) Balance at December 31, 2016 $ 43,052 Goodwill acquired during the period (1) 5,494 Foreign exchange effects 105 Balance at December 31, 2017 48,651 Foreign exchange effects (166 ) Balance at December 31, 2018 $ 48,485 (1) During 2017, we recognized $5.5 million of goodwill related to the Residential Control Systems, Inc. acquisition. Refer to Note 22 for further information about this acquisition. We conducted annual goodwill impairment reviews on December 31, 2018 , 2017 , and 2016 utilizing significant unobservable inputs (level 3). Based on the analysis performed, we determined that our goodwill was not impaired. Intangible Assets, Net The components of intangible assets, net were as follows: December 31, 2018 2017 (In thousands) Gross (1) Accumulated Amortization (1) Net (1) Gross (1) Accumulated Amortization (1) Net (1) Distribution rights (10 years) $ 329 $ (188 ) $ 141 $ 344 $ (165 ) $ 179 Patents (10 years) 14,560 (5,704 ) 8,856 13,250 (5,310 ) 7,940 Trademarks and trade names (10 years) 2,786 (1,900 ) 886 2,786 (1,594 ) 1,192 Developed and core technology (5-15 years) 12,560 (8,087 ) 4,473 12,560 (6,071 ) 6,489 Capitalized software development costs (2 years) 155 — 155 142 (77 ) 65 Customer relationships (10-15 years) 32,534 (22,675 ) 9,859 32,534 (19,395 ) 13,139 Order backlog (1 year) — — — 150 (113 ) 37 Total intangible assets, net $ 62,924 $ (38,554 ) $ 24,370 $ 61,766 $ (32,725 ) $ 29,041 (1) This table excludes the gross value of fully amortized intangible assets totaling $7.1 million and $6.0 million on December 31, 2018 and 2017 , respectively. Amortization expense is recorded in selling, general and administrative expenses, except amortization expense related to capitalized software development costs and order backlog, which is recorded in cost of sales. Amortization expense by statement of operations caption was as follows: Year Ended December 31, (In thousands) 2018 2017 2016 Cost of sales $ 103 $ 184 $ 76 Selling, general and administrative expenses 7,081 6,772 6,198 Total amortization expense $ 7,184 $ 6,956 $ 6,274 Estimated future annual amortization expense related to our intangible assets at December 31, 2018 , is as follows: (In thousands) 2019 $ 7,102 2020 5,938 2021 2,372 2022 2,259 2023 2,110 Thereafter 4,589 Total $ 24,370 The remaining weighted average amortization period of our intangible assets is 6.4 years .</t>
  </si>
  <si>
    <t>Line of Credit</t>
  </si>
  <si>
    <t>Debt Disclosure [Abstract]</t>
  </si>
  <si>
    <t>Line of Credit Our Second Amended and Restated Credit Agreement ("Second Amended Credit Agreement") with U.S. Bank National Association ("U.S. Bank") provides for a $130.0 million revolving line of credit ("Credit Line") through June 30, 2019 and a $125.0 million Credit Line thereafter and through its expiration date on November 1, 2020. The Credit Line may be used for working capital and other general corporate purposes including acquisitions, share repurchases and capital expenditures. Amounts available for borrowing under the Credit Line are reduced by the balance of any outstanding letters of credit. There were no outstanding letters of credit at December 31, 2018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Second Amended Credit Agreement. The interest rate in effect at December 31, 2018 was 4.13% .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s of December 31, 2018 , we were in compliance with the covenants and conditions of the Second Amended Credit Agreement. At December 31, 2018 , we had $101.5 million outstanding under the Credit Line. Our total interest expense on borrowings was $5.0 million , $2.7 million and $1.3 million during the years ended December 31, 2018 , 2017 and 2016 , respectively.</t>
  </si>
  <si>
    <t>Income Taxes</t>
  </si>
  <si>
    <t>Income Tax Disclosure [Abstract]</t>
  </si>
  <si>
    <t>Income Taxes In 2018 , 2017 and 2016 , pre-tax income (loss) was attributed to the following jurisdictions: Year Ended December 31, (In thousands) 2018 2017 2016 Domestic operations $ (28,482 ) $ (12,852 ) $ 165 Foreign operations 54,648 20,140 25,023 Total $ 26,166 $ 7,288 $ 25,188 The provision for income taxes charged to operations was as follows: Year Ended December 31, (In thousands) 2018 2017 2016 Current tax expense: U.S. federal $ (1,074 ) $ 3,406 $ 1,748 State and local 83 72 374 Foreign 10,829 8,304 4,150 Total current 9,838 11,782 6,272 Deferred tax (benefit) expense: U.S. federal 3,961 9,495 (1,416 ) State and local 1,930 (369 ) (356 ) Foreign (1,487 ) (3,297 ) 304 Total deferred 4,404 5,829 (1,468 ) Total provision for income taxes $ 14,242 $ 17,611 $ 4,804 Net deferred tax assets were comprised of the following: December 31, (In thousands) 2018 2017 Deferred tax assets: Inventory reserves $ 1,428 $ 1,104 Capitalized research costs 22 23 Capitalized inventory costs 1,541 609 Net operating losses 2,810 999 Acquired tangible assets 1,204 287 Accrued liabilities 1,090 1,239 Income tax credits 10,020 8,861 Stock-based compensation 3,181 2,712 Amortization of intangible assets 1,135 526 Total deferred tax assets 22,431 16,360 Deferred tax liabilities: Depreciation 661 (944 ) Allowance for doubtful accounts (739 ) (444 ) Other (4,189 ) (2,680 ) Total deferred tax liabilities (4,267 ) (4,068 ) Net deferred tax assets before valuation allowance 18,164 12,292 Less: Valuation allowance (17,261 ) (8,802 ) Net deferred tax assets $ 903 $ 3,490 The provision for income taxes differs from the amount of income tax determined by applying the applicable U.S. statutory federal income tax rate to pre-tax income from operations as a result of the following: Year Ended December 31, (In thousands) 2018 2017 2016 Tax provision at statutory U.S. rate $ 5,495 $ 2,551 $ 8,554 Increase (decrease) in tax provision resulting from: State and local taxes, net (1,792 ) (733 ) (553 ) Foreign tax rate differential (2,079 ) (296 ) (3,244 ) Foreign undistributed earnings, net of credits 5,329 14,211 — Nondeductible items 1,197 891 839 Federal research and development credits (713 ) (620 ) (710 ) Non-territorial income (1,079 ) (1,517 ) (1,458 ) Withholding tax 5,454 1,078 1,762 Change in deductibility of social insurance (3 ) 5 8 Uncertain tax positions (159 ) 1,344 165 Stock-based compensation 213 479 — Federal tax rate change 466 686 — Valuation allowance 8,057 149 1,598 Foreign permanent benefit (7,077 ) (451 ) (2,110 ) Other 933 (166 ) (47 ) Tax provision $ 14,242 $ 17,611 $ 4,804 At December 31, 2018 , we had federal and state Research and Experimentation ("R&amp;E") income tax credit carryforwards of $0.5 million and $9.4 million , respectively. The federal R&amp;E income tax credits begin expiring in 2038. The state R&amp;E income tax credits do not have an expiration date. At December 31, 2018 , we had state and foreign net operating loss carryforwards of $16.8 million and $5.6 million , respectively. The state and foreign carryforwards begin to expire in 2026 and 2023, respectively. At December 31, 2018 , we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Due to uncertainties surrounding the realization of some of the Company's deferred tax assets, we established a valuation allowance against certain deferred tax assets. The Company's historic valuation allowance primarily relates to state R&amp;E income tax credits generated during the prior years and current year. We had cumulative operating losses for the three years ended in 2018 for our U.S. operations and state operations and accordingly, have provided a full valuation allowance on our U.S. and state deferred tax assets of $6.0 million and $1.5 million , respectively, as we have determined that it is more likely than not that the tax benefits will not be realized in the future. Additionally, we recorded a valuation allowance of $0.4 million at December 31, 2018 related to certain deferred tax assets in our Argentina office due to sustained losses in that jurisdiction. If and when recognized, the tax benefits relating to any reversal of valuation allowance will be recorded as a reduction of income tax expense. The valuation allowance increased by $8.5 million and $0.2 million during the years ended December 31, 2018 and 2017 , respectively. Uncertain Tax Positions At December 31, 2018 and 2017 , we had unrecognized tax benefits of approximately $4.6 million and $5.6 million , including interest and penalties, respectively. In accordance with accounting guidance, we have elected to classify interest and penalties as components of tax expense. Interest and penalties were $0.5 million , $0.5 million , and $0.3 million for the years ended December 31, 2018 , 2017 and 2016 , respectively. Interest and penalties are included in the unrecognized tax benefits. Changes to our gross unrecognized tax benefits were as follows: Year ended December 31, (In thousands) 2018 2017 2016 Balance at beginning of period $ 5,081 $ 3,622 $ 3,469 Additions as a result of tax provisions taken during the current year 702 1,489 305 Foreign currency translation (51 ) 90 (93 ) Lapse in statute of limitations (80 ) (141 ) (67 ) Settlements (1,612 ) — — Other — 21 8 Balance at end of period $ 4,040 $ 5,081 $ 3,622 Approximately $4.3 million , $5.3 million and $3.6 million of the total amount of unrecognized tax benefits at December 31, 2018 , 2017 and 2016 , respectively, if not for the state Research and Experimentation income tax credit valuation allowance, would affect the annual effective tax rate, if recognized. We are unaware of any positions for which it is reasonably possible that the total amounts of unrecognized tax benefits will significantly increase within the next twelve months. We anticipate a decrease in unrecognized tax benefits of approximately $0.7 million within the next twelve months based on federal, state, and foreign statute expirations in various jurisdictions. We have classified uncertain tax positions as non-current income tax liabilities unless expected to be paid within one year. We file income tax returns in the U.S. federal jurisdiction and in various state and foreign jurisdictions. As of December 31, 2018 , the open statutes of limitations for our significant tax jurisdictions are as follows: federal for 2015 through 2017 , state for 2014 through 2017 , and non-U.S. for 2012 through 2017 . U.S. Tax Cuts and Jobs Act The Tax Cuts and Jobs Act (the "Tax Act") was enacted in the U.S. on December 22, 2017. The Tax Act reduced the U.S. federal corporate income tax rate to 21% from 35%, required companies to pay a one-time transition tax on earnings of certain foreign subsidiaries that were previously tax deferred and created new taxes on certain foreign-sourced earnings. In 2017 and the first nine months of 2018, we recorded provisional amounts for certain enactment-date effects of the Tax Act by applying the guidance in SEC Staff Accounting Bulletin No. 118 because we had not yet completed our enactment-date accounting for these effects. In 2018 and 2017, the Company recorded tax expense related to the enactment-date effects of the Tax Act that included recording the one-time transition tax liability related to undistributed earnings of certain foreign subsidiaries that were not previously taxed, adjusting deferred tax assets and liabilities and recognizing the effects of provisionally electing to account for Global Intangible Low-Taxed Income ("GILTI") as a period cost. The changes to 2017 enactment-date provisional amounts decreased tax expense in 2018 by an insignificant amount. SAB 118 Measurement Period We applied the guidance in SAB 118 when accounting for the enactment-date effects of the Act in 2017 and throughout 2018. At December 31, 2017, we had not completed our accounting for all of the enactment-date income tax effects of the Tax Act under ASC 740, "Income Taxes," for the following aspects: remeasurement of deferred tax assets and liabilities, one-time transition tax, and tax on GILTI. At December 31, 2018, we had completed our accounting for all of the enactment-date income tax effects of the Tax Act. Transition Tax The one-time transition tax is based on our total post-1986 earnings and profits ("E&amp;P"), the tax on which we previously deferred from U.S. income taxes under U.S. law. We recorded a provisional amount for our one-time transition tax liability for each of our foreign subsidiaries, resulting in a transition tax liability of $2.2 million at December 31, 2017 . Upon further analyses of the Tax Act and Notices and regulations issued and proposed by the US Department of the Treasury and the Internal Revenue Service, we finalized our calculations of the transition tax liability during 2018 . We decreased our December 31, 2017 provisional amount by an immaterial amount, which is included as a component of income tax expense. We have elected to pay our transition tax over the eight-year period provided in the Act. As of December 31, 2018 , the remaining balance of our transition tax obligation is $1.2 million , which will be paid over the next seven years . Deferred Tax Assets and Liabilities As of December 31, 2017 , we remeasured certain deferred tax assets and liabilities based on the rates at which they were expected to reverse in the future (which was generally 21% ), by recording a provisional amount of $2.3 million . Upon further analysis of certain aspects of the Act and refinement of our calculations during the year ended December 31, 2018 , we adjusted our provisional amount by $0.3 million , which is included as a component of income tax expense. Global Intangible Low-taxed Incom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we were evaluating the provision of GILTI as of December 31, 2017 , we recorded no GILTI-related deferred amounts in 2017 . We have elected to account for GILTI in the year the tax is incurred. Indefinite Reinvestment Assertion Beginning in 2018 , the Tax Act generally provides a 100% federal deduction for dividends received from foreign subsidiaries. Nevertheless, companies must still apply the guidance of ASC Topic 740 to account for the tax consequences of outside basis differences and other tax impacts of their investments in non-U.S. subsidiaries, including potential foreign withholding taxes on distributions. Historically, the undistributed earnings of our foreign subsidiaries were considered to be indefinitely reinvested. Previously, no provision for U.S. federal and state income taxes or foreign withholding taxes had been provided on U.S. earnings. In 2018 , we changed our assertion, and provided a $1.2 million deferred tax liability related to state tax liabilities on future distributions.</t>
  </si>
  <si>
    <t>Accrued Compensation</t>
  </si>
  <si>
    <t>Payables and Accruals [Abstract]</t>
  </si>
  <si>
    <t>Accrued Compensation The components of accrued compensation were as follows: December 31, (In thousands) 2018 2017 Accrued social insurance (1) $ 16,735 $ 17,727 Accrued salary/wages 8,783 7,910 Accrued vacation/holiday 2,954 2,769 Accrued bonus (2) 2,361 2,329 Accrued commission 1,432 1,089 Other accrued compensation 1,700 2,675 Total accrued compensation $ 33,965 $ 34,499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8 and 2017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4 million and $0.7 million at December 31, 2018 and 2017 , respectively. Other Accrued Liabilities The components of other accrued liabilities were as follows: December 31, (In thousands) 2018 2017 Deposit toward sale of Guangzhou factory — 4,901 Duties 4,865 1,184 Freight and handling fees 3,217 1,983 Professional fees 1,930 1,578 Property, plant and equipment 91 2,151 Sales taxes and VAT 1,050 2,955 Short-term contingent consideration 4,190 3,800 Tooling (1) 1,770 1,843 Other 6,898 8,324 Total other accrued liabilities $ 24,011 $ 28,719 (1) The tooling accrual balance relates to unearned revenue for tooling that will be sold to customers.</t>
  </si>
  <si>
    <t>Other Accrued Liabilities</t>
  </si>
  <si>
    <t>Leases</t>
  </si>
  <si>
    <t>Leases [Abstract]</t>
  </si>
  <si>
    <t>Leases We lease land, office and warehouse space, and certain office equipment under operating leases that expire at various dates through November 30, 2060. Rent expense for our operating leases was $4.9 million , $4.2 million and $4.0 million for the years ended December 31, 2018 , 2017 and 2016 , respectively. Estimated future minimum non-cancelable operating lease payments at December 31, 2018 were as follows: (In thousands) Amount 2019 $ 5,887 2020 5,620 2021 5,510 2022 4,707 2023 2,718 Thereafter 2,863 Total operating lease commitments $ 27,305 Non-level Rents and Lease Incentives Some of our leases are subject to rent escalations. For these leases, we recognize rent expense for the total contractual obligation utilizing the straight-line method over the lease term, ranging from 48 months to 125 months . The related short-term liability is recorded in other accrued liabilities (see Note 11) and the related long term liability is recorded in other long-term liabilities. The total liability related to rent escalations was $1.1 million and $1.2 million at December 31, 2018 and 2017 , respectively. The lease agreements for our offices in Santa Ana, California and Scottsdale, Arizona contain allowances for moving expenses and tenant improvements aggregating $1.8 million . These moving and tenant improvement allowances are recorded within other accrued liabilities and other long-term liabilities, depending on the short-term or long-term nature, and are being amortized as a reduction of rent expense over the related lease term. Rental Costs During Construction Rental costs associated with operating leases incurred during a construction period are expensed. Prepaid Land Lease We operate one factory within the PRC on which the land is leased from the government as of December 31, 2018 . This land lease was prepaid to the PRC government at the time our subsidiary occupied the land. We have obtained a land-use right certificate for the land pertaining to this factory. The factory is located in the city of Yangzhou in the Jiangsu province. The remaining net book value of this prepaid lease was $2.5 million on December 31, 2018 , and will be amortized on a straight-line basis over the remaining term of approximately 40 years . The buildings located on this land had a net book value of $18.2 million on December 31, 2018 and will be depreciated over a remaining weighted average period of 21 years . The remaining net book value of this prepaid land lease is included within prepaid expenses and other current assets and other assets, depending on the short-term or long-term nature.</t>
  </si>
  <si>
    <t>Commitments and Contingencies</t>
  </si>
  <si>
    <t>Commitments and Contingencies Disclosure [Abstract]</t>
  </si>
  <si>
    <t>Commitments and Contingencies Indemnifications 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 Fair Price Provisions and Other Anti-Takeover Measures 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 The "fair price" provisions require that holders of at least two-thirds of our outstanding shares of voting stock approve certain business combinations and significant transactions with interested stockholders. Product Warranties Changes in the liability for product warranty claim costs were as follows: Year Ended December 31, (In thousands) 2018 2017 2016 Balance at beginning of period $ 339 $ 134 $ 35 Accruals for warranties issued during the period 787 312 102 Settlements (in cash or in kind) during the period (850 ) (107 ) (3 ) Balance at end of period $ 276 $ 339 $ 134 Restructuring Activities and Sale of Guangzhou Factory In the first quarter of 2016, we implemented a plan to transition manufacturing activities from our southern-most China factory, located in the city of Guangzhou in the Guangdong province, to our other China factories. As a result, we incurred severance costs of $6.1 million and $4.5 million during the years ended December 31, 2017 and 2016 , respectively, which are included within operating expenses. All operations ceased in our Guangzhou factory in the third quarter of 2017 and the transition to the other China factories was completed by the end of 2017. Since all operations at our Guangzhou manufacturing facility ceased as of the end of July 2017, the related building and land lease assets were classified as assets held for sale in our consolidated balance sheet at December 31, 2017. On September 26, 2016, we entered into an agreement to sell our Guangzhou manufacturing facility for RMB 320 million . In accordance with the terms of the agreement, the buyer deposited 10% of the purchase price into an escrow account upon the execution of the agreement, which we have presented as restricted cash in our consolidated balance sheet at December 31, 2017 (also refer to Note 3). In April 2018, we and the buyer mutually agreed to terminate the sale. The mutually agreed termination took effect immediately with no incremental penalty or costs to either party. In connection with this termination, the deposit was returned to the buyer. On April 23, 2018, we entered into a new agreement to sell our Guangzhou manufacturing facility to a second buyer for RMB 339 million (approximately $51.4 million based on exchange rates in effect at the time of closing). On April 26, 2018, the second buyer paid to us a deposit of RMB 34 million (approximately $5.1 million based on exchange rates in effect at the time of closing), which under the terms of the agreement was nonrefundable. Upon receipt by the Governmental Agency of the second buyer’s application of approval of transfer, the second buyer was to pay to us RMB 237 million (approximately $35.8 million based on exchange rates in effect at the time of closing). Additionally, within two days after the second payment was made to us, the second buyer was to deposit the remaining consideration of RMB 68 million (approximately $10.3 million based on exchange rates in effect at the time of closing) into escrow, which was to be released to us upon the closing of the sale. Per the terms of the agreement, the sale was to be completed no later than June 30, 2018. On June 26, 2018, all conditions to closing were satisfied and the sale was completed, resulting in a pre-tax gain of $37.0 million ( $32.1 million , net of income taxes). Other Restructuring Activities In the fourth quarter of 2018, we implemented a plan to relocate our corporate office from Santa Ana, California to Scottsdale, Arizona and to relocate our Asian engineering leadership, supply chain and customer support functions from Hong Kong to our other facilities in China. In connection with these restructuring activities, we incurred severance costs o f $0.9 million during the year ended December 31, 2018 , which are included within selling, general and administrative expenses. These relocations are expected to be completed in the first half of 2019 and are not expected to result in significant additional severance costs. Litigation On March 2, 2012 and June 28, 2013, we filed two different lawsuits against Universal Remote Control, Inc. ("URC") alleging that URC, and in some cases its affiliated suppliers Ohsung Electronics Co., Ltd. and Ohsung Electronics USA, Inc. (collectively "Ohsung"), were infringing on certain of our patents. In September 2015, the court awarded URC $4.6 million in attorneys' fees and costs related to the first lawsuit. In December 2016, in connection with these matters, we entered into a confidential Settlement, License and Release Agreement dated September 22, 2016 with URC and Ohsung (collectively the “URC Parties”) to settle all litigation matters between us and the URC Parties. By and during the term of this agreement, we and the URC Parties dismissed all litigation matters and appeals with prejudice. Additionally, the URC Parties received a limited paid up license to the technologies covered by the patents in this litigation and a limited covenant not to sue with respect to certain of URC's products existing as of the settlement date. As a result of the Settlement, License and Release Agreement, we accrued $2.0 million within selling, general and administrative expenses for the year ended December 31, 2016, bringing the total liability accrued in connection with the URC matters to $6.6 million at December 31, 2016. On January 30, 2017, we paid URC $6.6 million . On or about June 10, 2015, FM Marketing GmbH ("FMH") and Ruwido Austria GmbH ("Ruwido") filed a Summons in Summary Proceedings in Belgium court against one of our subsidiaries, Universal Electronics BV ("UEBV"), and one of its customers, Telenet ("Telenet"), claiming that one of the products UEBV supplied to Telenet violates two design patents and one utility patent owned by FMH and/or Ruwido. By this summons, FMH and Ruwido sought to enjoin Telenet and UEBV from continued distribution and use of the product at issue. After the September 29, 2015 hearing, the court issued its ruling in our and Telenet’s favor, rejecting FMH and Ruwido’s request entirely. On October 22, 2015, Ruwido filed its notice of appeal in this ruling. The parties have fully briefed and argued before the appellate court and we are awaiting the appellate court's ruling. In addition, on or about February 9, 2016, Ruwido filed a writ of summons for proceeding on the merits with respect to the asserted patents. UEBV and Telenet have replied, denying all of Ruwido's allegations and in June 2017, a hearing was held before the trial court. During this hearing, Ruwido sought to have a second product which we are currently selling to Telenet included in this case. In September 2017, the Court ruled in our favor that our current product cannot be made part of this case. The Court also refused to rule on whether the original product (which we are no longer selling) infringes the Ruwido patent, instead deciding to wait until the European Patent Office (the "EPO") has ruled on our Opposition (see below). Finally, the Court ruled that our original product (which we are no longer selling) infringes certain of Ruwido's design rights, but stayed any decision of compensation and/or damages until all aspects of the case have been decided. We have filed an appeal as to the Court's ruling of infringement and submissions by the parties were due to the Court during the second quarter of 2018 with a hearing expected to take place in late 2018. Subsequent to the Court's ruling that a second product could not be added to the first case on the merits, Ruwido filed a separate case on the merits with respect to this second product, claiming that it too infringes the same patent at issue in the first suit. We have denied these claims. According to the Court's trial schedule, briefs from both parties will be due during the second half of 2018 and early 2019 with a trial date set for January 2019. This trial date has since been moved to June 4, 2019. In September 2015, UEBV filed an Opposition with the EPO seeking to invalidate the one utility patent asserted against UEBV and Telenet by Ruwido. The hearing on this opposition was held in July 2017. During this hearing the panel requested additional information. We have assembled this additional information and the final hearing was scheduled for January 29, 2019. The EPO held this hearing on January 29 and 30, 2019 and revoked Ruwido's patent as originally filed. The EPO, however, maintained the patent in an amended form with a much narrower claim. The parties have the right to appeal the EPO's decision, but at this time, neither have done so. On September 5, 2017, Ruwido and FMH filed a patent infringement case on the merits against UEBV and Telenet in the Netherlands alleging the same claims of infringement as in the Belgium Courts (see above). We have denied these claims and filed a counterclaim seeking to invalidate the Ruwido patent. A November 30, 2018 hearing date was set by the Court but it deferred its decision until the decision from the EPO has become final. On September 5, 2018, we filed a lawsuit against Roku, Inc. (“Roku”) in the United States District Court, Central District of California (Universal Electronics Inc. v. Roku, Inc.)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e and certain universal control devices, including but not limited to the Roku App, Roku TV, Roku Ultra, Roku Express, Roku Streaming Stick, Roku Ultra, Roku Premiere, Roku 4, Roku 3, Roku 2, Roku Enhanced Remote and any other Roku product that provides for the remote control of an external device such as a TV, audiovisual receiver, sound bar or Roku TV Wireless Speakers. Roku has answered our complaint with a general denial. In December 2018, the Court set a trial date of June 16, 2020. We are currently proceeding with discovery and motion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 Defined Benefit Plan Our subsidiary in India maintains a defined benefit pension plan ("India Plan") for local employees, which is consistent with local statutes and practices. The pension plan was adequately funded on December 31, 2018 based on its latest actuarial report. The India Plan has an independent external manager that advises us of the appropriate funding contribution requirements to which we comply. At December 31, 2018 , approximately 52 percent of our India subsidiary employees had qualified for eligibility. An individual must be employed by our India subsidiary for a minimum of five years before becoming eligible. Upon the termination, resignation or retirement of an eligible employee, we are liable to pay the employee an amount equal to 15 days salary for each full year of service completed. The total amount of liability outstanding at December 31, 2018 and 2017 for the India Plan was not material. During the years ended December 31, 2018 , 2017 , and 2016 , the net periodic benefit costs were also not material.</t>
  </si>
  <si>
    <t>Treasury Stock</t>
  </si>
  <si>
    <t>Equity [Abstract]</t>
  </si>
  <si>
    <t>Treasury Stock From time to time, our Board of Directors authorizes management to repurchase shares of our issued and outstanding common stock on the open market. On October 30, 2018, our Board approved an adjustment to the amount of common stock that we could purchase under our existing repurchase plan to an amount not to exceed $5.0 million of our common stock. As of December 31, 2018 , we had $4.4 million of authorized repurchases remaining under the Board's authorizations.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Repurchased shares of our common stock were as follows: Year Ended December 31, (In thousands) 2018 2017 2016 Shares repurchased 413 680 198 Cost of shares repurchased $ 13,824 $ 39,085 $ 12,647 Repurchased shares are recorded as shares held in treasury at cost. We hold these shares for future use as management and the Board of Directors deem appropriate.</t>
  </si>
  <si>
    <t>Foreign Operations</t>
  </si>
  <si>
    <t>Segment Reporting [Abstract]</t>
  </si>
  <si>
    <t>Foreign Operations Our net sales to external customers by geographic area were as follows: Year Ended December 31, (In thousands) 2018 2017 2016 United States $ 315,214 $ 345,838 $ 338,338 Asia (excluding PRC) 124,657 104,668 89,527 People’s Republic of China 91,446 83,036 77,224 Europe 85,228 79,183 74,113 Latin America 30,954 54,113 47,286 Other 32,742 28,952 24,883 Total net sales $ 680,241 $ 695,790 $ 651,371 Specific identification of the customer billing location was the basis used for attributing revenues from external customers to geographic areas. Long-lived tangible assets by geographic area were as follows: December 31, (In thousands) 2018 2017 United States $ 14,504 $ 14,674 People's Republic of China 79,382 96,984 All other countries 6,569 3,870 Total long-lived tangible assets $ 100,455 $ 115,528</t>
  </si>
  <si>
    <t>Stock-Based Compensation</t>
  </si>
  <si>
    <t>Disclosure of Compensation Related Costs, Share-based Payments [Abstract]</t>
  </si>
  <si>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Year Ended December 31, (In thousands) 2018 2017 2016 Cost of sales $ 84 $ 71 $ 57 Research and development expenses 744 551 541 Selling, general and administrative expenses: Employees 6,491 7,368 7,095 Outside directors 1,501 3,953 2,631 Total employee and director stock-based compensation expense $ 8,820 $ 11,943 $ 10,324 Income tax benefit $ 1,870 $ 2,954 $ 3,102 Stock Options The assumptions we utilized in the Black-Scholes option pricing model and the resulting weighted average fair value of stock option grants were the following: Year Ended December 31, 2018 2017 2016 Weighted average fair value of grants $ 14.26 $ 19.61 $ 17.96 Risk-free interest rate 2.51 % 1.75 % 1.36 % Expected volatility 33.09 % 34.25 % 41.38 % Expected life in years 4.53 4.52 4.55 Stock option activity was as follows: 2018 2017 2016 Number of Options (in 000's) Weighted-Average Exercise Price Weighted-Average Remaining Contractual Term (in years) Aggregate Intrinsic Value (in 000's) Number of Options (in 000's) Weighted-Average Exercise Price Weighted-Average Remaining Contractual Term (in years) Aggregate Intrinsic Value Number of Options (in 000's) Weighted-Average Exercise Price Weighted-Average Remaining Contractual Term (in years) Aggregate Intrinsic Value (in 000's) Outstanding at beginning of the year 520 $ 42.56 652 $ 39.27 648 $ 30.50 Granted 119 44.95 92 62.70 243 49.67 Exercised (35 ) 24.67 $ 744 (56 ) 25.72 $ 2,140 (239 ) 26.09 $ 9,933 Forfeited/canceled/expired (7 ) 27.74 (168 ) 46.44 — — Outstanding at end of the year (1) 597 $ 44.27 4.08 $ 758 520 $ 42.56 4.25 $ 5,607 652 $ 39.27 4.78 $ 16,553 Vested and expected to vest at the end of the year (1) 597 $ 44.27 4.08 $ 758 520 $ 42.56 4.25 $ 5,607 652 $ 39.27 4.78 $ 16,548 Exercisable at the end of the year (1) 430 $ 42.30 3.43 $ 758 381 $ 36.39 3.72 $ 5,607 363 $ 30.21 3.88 $ 12,511 (1) The aggregate intrinsic value represents the total pre-tax value (the difference between our closing stock price on the last trading day of 2018 , 2017 , and 2016 and the exercise price, multiplied by the number of in-the-money options) that would have been received by the option holders had they all exercised their options on December 31, 2018 , 2017 , and 2016 . This amount will change based on the fair market value of our stock. During the years ended December 31, 2018 , 2017 , and 2016 , there were no modifications made to outstanding stock options. Cash received from option exercises for the years ended December 31, 2018 , 2017 , and 2016 was $0.9 million , $1.4 million , and $6.2 million , respectively. The actual tax benefit realized from option exercises was $0.2 million , $0.7 million and $2.6 million for the years ended December 31, 2018 , 2017 , and 2016 , respectively. On September 11, 2017 , the independent members of our Board of Directors voluntarily surrendered 150,000 stock options originally granted to them in February 2016, resulting in the acceleration and recording of $1.2 million of stock-based compensation expense during the year ended December 31, 2017 . This amount represented all remaining unamortized compensation expense associated with the surrendered stock options as of the surrender date. Significant option groups outstanding at December 31, 2018 and the related weighted average exercise price and life information were as follows: Options Outstanding Options Exercisable Range of Exercise Prices Number Outstanding (in 000’s) Weighted-Average Remaining Contractual Term (in years) Weighted-Average Exercise Price Number Exercisable (in 000’s) Weighted-Average Exercise Price $18.25 to $20.55 134 3.35 $ 19.63 134 $ 19.63 $35.28 to $44.95 200 4.50 41.04 81 35.28 $51.38 to $65.54 263 4.14 59.31 215 59.03 597 4.08 $ 44.27 430 $ 42.30 As of December 31, 2018 , we expect to recognize $1.9 million of total unrecognized pre-tax stock-based compensation expense related to non-vested stock options over a remaining weighted-average life of 1.7 years . On February 13, 2019, certain executive employees were granted 150,780 stock options in connection with the 2018 annual review cycle. The options were granted as part of long-term incentive compensation to assist us in meeting our performance and retention objectives and are subject to a three -year vesting period ( 33.33% on February 13, 2020 and 8.33% each quarter thereafter). The total grant date fair value of these awards was $1.6 million . Restricted Stock Non-vested restricted stock award activity was as follows: 2018 2017 2016 Shares Weighted-Average Shares Weighted-Average Shares (in 000’s) Weighted-Average Grant Date Fair Value Non-vested at beginning of the year 162 $ 61.19 153 $ 57.43 225 $ 51.31 Granted 167 42.65 133 64.14 77 63.30 Vested (109 ) 56.16 (119 ) 59.67 (146 ) 51.10 Forfeited (16 ) 54.16 (5 ) 60.11 (3 ) 60.17 Non-vested at end of the year 204 $ 49.23 162 $ 61.19 153 $ 57.43 As of December 31, 2018 , we expect to recognize $6.9 million of total unrecognized pre-tax stock-based compensation expense related to non-vested restricted stock awards over a weighted-average life of 1.7 years. In February 2019, certain executives and employees were granted 210,927 restricted stock awards in connection with the 2018 annual review cycle. These awards were granted as part of long-term incentive compensation to assist us in meeting our performance and retention objectives and are subject to a three -year vesting period ( 57,270 of these awards vest 33.33% on February 13, 2020 and 8.33% each quarter thereafter; and 153,657 of these awards vest at a rate of 33.33% per year beginning on February 19, 2020). The total grant date fair value of these awards was $6.0 million . Stock Incentive Plans Our active stock-based incentive plans include those adopted in 2003, 2006, 2010, 2014 and 2018 ("Stock Incentive Plans"). Under the Stock Incentive Plans, we may grant stock options, stock appreciation rights, restricted stock units, performance stock units, or any combination thereof for a period of ten years from the approval date of each respective plan, unless the plan is terminated by resolution of our Board of Directors. No stock appreciation rights or performance stock units have been awarded under our Stock Incentive Plans. Only directors and employees meeting certain employment qualifications are eligible to receive stock-based awards. The grant price of stock option and restricted stock awards granted under our Stock Incentive Plans is the average of the high and low trades of our stock on the grant date. We prohibit the re-pricing or backdating of stock options. Our stock options become exercisable in various proportions over a three - or four -year time frame. Stock options have a maximum ten -year term. Restricted stock awards vest in various proportions over a one - to three -year time period. Detailed information regarding our active Stock Incentive Plans was as follows at December 31, 2018 : Name Approval Date Initial Shares Available for Grant Under the Plan Remaining Shares Available for Grant Under the Plan Outstanding Shares Granted Under the Plan 2003 Stock Incentive Plan 6/18/2003 1,000,000 — 14,391 2006 Stock Incentive Plan 6/13/2006 1,000,000 — 51,092 2010 Stock Incentive Plan 6/15/2010 1,000,000 — 198,971 2014 Stock Incentive Plan 6/12/2014 1,100,000 — 520,273 2018 Stock Incentive Plan 6/4/2018 1,000,000 969,150 15,850 969,150 800,577</t>
  </si>
  <si>
    <t>Performance-Based Common Stock Warrants</t>
  </si>
  <si>
    <t>Performance-Based Common Stock Warrants On March 9, 2016, we issued common stock purchase warrants to Comcast to purchase up to 725,000 shares of our common stock at a price of $54.55 per share. The right to exercise the warrants is subject to vesting over three successive two -year periods (with the first two -year period commencing on January 1, 2016) based on the level of purchases of goods and services from us by Comcast and its affiliates, as defined in the warrants.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At December 31, 2018 , 175,000 vested warrants were outstanding. To fully vest in the rights to purchase all of the remaining unearned 475,000 underlying shares, Comcast and its affiliates must purchase an aggregate of $680 million in goods and services from us during the remaining four -year vesting period.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Through December 31, 2018 , none of the warrants had vested for the two -year period beginning January 1, 2018 . The assumptions we utilized in the Black-Scholes option pricing model and the resulting weighted average fair value of the warrants were the following: Year ended December 31, 2018 2017 Fair value $3.45 $19.49 Price of Universal Electronics Inc. common stock $24.81 $55.61 Risk-free interest rate 2.49 % 2.06 % Expected volatility 43.16 % 34.30 % Expected life in years 4.00 5.17 The impact to net sales recorded in connection with the warrants and the related income tax benefit were as follows: Year Ended December 31, (in thousands) 2018 2017 2016 Reduction to net sales $ 163 $ 683 $ 2,728 Income tax benefit 41 255 1,000 We estimate the number of warrants that will vest based on projected future purchases that will be made by Comcast and its affiliates. These estimates may increase or decrease based on actual future purchases. The aggregate unrecognized estimated fair value of unvested warrants at December 31, 2018 was $1.5 million .</t>
  </si>
  <si>
    <t>Other Income (Expense), Net</t>
  </si>
  <si>
    <t>Other Income and Expenses [Abstract]</t>
  </si>
  <si>
    <t>Other Income (Expense), Net Other income (expense), net consisted of the following: Year Ended December 31, (In thousands) 2018 2017 2016 Net gain (loss) on foreign currency exchange contracts (1) $ 545 $ (3,603 ) $ (1,251 ) Net gain (loss) on foreign currency exchange transactions (4,987 ) 2,174 1,911 Other income (expense) (15 ) 581 180 Other income (expense), net $ (4,457 ) $ (848 ) $ 840 (1) This represents the gains (losses) incurred on foreign currency hedging derivatives (see Note 20 for further details).</t>
  </si>
  <si>
    <t>Earnings (Loss) Per Share</t>
  </si>
  <si>
    <t>Earnings Per Share [Abstract]</t>
  </si>
  <si>
    <t>Earnings (Loss) Per Share Earnings (loss) per share was calculated as follows: Year Ended December 31, (In thousands, except per-share amounts) 2018 2017 2016 BASIC Net income (loss) attributable to Universal Electronics Inc. $ 11,924 $ (10,323 ) $ 20,354 Weighted-average common shares outstanding 13,948 14,351 14,465 Basic earnings (loss) per share attributable to Universal Electronics Inc. $ 0.85 $ (0.72 ) $ 1.41 DILUTED Net income (loss) attributable to Universal Electronics Inc. $ 11,924 $ (10,323 ) $ 20,354 Weighted-average common shares outstanding for basic 13,948 14,351 14,465 Dilutive effect of stock options, restricted stock and common stock warrants 112 — 299 Weighted-average common shares outstanding on a diluted basis 14,060 14,351 14,764 Diluted earnings (loss) per share attributable to Universal Electronics Inc. $ 0.85 $ (0.72 ) $ 1.38 The following number of stock options, shares of restricted stock and common stock warrants were excluded from the computation of diluted earnings (loss) per common share as their inclusion would have been anti-dilutive: Year Ended December 31, (In thousands) 2018 2017 2016 Stock options 390 648 83 Restricted stock awards 118 221 10 Performance-based warrants 175 69 —</t>
  </si>
  <si>
    <t>Derivatives</t>
  </si>
  <si>
    <t>Derivative Instruments and Hedging Activities Disclosure [Abstract]</t>
  </si>
  <si>
    <t>Derivatives The following table sets forth the total net fair value of derivatives: December 31, 2018 December 31, 2017 Fair Value Measurement Using Total Balance Fair Value Measurement Using Total Balance (In thousands) Level 1 Level 2 Level 3 Level 1 Level 2 Level 3 Foreign currency exchange contracts $ — $ (249 ) $ — $ (249 ) $ — $ (565 ) $ — $ (565 ) We held foreign currency exchange contracts which resulted in a net pre-tax gain of $0.5 million , a net pre-tax loss of $3.6 million , and a net pre-tax loss of $1.3 million for the years ended December 31, 2018 , 2017 , and 2016 , respectively (see Note 18). Details of foreign currency exchange contracts held were as follows: Date Held Currency Position Held Notional Value (in millions) Forward Rate Unrealized Gain/(Loss) Recorded at Balance Sheet Date (in thousands) (1) Settlement Date December 31, 2018 USD/Euro USD $ 20.0 1.1421 $ (97 ) January 25, 2019 December 31, 2018 USD/Chinese Yuan Renminbi USD $ 27.0 6.8969 $ (116 ) January 25, 2019 December 31, 2018 USD/Chinese Yuan Renminbi USD $ 5.0 6.9245 $ (41 ) January 25, 2019 December 31, 2018 USD/Brazilian Real USD $ 1.0 3.8651 $ 5 January 25, 2019 December 31, 2017 USD/Euro USD $ 17.0 1.1858 $ (220 ) January 5, 2018 December 31, 2017 USD/Chinese Yuan Renminbi Chinese Yuan Renminbi $ 20.0 6.6481 $ (410 ) January 5, 2018 December 31, 2017 USD/Brazilian Real USD $ 2.5 3.2350 $ 65 January 24, 2018 (1) Unrealized gains on foreign currency exchange contracts are recorded in prepaid expenses and other current assets. Unrealized losses on foreign currency exchange contracts are recorded in other accrued liabilities.</t>
  </si>
  <si>
    <t>Employee Benefit Plans</t>
  </si>
  <si>
    <t>Retirement Benefits [Abstract]</t>
  </si>
  <si>
    <t>Employee Benefit Plans We maintain a retirement and profit sharing plan under Section 401(k) of the Internal Revenue Code for all of our domestic employees that meet certain qualifications. Participants in the plan may elect to contribute up to the maximum allowed by law. We match 50% of the participants’ contributions up to 15% of their gross salary in the form of newly issued shares of our common stock. We may also make other discretionary contributions to the plan. We recorded $1.1 million , $0.6 million and $0.9 million of expense for company contributions for the years ended December 31, 2018 , 2017 , and 2016 , respectively.</t>
  </si>
  <si>
    <t>Business Combinations</t>
  </si>
  <si>
    <t>Business Combinations [Abstract]</t>
  </si>
  <si>
    <t>Business Combinations On April 6, 2017, we acquired substantially all of the net assets of Residential Control Systems, Inc. ("RCS"), a U.S.-based designer and manufacturer of energy management and control products for the residential, small commercial and hospitality markets. The purchase price of $12.6 million was comprised of $8.9 million in cash and $3.7 million of contingent consideration. Additionally, we incurred $0.1 million in acquisition costs, consisting primarily of accounting related expenses, which are included within selling, general and administrative expenses for the year ended December 31, 2017. The acquisition of these assets allows us to expand our product offering of home sensing, monitoring and control solutions to include smart thermostat, sensing and monitoring products previously sold and marketed by RCS. Our consolidated statements of operations for the years ended December 31, 2018 and 2017 include net sales of $5.1 million and $3.5 million , respectively; and net losses of $0.2 million and $0.4 million , respectively, attributable to RCS. Contingent Consideration We are required to make additional earnout payments of up to $10.0 million upon the achievement of certain operating income levels attributable to RCS over the period commencing on the acquisition date through June 30, 2022. The amount of contingent consideration is calculated at the end of each calendar year and is based on the agreed upon percentage of operating income as defined in the Asset Purchase Agreement (the "APA"). Operating income is calculated using certain revenues, costs and expenses directly attributable to RCS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24.8%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December 31, 2017 , the fair value of the earnout contingent consideration attributable to RCS was $2.3 million . During the year ended December 31, 2018, the fair value of earnout contingent consideration attributable to RCS decreased $1.6 million to $0.7 million . Changes in the fair value of earnout contingent consideration primarily reflect adjustments to the timing and amount of payments as well as the related accretion driven by the time value of money. These adjustments are recorded within selling, general and administrative expenses. At December 31, 2018 , the fair value of earnout contingent consideration attributable to RCS is presented within long-term contingent consideration in our consolidated balance sheet.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is recorded as goodwill. The goodwill is expected to be deductible for income tax purposes. Management's purchase price allocation was the following: (In thousands) Estimated Lives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 Management's determination of the fair value of intangible assets acquired was based primarily on significant inputs not observable in an active market and thus represent Level 3 fair value measurements. The fair value assigned to the RC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the RCS trade name. The fair value assigned to the RCS customer relationships and order backlog intangible assets were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trade name, customer relationships and order backlog intangible assets are expected to be deductible for income tax purposes. Pro Forma Results (Unaudited) The following unaudited pro forma financial information presents the combined results of our operations and the operations of RCS as if the RCS acquisi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Year Ended December 31, (In thousands, except per-share amounts) 2018 2017 Net sales $ 680,241 $ 696,352 Net income (loss) 11,952 (10,538 ) Net income (loss) attributable to Universal Electronics Inc. 11,952 (10,538 ) Basic earnings (loss) per share attributable to Universal Electronics Inc. 0.86 (0.73 ) Diluted earnings (loss) per share attributable to Universal Electronics Inc. 0.85 (0.73 ) For purposes of determining pro forma net income (loss) attributable to Universal Electronics Inc., adjustments were made to all periods presented in the table above. The pro forma net income (loss) and net income (loss) attributable to Universal Electronics Inc. assume that amortization of acquired intangible assets began at January 1, 2016 rather than on April 6, 2017. The result is a net decrease in amortization expense of $38 thousand and a net increase in amortization expense of $25 thousand for the years ended December 31, 2018 and 2017 , respectively. Additionally, acquisition costs totaling $0.1 million are excluded from pro forma net income (loss) and net income (loss) attributable to Universal Electronics Inc. for the year ended December 31, 2017 . All adjustments have been made net of their related tax effects.</t>
  </si>
  <si>
    <t>Quarterly Financial Data (Unaudited)</t>
  </si>
  <si>
    <t>Quarterly Financial Information Disclosure [Abstract]</t>
  </si>
  <si>
    <t>Quarterly Financial Data (Unaudited) Summarized quarterly financial data is as follows: 2018 (In thousands, except per share amounts) March 31, June 30, September 30, December 31, Net sales $ 164,698 $ 162,523 $ 182,717 $ 170,303 Gross profit 37,202 26,759 40,316 37,527 Operating income (loss) 904 (9,870 ) 4,729 2,572 Net income (loss) (587 ) 22,659 959 (11,107 ) Net income (loss) attributable to Universal Electronics Inc (587 ) 22,659 959 (11,107 ) Earnings (loss) per share attributable to Universal Electronics Inc. (1) : Basic $ (0.04 ) $ 1.61 $ 0.07 $ (0.80 ) Diluted $ (0.04 ) $ 1.60 $ 0.07 $ (0.80 ) 2017 (In thousands, except per share amounts) March 31, June 30, September 30, December 31, Net sales $ 161,406 $ 177,580 $ 175,652 $ 181,152 Gross profit 41,034 43,751 43,070 37,852 Operating income (loss) (365 ) 7,303 4,212 (480 ) Net income (loss) 119 4,684 1,728 (16,854 ) Net income (loss) attributable to Universal Electronics Inc. 119 4,684 1,728 (16,854 ) Earnings (loss) per share attributable to Universal Electronics Inc. (1) : Basic $ 0.01 $ 0.33 $ 0.12 $ (1.19 ) Diluted $ 0.01 $ 0.32 $ 0.12 $ (1.19 ) (1) 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Policies)</t>
  </si>
  <si>
    <t>Principles of Consolidation</t>
  </si>
  <si>
    <t>Principles of Consolidation The consolidated financial statements include our accounts and those of our wholly-owned subsidiaries and jointly owned entities in which we have a controlling interest. All intercompany accounts and transactions have been eliminated in the consolidated financial statements.</t>
  </si>
  <si>
    <t>Reclassifications</t>
  </si>
  <si>
    <t>Reclassifications Certain prior period amounts in the accompanying consolidated financial statements have been reclassified to conform to the current year presentation. These reclassifications had no effect on previously reported net income or stockholders' equity.</t>
  </si>
  <si>
    <t>Reportable Segment</t>
  </si>
  <si>
    <t>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t>
  </si>
  <si>
    <t>Estimates and Assumptions</t>
  </si>
  <si>
    <t>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doubtful accounts, inventory valuation, our review for impairment of long-lived assets, intangible assets and goodwill, business combinations, income taxes, stock-based compensation expense and performance-based common stock warrants. Actual results may differ from these assumptions and estimates, and they may be adjusted as more information becomes available. Any adjustment may be material.</t>
  </si>
  <si>
    <t>Revenue Recognition</t>
  </si>
  <si>
    <t>Revenue Recognition We adopted Accounting Standards Update ("ASU") 2014-09, "Revenue from Contracts with Customers," and all related amendments as of January 1, 2018. The impact of this new guidance on our accounting policies and consolidated financial statements is described below under this caption and further in Note 2 under the caption "Recently Adopted Accounting Pronouncements." Our performance obligations primarily arise from manufacturing and delivering universal control, sensing and automation products and AV accessories, which are sold through multiple channels, and intellectual property that is embedded in these products or licensed to others. These performance obligations are satisfied at a point in time or over time, as described below. Payment terms are typically on open credit terms consistent with industry practice and do not have significant financing components. Some contracts contain early payment discounts, which are recognized as a reduction to revenue if the customer typically meets the early payment conditions. Consideration may be variable based on indeterminate volumes. Effective January 1, 2018, revenue is recognized over time when the customer simultaneously receives and consumes the benefits provided by our performance, our performance creates or enhances an asset that the customer controls, or when our performance creates an asset with no alternative use to us (custom products) and we have an enforceable right to payment for performance completed to date, such as a firm order or other contractual commitment from the customer. An asset does not have an alternative use if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We typically recognize revenue for the sale of tooling at a point in time, which is generally upon completion of the tooling and, if applicable, acceptance by the customer.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accrue for discounts and rebates based on historical experience and our expectations regarding future sales to our customers. Accruals for discounts and rebates are recorded as a reduction to sales in the same period as the related revenue. Changes in such accruals may be required if future rebates and incentives differ from our estimates. We license our intellectual property including our patented technologies, trademarks, and database of control codes. When license fees are paid on a per-unit basis, we record license revenue when our customers manufacture or ship a product incorporating our intellectual property and we have a present right to payment. When a fixed up-front license fee is received in exchange for the delivery of a particular database of infrared codes or the contract contains a minimum guarantee provision, we record revenue when delivery of the intellectual property has occurred. Tiered royalties are recorded on a straight-line basis according to the forecasted per-unit fees taking into account the pricing tiers. Contract assets represent revenue which has been recognized based on our accounting policies but for which the customer has not yet been invoiced and thus an account receivable has not yet been recorded. Under prior accounting standards, prior to January 1, 2018, we recognized revenue on the sale of products when title of the goods had transferred, there was persuasive evidence of an arrangement (such as a purchase order from the customer), the sales price was fixed or determinable and collectability was reasonably assured. Revenue for term license fees were recognized on a straight-line basis over the effective term of the license when we could not reliably predict in which periods, within the term of the license, the licensee would benefit from the use of our patented inventions. We present all non-income government-assessed taxes (sales, use and value added taxes) collected from our customers and remitted to governmental agencies on a net basis (excluded from revenue) in our financial statements. The government-assessed taxes are recorded in other accrued liabilities until they are remitted to the government agency. Shipping and Handling Fees and Costs We include shipping and handling fees billed to customers in net sales. Shipping and handling costs associated with in-bound freight are recorded in cost of goods sold.</t>
  </si>
  <si>
    <t>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 See Note 9 for further information concerning income taxes.</t>
  </si>
  <si>
    <t>Research and Development</t>
  </si>
  <si>
    <t>Research and Development Research and development costs are expensed as incurred and consist primarily of salaries, employee benefits, supplies and materials.</t>
  </si>
  <si>
    <t>Advertising</t>
  </si>
  <si>
    <t>Advertising Advertising costs are expensed as incurred.</t>
  </si>
  <si>
    <t>Stock-Based Compensation We recognize the grant date fair value of stock-based compensation awards as expense in proportion to vesting during the requisite service period, which ranges from one to four years. Forfeitures of stock-based awards are accounted for as they occur. We determine the fair value of restricted stock awards utilizing the average of the high and low trading prices of our Company's common shares on the date they were granted.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t>
  </si>
  <si>
    <t>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then-current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The fair value of performance-based common stock warrants is determined utilizing the Black-Scholes option pricing model. The assumptions utilized in the Black-Scholes model include the price of our common stock, the risk-free interest rate, expected volatility, expected life in years and dividend yield. The price of our common stock is equal to the average of the high and low trade prices of our common stock on the measurement date.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 See Note 17 for further information regarding performance-based common stock warrants.</t>
  </si>
  <si>
    <t>Foreign Currency Translation and Foreign Currency Transactions</t>
  </si>
  <si>
    <t>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8 for further information concerning transaction gains and losses.</t>
  </si>
  <si>
    <t>Earnings Per Share</t>
  </si>
  <si>
    <t>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t>
  </si>
  <si>
    <t>Financial Instruments</t>
  </si>
  <si>
    <t>Financial Instruments Our financial instruments consist primarily of cash and cash equivalents, restricted cash, accounts receivable, accounts payable, accrued liabilities and debt. The carrying value of our financial instruments approximates fair value as a result of their short maturities. See Notes 3, 4, 5, 8, 10, and 11 for further information concerning our financial instruments.</t>
  </si>
  <si>
    <t>Cash and Cash Equivalents</t>
  </si>
  <si>
    <t>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t>
  </si>
  <si>
    <t>Allowance for Doubtful Accounts</t>
  </si>
  <si>
    <t>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doubtful accounts.</t>
  </si>
  <si>
    <t>Inventories Inventories consist of remote controls, wireless sensors and audio-video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t>
  </si>
  <si>
    <t>Property, Plant and Equipment</t>
  </si>
  <si>
    <t>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excluding computer equipment, must have a useful life greater than one year and a cost equal to or greater than $5,000 for individual assets or $5,000 for assets purchased in bulk. To qualify for capitalization, computer equipment must have a useful life of greater than one year and a cost equal to or greater than $1,000 for individual assets or $5,000 for assets purchased in bulk.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See Note 6 for further information concerning our property, plant, and equipment.</t>
  </si>
  <si>
    <t>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To evaluate whether goodwill is impaired, we conduct a two-step quantitative goodwill impairment test. In the first step we compare the estimated fair value of our single reporting unit to the reporting unit's carrying amount, including goodwill. We estimate the fair value of our reporting unit based on income and market approaches. Under the income approach, we calculate the fair value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 See Note 7 for further information concerning goodwill.</t>
  </si>
  <si>
    <t>Long-Lived and Intangible Assets Impairment</t>
  </si>
  <si>
    <t>Long-Lived and Intangible Assets Impairment Intangible assets consist of distribution rights, patents, trademarks and trade names, developed and core technologies, capitalized software development costs (see also Note 2 under the caption Capitalized Software Development Costs ), customer relationships and order backlog. Capitalized amounts related to patents represent external legal costs for the application, maintenance and extension of the useful life of patents. Intangible assets are amortized using the straight-line method over their estimated period of benefit, ranging from one to 15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s 6 and 15 for further information concerning long-lived assets. See Note 7 for further information concerning intangible assets.</t>
  </si>
  <si>
    <t>Capitalized Software Development Costs</t>
  </si>
  <si>
    <t>Capitalized Software Development Costs Costs incurred to develop software for resale are expensed when incurred as research and development expense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 Capitalized software development costs are amortized on a product-by-product basis. Amortization is recorded in cost of sales and is the greater of the amounts computed using: a. the net book value at the beginning of the period multiplied by the ratio that current gross revenues for a product bear to the total of current and anticipated future gross revenues for that product; or b. the straight-line method over the remaining estimated economic life of the product including the period being reported on. The amortization of capitalized software development costs begins when the related product is available for general release to customers. The amortization period is generally two years. 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eriods and the amount of the write-down is not subsequently restored. See Note 7 for further information concerning capitalized software development costs.</t>
  </si>
  <si>
    <t>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Results of operations and cash flows of acquired businesses are included in our operating results from the date of acquisition. See Note 22 for further information concerning business combinations.</t>
  </si>
  <si>
    <t xml:space="preserve">Derivatives Our foreign currency exposures are primarily concentrated in the Argentinian Peso, Brazilian Real, British Pound, Chinese Yuan Renminbi, Euro, Hong Kong Dollar, Indian Rupee, Japanese Yen, Mexican Peso and Philippine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20 for further information concerning derivatives. </t>
  </si>
  <si>
    <t>Fair-Value Measurements</t>
  </si>
  <si>
    <t>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t>
  </si>
  <si>
    <t>Recent Accounting Pronouncements</t>
  </si>
  <si>
    <t>Recently Adopted Accounting Pronouncements On January 1, 2018, we adopted ASU 2014-09 using the modified retrospective transition method. Under this method, we evaluated all contracts that were in effect at the beginning of 2018 as if those contracts had been accounted for under the new revenue standard based on the terms in effect as of the adoption date. Under the modified retrospective transition approach, periods prior to the adoption date were not adjusted and continue to be reported in accordance with historical U.S. GAAP. A cumulative catch-up adjustment was recorded to beginning retained earnings to reflect the impact of all existing arrangements under the new revenue standard. The cumulative effects of the changes made to our consolidated January 1, 2018 balance sheet for the adoption of ASU 2014-09, were as follows: As reported Adjustments due to ASU 2014-09 Balance at Consolidated Balance Sheet (In thousands) 12/31/2017 1/1/2018 Contract assets $ — $ 29,759 $ 29,759 Inventories, net 162,589 (23,830 ) 138,759 Prepaid expenses and other current assets 11,687 (174 ) 11,513 Deferred income tax assets 7,913 2,572 10,485 Accounts payable and other current liabilities 332,935 4,100 337,035 Deferred income tax liabilities 4,423 122 4,545 Retained earnings 266,780 4,084 270,864 The following tables compare the reported consolidated balance sheet and statements of operations as of and for the twelve months ended December 31, 2018 , to pro forma amounts had the previous guidance been in effect. The guidance did not have a significant impact on the Company's consolidated statement of cash flows. As of December 31, 2018 Consolidated Balance Sheet (In thousands) As reported Without Adoption of ASU 2014-09 Effect of Change Assets Contract assets $ 25,572 $ — $ 25,572 Inventories, net 144,350 164,974 (20,624 ) Prepaid expenses and other current assets 11,638 11,610 28 Deferred income taxes 1,833 1,889 (56 ) Liabilities and Equity Accounts payable and other current liabilities $ 279,856 $ 278,106 $ 1,750 Accumulated other comprehensive income (loss) (20,281 ) (19,750 ) (531 ) Retained earnings 282,788 279,087 3,701 Twelve months ended December 31, 2018 Consolidated Statement of Operations (In thousands) As reported Without Adoption of ASU 2014-09 Effect of Change Net sales $ 680,241 $ 684,043 $ (3,802 ) Cost of sales 538,437 541,731 (3,294 ) Selling, general and administrative expenses 119,654 119,646 8 Provision for income taxes 14,242 14,375 (133 ) Net income 11,924 12,307 (383 ) Earnings per share: Basic $ 0.85 $ 0.88 $ (0.03 ) Diluted $ 0.85 $ 0.88 $ (0.03 ) Other Accounting Pronouncements In August 2016, the FASB issued ASU 2016-15, "Classification of Certain Cash Receipts and Cash Payments," which amends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The adoption of ASU 2016-15 did not have a material impact to the presentation of our consolidated statement of cash flows. In October 2016, the FASB issued ASU 2016-16, "Intra-Entity Transfers of Assets Other Than Inventory," which changes the accounting for income tax consequences of intra-entity transfers of assets other than inventory. Current guidance prohibits the recognition of current and deferred income taxes for an intra-entity asset transfer until the asset has been sold to an outside party. Under this new guidance, the income tax consequences of an intra-entity transfer of an asset other than inventory will be recognized when the transfer occurs. ASU 2016-16 is effective for fiscal periods beginning after December 15, 2017. The adoption of ASU 2016-16 did not have a material impact on our consolidated financial statements. In November 2016, the FASB issued ASU 2016-18,"Restricted Cash," which amends ASC 230, "Statement of Cash Flows." This new guidance addresses the classifications and presentation of changes in restricted cash in the statement of cash flows. ASU 2016-18 is effective for fiscal periods beginning after December 15, 2017 and must be adopted retrospectively. The adoption of ASU 2016-18 modified our current disclosures by reclassifying certain amounts within the consolidated statement of cash flows, but did not have a material effect on our consolidated financial statements. Recent Accounting Updates Not Yet Effective In February 2016, the FASB issued ASU 2016-02, "Leases," which changes the accounting for leases and requires expanded disclosures about leasing activities. This new guidance will require lessees to recognize a right-of-use asset and a lease liability at the commencement date for all leases with terms greater than twelve months. Accounting by lessors is largely unchanged. ASU 2016-02 is effective for fiscal periods beginning after December 15, 2018 and as originally released required adoption utilizing a modified retrospective approach. Early adoption is permitted. In July 2018, the FASB issued ASU 2018-11, which provides an additional transition method when adopting ASU 2016-02. Under the original guidance, the modified retrospective approach provided that ASU 2016-02 be applied at the beginning of the earliest period presented. ASU 2018-11 allows for the application of the new guidance as of the adoption date with a cumulative-effect adjustment to the opening balance of retained earnings. We plan to adopt ASU 2016-02 effective January 1, 2019 using the new transition guidance provided in ASU 2018-11. Thus prior periods will not be restated. We have largely completed our review of our lease agreements and our assessment of the impact of adopting this standard on our consolidated financial statements, and we estimate that on the adoption date we will record right-of-use assets and corresponding lease liabilities of up to $27 million . Based on our present estimates, we do not expect to record any cumulative-effect impact through retained earnings on the adoption date. In June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20. Early adoption is permitted. We are currently evaluating the impact that ASU 2016-13 will have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do not expect the adoption of ASU 2017-04 to have a material impact on our consolidated financial stat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We are currently evaluating the impact that ASU 2018-07 will have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We are currently evaluating the impact that ASU 2018-07 will have on our consolidated financial statements.</t>
  </si>
  <si>
    <t>Summary of Significant Accounting Policies (Tables)</t>
  </si>
  <si>
    <t>Estimated Useful Lives of Property, Plant and Equipment</t>
  </si>
  <si>
    <t>Estimated useful lives are as follows: Buildings 25-33 Years Tooling and equipment 2-7 Years Computer equipment 3-5 Years Software 3-7 Years Furniture and fixtures 5-8 Years Leasehold and building improvements Lesser of lease term or useful life Construction in progress was as follows: December 31, (In thousands) 2018 2017 Buildings $ 275 $ — Machinery and equipment 2,444 3,884 Tooling 1,581 3,697 Leasehold and building improvements 675 1,014 Software 352 5,714 Other 229 188 Total construction in progress $ 5,556 $ 14,497 Property, plant, and equipment, net were as follows: December 31, (In thousands) 2018 2017 Buildings $ 18,799 $ 20,806 Machinery and equipment 87,700 82,188 Tooling 29,575 33,622 Leasehold and building improvements 34,486 31,158 Software 25,406 18,240 Furniture and fixtures 2,572 5,620 Computer equipment 8,551 7,154 207,089 198,788 Accumulated depreciation (116,805 ) (102,323 ) 90,284 96,465 Construction in progress 5,556 14,497 Total property, plant, and equipment, net $ 95,840 $ 110,962</t>
  </si>
  <si>
    <t>Adjustments Made to the Consolidated Balance Sheets and Impacts of New Revenue Guidance on Financial Statements</t>
  </si>
  <si>
    <t>The cumulative effects of the changes made to our consolidated January 1, 2018 balance sheet for the adoption of ASU 2014-09, were as follows: As reported Adjustments due to ASU 2014-09 Balance at Consolidated Balance Sheet (In thousands) 12/31/2017 1/1/2018 Contract assets $ — $ 29,759 $ 29,759 Inventories, net 162,589 (23,830 ) 138,759 Prepaid expenses and other current assets 11,687 (174 ) 11,513 Deferred income tax assets 7,913 2,572 10,485 Accounts payable and other current liabilities 332,935 4,100 337,035 Deferred income tax liabilities 4,423 122 4,545 Retained earnings 266,780 4,084 270,864 The following tables compare the reported consolidated balance sheet and statements of operations as of and for the twelve months ended December 31, 2018 , to pro forma amounts had the previous guidance been in effect. The guidance did not have a significant impact on the Company's consolidated statement of cash flows. As of December 31, 2018 Consolidated Balance Sheet (In thousands) As reported Without Adoption of ASU 2014-09 Effect of Change Assets Contract assets $ 25,572 $ — $ 25,572 Inventories, net 144,350 164,974 (20,624 ) Prepaid expenses and other current assets 11,638 11,610 28 Deferred income taxes 1,833 1,889 (56 ) Liabilities and Equity Accounts payable and other current liabilities $ 279,856 $ 278,106 $ 1,750 Accumulated other comprehensive income (loss) (20,281 ) (19,750 ) (531 ) Retained earnings 282,788 279,087 3,701 Twelve months ended December 31, 2018 Consolidated Statement of Operations (In thousands) As reported Without Adoption of ASU 2014-09 Effect of Change Net sales $ 680,241 $ 684,043 $ (3,802 ) Cost of sales 538,437 541,731 (3,294 ) Selling, general and administrative expenses 119,654 119,646 8 Provision for income taxes 14,242 14,375 (133 ) Net income 11,924 12,307 (383 ) Earnings per share: Basic $ 0.85 $ 0.88 $ (0.03 ) Diluted $ 0.85 $ 0.88 $ (0.03 )</t>
  </si>
  <si>
    <t>Cash and Cash Equivalents and Restricted Cash (Tables)</t>
  </si>
  <si>
    <t>Cash and Cash Equivalents by Geographic Region</t>
  </si>
  <si>
    <t>Cash and cash equivalents were held in the following geographic regions: December 31, (In thousands) 2018 2017 United States $ 1,156 $ 10,489 People's Republic of China ("PRC") 20,885 23,283 Asia (excluding the PRC) 2,398 1,405 Europe 19,907 18,071 South America 8,861 9,190 Total cash and cash equivalents $ 53,207 $ 62,438</t>
  </si>
  <si>
    <t>Accounts Receivable, Net and Revenue Concentrations (Tables)</t>
  </si>
  <si>
    <t>Accounts Receivable, Net and Changes in the Allowance for Doubtful Accounts</t>
  </si>
  <si>
    <t>Accounts receivable, net were as follows: December 31, (In thousands) 2018 2017 Trade receivables, gross $ 133,774 $ 142,299 Allowance for doubtful accounts (1,121 ) (1,064 ) Allowance for sales returns (731 ) (562 ) Net trade receivables 131,922 140,673 Other 12,767 10,905 Accounts receivable, net $ 144,689 $ 151,578 Allowance for Doubtful Accounts Changes in the allowance for doubtful accounts were as follows: (In thousands) Year Ended December 31, 2018 2017 2016 Balance at beginning of period $ 1,064 $ 904 $ 822 Additions to costs and expenses 305 166 183 (Write-offs)/Foreign exchange effects (248 ) (6 ) (101 ) Balance at end of period $ 1,121 $ 1,064 $ 904</t>
  </si>
  <si>
    <t>Net Sales to Significant Customers</t>
  </si>
  <si>
    <t>Net sales to the following customers totaled more than 10% of our net sales: Year Ended December 31, 2018 2017 2016 $ (thousands) % of Net Sales $ (thousands) % of Net Sales $ (thousands) % of Net Sales Comcast Corporation $ 119,809 17.6 % $ 159,829 23.0 % $ 149,476 22.9 % AT&amp;T — (1) — (1) 77,888 11.2 74,704 11.5 (1) Sales associated with this customer did not total more than 10% of our net sales for the indicated period.</t>
  </si>
  <si>
    <t>Trade Receivables Associated with Significant Customers</t>
  </si>
  <si>
    <t>Trade receivables associated with these significant customers that totaled more than 10% of our accounts receivable, net were as follows: December 31, 2018 2017 $ (thousands) % of Accounts Receivable, Net $ (thousands) % of Accounts Receivable, Net Comcast Corporation — (1) — (1) $ 25,142 16.6 % (1) Trade receivables associated with this customer did not total more than 10% of our accounts receivable, net at December 31, 2018.</t>
  </si>
  <si>
    <t>Inventories, Net and Significant Suppliers (Tables)</t>
  </si>
  <si>
    <t>Inventories, Net</t>
  </si>
  <si>
    <t>Inventories, net were as follows: December 31, (In thousands) 2018 2017 Raw materials $ 68,834 $ 43,638 Components 25,071 16,214 Work in process 5,577 1,847 Finished goods 50,006 105,178 Reserve for excess and obsolete inventory (5,138 ) (4,288 ) Inventories, net $ 144,350 $ 162,589</t>
  </si>
  <si>
    <t>Changes in Reserve for Excess and Obsolete Inventory</t>
  </si>
  <si>
    <t xml:space="preserve">Changes in the reserve for excess and obsolete inventory were as follows: Year Ended December 31, (In thousands) 2018 2017 2016 Balance at beginning of period $ 4,288 $ 4,205 $ 3,045 Additions charged to costs and expenses (1) 6,702 3,685 3,464 Sell through (2) (1,825 ) (1,242 ) (1,116 ) (Write-offs)/Foreign exchange effects (4,027 ) (2,360 ) (1,188 ) Balance at end of period $ 5,138 $ 4,288 $ 4,205 (1) The additions charged to costs and expenses do not include inventory directly written-off that was scrapped during production totaling $2.0 million , $0.4 million , and $0.3 million for the years ended December 31, 2018 , 2017 , and 2016 , respectively. These amounts are production waste and are not included in management’s reserve for excess and obsolete inventory. (2) These amounts represent the reversal of reserves associated with inventory items that were sold during the period. </t>
  </si>
  <si>
    <t>Purchases from Significant Suppliers</t>
  </si>
  <si>
    <t>We purchase integrated circuits, components and finished goods from multiple sources. Purchases from the following supplier totaled more than 10% of our total inventory purchases: Year Ended December 31, 2018 2017 2016 $ (thousands) % of Total Inventory Purchases $ (thousands) % of Total Inventory Purchases $ (thousands) % of Total Inventory Purchases Texas Instruments — (1) — (1) $ 42,058 10.0 % $ 42,370 11.7 % (1) Purchases associated with this supplier did not total more than 10% of our total inventory purchases for the indicated period.</t>
  </si>
  <si>
    <t>Property, Plant, and Equipment, Net (Tables)</t>
  </si>
  <si>
    <t>Property, Plant and Equipment, Net and Construction in Progress</t>
  </si>
  <si>
    <t>Goodwill and Intangible Assets, Net (Tables)</t>
  </si>
  <si>
    <t>Changes in the Carrying Amount of Goodwill</t>
  </si>
  <si>
    <t>Changes in the carrying amount of goodwill were as follows: (In thousands) Balance at December 31, 2016 $ 43,052 Goodwill acquired during the period (1) 5,494 Foreign exchange effects 105 Balance at December 31, 2017 48,651 Foreign exchange effects (166 ) Balance at December 31, 2018 $ 48,485 (1) During 2017, we recognized $5.5 million of goodwill related to the Residential Control Systems, Inc. acquisition. Refer to Note 22 for further information about this acquisition.</t>
  </si>
  <si>
    <t>Components of Intangible Assets</t>
  </si>
  <si>
    <t>The components of intangible assets, net were as follows: December 31, 2018 2017 (In thousands) Gross (1) Accumulated Amortization (1) Net (1) Gross (1) Accumulated Amortization (1) Net (1) Distribution rights (10 years) $ 329 $ (188 ) $ 141 $ 344 $ (165 ) $ 179 Patents (10 years) 14,560 (5,704 ) 8,856 13,250 (5,310 ) 7,940 Trademarks and trade names (10 years) 2,786 (1,900 ) 886 2,786 (1,594 ) 1,192 Developed and core technology (5-15 years) 12,560 (8,087 ) 4,473 12,560 (6,071 ) 6,489 Capitalized software development costs (2 years) 155 — 155 142 (77 ) 65 Customer relationships (10-15 years) 32,534 (22,675 ) 9,859 32,534 (19,395 ) 13,139 Order backlog (1 year) — — — 150 (113 ) 37 Total intangible assets, net $ 62,924 $ (38,554 ) $ 24,370 $ 61,766 $ (32,725 ) $ 29,041 (1) This table excludes the gross value of fully amortized intangible assets totaling $7.1 million and $6.0 million on December 31, 2018 and 2017 , respectively.</t>
  </si>
  <si>
    <t>Amortization Expense by Income Statement Caption</t>
  </si>
  <si>
    <t>Amortization expense by statement of operations caption was as follows: Year Ended December 31, (In thousands) 2018 2017 2016 Cost of sales $ 103 $ 184 $ 76 Selling, general and administrative expenses 7,081 6,772 6,198 Total amortization expense $ 7,184 $ 6,956 $ 6,274</t>
  </si>
  <si>
    <t>Estimated Future Amortization Expense Related to Intangible Assets</t>
  </si>
  <si>
    <t>Estimated future annual amortization expense related to our intangible assets at December 31, 2018 , is as follows: (In thousands) 2019 $ 7,102 2020 5,938 2021 2,372 2022 2,259 2023 2,110 Thereafter 4,589 Total $ 24,370</t>
  </si>
  <si>
    <t>Income Taxes (Tables)</t>
  </si>
  <si>
    <t>Pre-Tax Income (Loss) by Jurisdiction</t>
  </si>
  <si>
    <t>In 2018 , 2017 and 2016 , pre-tax income (loss) was attributed to the following jurisdictions: Year Ended December 31, (In thousands) 2018 2017 2016 Domestic operations $ (28,482 ) $ (12,852 ) $ 165 Foreign operations 54,648 20,140 25,023 Total $ 26,166 $ 7,288 $ 25,188</t>
  </si>
  <si>
    <t>Provision for Income Taxes</t>
  </si>
  <si>
    <t>The provision for income taxes charged to operations was as follows: Year Ended December 31, (In thousands) 2018 2017 2016 Current tax expense: U.S. federal $ (1,074 ) $ 3,406 $ 1,748 State and local 83 72 374 Foreign 10,829 8,304 4,150 Total current 9,838 11,782 6,272 Deferred tax (benefit) expense: U.S. federal 3,961 9,495 (1,416 ) State and local 1,930 (369 ) (356 ) Foreign (1,487 ) (3,297 ) 304 Total deferred 4,404 5,829 (1,468 ) Total provision for income taxes $ 14,242 $ 17,611 $ 4,804</t>
  </si>
  <si>
    <t>Net Deferred Tax Assets</t>
  </si>
  <si>
    <t>Net deferred tax assets were comprised of the following: December 31, (In thousands) 2018 2017 Deferred tax assets: Inventory reserves $ 1,428 $ 1,104 Capitalized research costs 22 23 Capitalized inventory costs 1,541 609 Net operating losses 2,810 999 Acquired tangible assets 1,204 287 Accrued liabilities 1,090 1,239 Income tax credits 10,020 8,861 Stock-based compensation 3,181 2,712 Amortization of intangible assets 1,135 526 Total deferred tax assets 22,431 16,360 Deferred tax liabilities: Depreciation 661 (944 ) Allowance for doubtful accounts (739 ) (444 ) Other (4,189 ) (2,680 ) Total deferred tax liabilities (4,267 ) (4,068 ) Net deferred tax assets before valuation allowance 18,164 12,292 Less: Valuation allowance (17,261 ) (8,802 ) Net deferred tax assets $ 903 $ 3,490</t>
  </si>
  <si>
    <t>Reconciliation of Tax Provision at Statutory U.S. Rate to Provision for Income Taxes</t>
  </si>
  <si>
    <t>The provision for income taxes differs from the amount of income tax determined by applying the applicable U.S. statutory federal income tax rate to pre-tax income from operations as a result of the following: Year Ended December 31, (In thousands) 2018 2017 2016 Tax provision at statutory U.S. rate $ 5,495 $ 2,551 $ 8,554 Increase (decrease) in tax provision resulting from: State and local taxes, net (1,792 ) (733 ) (553 ) Foreign tax rate differential (2,079 ) (296 ) (3,244 ) Foreign undistributed earnings, net of credits 5,329 14,211 — Nondeductible items 1,197 891 839 Federal research and development credits (713 ) (620 ) (710 ) Non-territorial income (1,079 ) (1,517 ) (1,458 ) Withholding tax 5,454 1,078 1,762 Change in deductibility of social insurance (3 ) 5 8 Uncertain tax positions (159 ) 1,344 165 Stock-based compensation 213 479 — Federal tax rate change 466 686 — Valuation allowance 8,057 149 1,598 Foreign permanent benefit (7,077 ) (451 ) (2,110 ) Other 933 (166 ) (47 ) Tax provision $ 14,242 $ 17,611 $ 4,804</t>
  </si>
  <si>
    <t>Changes to Gross Unrecognized Tax Benefits</t>
  </si>
  <si>
    <t>Changes to our gross unrecognized tax benefits were as follows: Year ended December 31, (In thousands) 2018 2017 2016 Balance at beginning of period $ 5,081 $ 3,622 $ 3,469 Additions as a result of tax provisions taken during the current year 702 1,489 305 Foreign currency translation (51 ) 90 (93 ) Lapse in statute of limitations (80 ) (141 ) (67 ) Settlements (1,612 ) — — Other — 21 8 Balance at end of period $ 4,040 $ 5,081 $ 3,622</t>
  </si>
  <si>
    <t>Accrued Compensation (Tables)</t>
  </si>
  <si>
    <t>Components of Accrued Compensation</t>
  </si>
  <si>
    <t>The components of accrued compensation were as follows: December 31, (In thousands) 2018 2017 Accrued social insurance (1) $ 16,735 $ 17,727 Accrued salary/wages 8,783 7,910 Accrued vacation/holiday 2,954 2,769 Accrued bonus (2) 2,361 2,329 Accrued commission 1,432 1,089 Other accrued compensation 1,700 2,675 Total accrued compensation $ 33,965 $ 34,499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8 and 2017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4 million and $0.7 million at December 31, 2018 and 2017 , respectively. The components of other accrued liabilities were as follows: December 31, (In thousands) 2018 2017 Deposit toward sale of Guangzhou factory — 4,901 Duties 4,865 1,184 Freight and handling fees 3,217 1,983 Professional fees 1,930 1,578 Property, plant and equipment 91 2,151 Sales taxes and VAT 1,050 2,955 Short-term contingent consideration 4,190 3,800 Tooling (1) 1,770 1,843 Other 6,898 8,324 Total other accrued liabilities $ 24,011 $ 28,719 (1) The tooling accrual balance relates to unearned revenue for tooling that will be sold to customers.</t>
  </si>
  <si>
    <t>Other Accrued Liabilities (Tables)</t>
  </si>
  <si>
    <t>Components of Other Accrued Liabilities</t>
  </si>
  <si>
    <t>Leases (Tables)</t>
  </si>
  <si>
    <t>Estimated Future Minimum Non-Cancelable Lease Payments</t>
  </si>
  <si>
    <t>Estimated future minimum non-cancelable operating lease payments at December 31, 2018 were as follows: (In thousands) Amount 2019 $ 5,887 2020 5,620 2021 5,510 2022 4,707 2023 2,718 Thereafter 2,863 Total operating lease commitments $ 27,305</t>
  </si>
  <si>
    <t>Commitments and Contingencies (Tables)</t>
  </si>
  <si>
    <t>Changes in the Liability for Product Warranty Claim Costs</t>
  </si>
  <si>
    <t>Changes in the liability for product warranty claim costs were as follows: Year Ended December 31, (In thousands) 2018 2017 2016 Balance at beginning of period $ 339 $ 134 $ 35 Accruals for warranties issued during the period 787 312 102 Settlements (in cash or in kind) during the period (850 ) (107 ) (3 ) Balance at end of period $ 276 $ 339 $ 134</t>
  </si>
  <si>
    <t>Treasury Stock (Tables)</t>
  </si>
  <si>
    <t>Repurchased Shares of Common Stock</t>
  </si>
  <si>
    <t>Repurchased shares of our common stock were as follows: Year Ended December 31, (In thousands) 2018 2017 2016 Shares repurchased 413 680 198 Cost of shares repurchased $ 13,824 $ 39,085 $ 12,647</t>
  </si>
  <si>
    <t>Foreign Operations (Tables)</t>
  </si>
  <si>
    <t>Net Sales to External Customers by Geographic Area</t>
  </si>
  <si>
    <t>Our net sales to external customers by geographic area were as follows: Year Ended December 31, (In thousands) 2018 2017 2016 United States $ 315,214 $ 345,838 $ 338,338 Asia (excluding PRC) 124,657 104,668 89,527 People’s Republic of China 91,446 83,036 77,224 Europe 85,228 79,183 74,113 Latin America 30,954 54,113 47,286 Other 32,742 28,952 24,883 Total net sales $ 680,241 $ 695,790 $ 651,371</t>
  </si>
  <si>
    <t>Long-Lived Tangible Assets by Geographic Area</t>
  </si>
  <si>
    <t>Long-lived tangible assets by geographic area were as follows: December 31, (In thousands) 2018 2017 United States $ 14,504 $ 14,674 People's Republic of China 79,382 96,984 All other countries 6,569 3,870 Total long-lived tangible assets $ 100,455 $ 115,528</t>
  </si>
  <si>
    <t>Stock-Based Compensation (Tables)</t>
  </si>
  <si>
    <t>Stock-Based Compensation Expense</t>
  </si>
  <si>
    <t>Stock-based compensation expense by statement of operations caption and the related income tax benefit were as follows: Year Ended December 31, (In thousands) 2018 2017 2016 Cost of sales $ 84 $ 71 $ 57 Research and development expenses 744 551 541 Selling, general and administrative expenses: Employees 6,491 7,368 7,095 Outside directors 1,501 3,953 2,631 Total employee and director stock-based compensation expense $ 8,820 $ 11,943 $ 10,324 Income tax benefit $ 1,870 $ 2,954 $ 3,102</t>
  </si>
  <si>
    <t>Assumptions Used and Weighted Average Fair Value of Stock Option Grants</t>
  </si>
  <si>
    <t>The assumptions we utilized in the Black-Scholes option pricing model and the resulting weighted average fair value of stock option grants were the following: Year Ended December 31, 2018 2017 2016 Weighted average fair value of grants $ 14.26 $ 19.61 $ 17.96 Risk-free interest rate 2.51 % 1.75 % 1.36 % Expected volatility 33.09 % 34.25 % 41.38 % Expected life in years 4.53 4.52 4.55</t>
  </si>
  <si>
    <t>Stock Option Activity</t>
  </si>
  <si>
    <t xml:space="preserve">Stock option activity was as follows: 2018 2017 2016 Number of Options (in 000's) Weighted-Average Exercise Price Weighted-Average Remaining Contractual Term (in years) Aggregate Intrinsic Value (in 000's) Number of Options (in 000's) Weighted-Average Exercise Price Weighted-Average Remaining Contractual Term (in years) Aggregate Intrinsic Value Number of Options (in 000's) Weighted-Average Exercise Price Weighted-Average Remaining Contractual Term (in years) Aggregate Intrinsic Value (in 000's) Outstanding at beginning of the year 520 $ 42.56 652 $ 39.27 648 $ 30.50 Granted 119 44.95 92 62.70 243 49.67 Exercised (35 ) 24.67 $ 744 (56 ) 25.72 $ 2,140 (239 ) 26.09 $ 9,933 Forfeited/canceled/expired (7 ) 27.74 (168 ) 46.44 — — Outstanding at end of the year (1) 597 $ 44.27 4.08 $ 758 520 $ 42.56 4.25 $ 5,607 652 $ 39.27 4.78 $ 16,553 Vested and expected to vest at the end of the year (1) 597 $ 44.27 4.08 $ 758 520 $ 42.56 4.25 $ 5,607 652 $ 39.27 4.78 $ 16,548 Exercisable at the end of the year (1) 430 $ 42.30 3.43 $ 758 381 $ 36.39 3.72 $ 5,607 363 $ 30.21 3.88 $ 12,511 (1) The aggregate intrinsic value represents the total pre-tax value (the difference between our closing stock price on the last trading day of 2018 , 2017 , and 2016 and the exercise price, multiplied by the number of in-the-money options) that would have been received by the option holders had they all exercised their options on December 31, 2018 , 2017 , and 2016 . This amount will change based on the fair market value of our stock. </t>
  </si>
  <si>
    <t>Significant Option Groups Outstanding and Related Weighted Average Exercise Price and Life Information</t>
  </si>
  <si>
    <t>Significant option groups outstanding at December 31, 2018 and the related weighted average exercise price and life information were as follows: Options Outstanding Options Exercisable Range of Exercise Prices Number Outstanding (in 000’s) Weighted-Average Remaining Contractual Term (in years) Weighted-Average Exercise Price Number Exercisable (in 000’s) Weighted-Average Exercise Price $18.25 to $20.55 134 3.35 $ 19.63 134 $ 19.63 $35.28 to $44.95 200 4.50 41.04 81 35.28 $51.38 to $65.54 263 4.14 59.31 215 59.03 597 4.08 $ 44.27 430 $ 42.30</t>
  </si>
  <si>
    <t>Non-Vested Restricted Stock Awards Activity</t>
  </si>
  <si>
    <t>Non-vested restricted stock award activity was as follows: 2018 2017 2016 Shares Weighted-Average Shares Weighted-Average Shares (in 000’s) Weighted-Average Grant Date Fair Value Non-vested at beginning of the year 162 $ 61.19 153 $ 57.43 225 $ 51.31 Granted 167 42.65 133 64.14 77 63.30 Vested (109 ) 56.16 (119 ) 59.67 (146 ) 51.10 Forfeited (16 ) 54.16 (5 ) 60.11 (3 ) 60.17 Non-vested at end of the year 204 $ 49.23 162 $ 61.19 153 $ 57.43</t>
  </si>
  <si>
    <t>Detailed Information Regarding Active Stock Incentive Plans</t>
  </si>
  <si>
    <t>Detailed information regarding our active Stock Incentive Plans was as follows at December 31, 2018 : Name Approval Date Initial Shares Available for Grant Under the Plan Remaining Shares Available for Grant Under the Plan Outstanding Shares Granted Under the Plan 2003 Stock Incentive Plan 6/18/2003 1,000,000 — 14,391 2006 Stock Incentive Plan 6/13/2006 1,000,000 — 51,092 2010 Stock Incentive Plan 6/15/2010 1,000,000 — 198,971 2014 Stock Incentive Plan 6/12/2014 1,100,000 — 520,273 2018 Stock Incentive Plan 6/4/2018 1,000,000 969,150 15,850 969,150 800,577</t>
  </si>
  <si>
    <t>Performance-Based Common Stock Warrants (Tables)</t>
  </si>
  <si>
    <t>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Assumptions Used in Valuation and Weighted Average Fair Value of Warrants</t>
  </si>
  <si>
    <t>The assumptions we utilized in the Black-Scholes option pricing model and the resulting weighted average fair value of the warrants were the following: Year ended December 31, 2018 2017 Fair value $3.45 $19.49 Price of Universal Electronics Inc. common stock $24.81 $55.61 Risk-free interest rate 2.49 % 2.06 % Expected volatility 43.16 % 34.30 % Expected life in years 4.00 5.17</t>
  </si>
  <si>
    <t>Impact to Net Sales in Connection with Warrants and Related Income Tax Benefit</t>
  </si>
  <si>
    <t>The impact to net sales recorded in connection with the warrants and the related income tax benefit were as follows: Year Ended December 31, (in thousands) 2018 2017 2016 Reduction to net sales $ 163 $ 683 $ 2,728 Income tax benefit 41 255 1,000</t>
  </si>
  <si>
    <t>Other Income (Expense), Net (Tables)</t>
  </si>
  <si>
    <t>Other income (expense), net consisted of the following: Year Ended December 31, (In thousands) 2018 2017 2016 Net gain (loss) on foreign currency exchange contracts (1) $ 545 $ (3,603 ) $ (1,251 ) Net gain (loss) on foreign currency exchange transactions (4,987 ) 2,174 1,911 Other income (expense) (15 ) 581 180 Other income (expense), net $ (4,457 ) $ (848 ) $ 840 (1) This represents the gains (losses) incurred on foreign currency hedging derivatives (see Note 20 for further details).</t>
  </si>
  <si>
    <t>Earnings (Loss) Per Share (Tables)</t>
  </si>
  <si>
    <t>Calculation of Earnings Per Share</t>
  </si>
  <si>
    <t>Earnings (loss) per share was calculated as follows: Year Ended December 31, (In thousands, except per-share amounts) 2018 2017 2016 BASIC Net income (loss) attributable to Universal Electronics Inc. $ 11,924 $ (10,323 ) $ 20,354 Weighted-average common shares outstanding 13,948 14,351 14,465 Basic earnings (loss) per share attributable to Universal Electronics Inc. $ 0.85 $ (0.72 ) $ 1.41 DILUTED Net income (loss) attributable to Universal Electronics Inc. $ 11,924 $ (10,323 ) $ 20,354 Weighted-average common shares outstanding for basic 13,948 14,351 14,465 Dilutive effect of stock options, restricted stock and common stock warrants 112 — 299 Weighted-average common shares outstanding on a diluted basis 14,060 14,351 14,764 Diluted earnings (loss) per share attributable to Universal Electronics Inc. $ 0.85 $ (0.72 ) $ 1.38</t>
  </si>
  <si>
    <t>Securities Excluded from the Computation of Diluted Earnings (Loss) Per Common Share</t>
  </si>
  <si>
    <t>The following number of stock options, shares of restricted stock and common stock warrants were excluded from the computation of diluted earnings (loss) per common share as their inclusion would have been anti-dilutive: Year Ended December 31, (In thousands) 2018 2017 2016 Stock options 390 648 83 Restricted stock awards 118 221 10 Performance-based warrants 175 69 —</t>
  </si>
  <si>
    <t>Derivatives (Tables)</t>
  </si>
  <si>
    <t>Total Net Fair Value of Derivatives</t>
  </si>
  <si>
    <t>The following table sets forth the total net fair value of derivatives: December 31, 2018 December 31, 2017 Fair Value Measurement Using Total Balance Fair Value Measurement Using Total Balance (In thousands) Level 1 Level 2 Level 3 Level 1 Level 2 Level 3 Foreign currency exchange contracts $ — $ (249 ) $ — $ (249 ) $ — $ (565 ) $ — $ (565 )</t>
  </si>
  <si>
    <t>Details of Foreign Currency Exchange Contracts Held</t>
  </si>
  <si>
    <t>Details of foreign currency exchange contracts held were as follows: Date Held Currency Position Held Notional Value (in millions) Forward Rate Unrealized Gain/(Loss) Recorded at Balance Sheet Date (in thousands) (1) Settlement Date December 31, 2018 USD/Euro USD $ 20.0 1.1421 $ (97 ) January 25, 2019 December 31, 2018 USD/Chinese Yuan Renminbi USD $ 27.0 6.8969 $ (116 ) January 25, 2019 December 31, 2018 USD/Chinese Yuan Renminbi USD $ 5.0 6.9245 $ (41 ) January 25, 2019 December 31, 2018 USD/Brazilian Real USD $ 1.0 3.8651 $ 5 January 25, 2019 December 31, 2017 USD/Euro USD $ 17.0 1.1858 $ (220 ) January 5, 2018 December 31, 2017 USD/Chinese Yuan Renminbi Chinese Yuan Renminbi $ 20.0 6.6481 $ (410 ) January 5, 2018 December 31, 2017 USD/Brazilian Real USD $ 2.5 3.2350 $ 65 January 24, 2018 (1) Unrealized gains on foreign currency exchange contracts are recorded in prepaid expenses and other current assets. Unrealized losses on foreign currency exchange contracts are recorded in other accrued liabilities.</t>
  </si>
  <si>
    <t>Business Combinations (Tables)</t>
  </si>
  <si>
    <t>Purchase Price Allocation</t>
  </si>
  <si>
    <t>Management's purchase price allocation was the following: (In thousands) Estimated Lives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t>
  </si>
  <si>
    <t>Pro Forma Results</t>
  </si>
  <si>
    <t>The following unaudited pro forma financial information presents the combined results of our operations and the operations of RCS as if the RCS acquisi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Year Ended December 31, (In thousands, except per-share amounts) 2018 2017 Net sales $ 680,241 $ 696,352 Net income (loss) 11,952 (10,538 ) Net income (loss) attributable to Universal Electronics Inc. 11,952 (10,538 ) Basic earnings (loss) per share attributable to Universal Electronics Inc. 0.86 (0.73 ) Diluted earnings (loss) per share attributable to Universal Electronics Inc. 0.85 (0.73 )</t>
  </si>
  <si>
    <t>Quarterly Financial Data (Unaudited) (Tables)</t>
  </si>
  <si>
    <t>Summarized Quarterly Financial Data</t>
  </si>
  <si>
    <t>Summarized quarterly financial data is as follows: 2018 (In thousands, except per share amounts) March 31, June 30, September 30, December 31, Net sales $ 164,698 $ 162,523 $ 182,717 $ 170,303 Gross profit 37,202 26,759 40,316 37,527 Operating income (loss) 904 (9,870 ) 4,729 2,572 Net income (loss) (587 ) 22,659 959 (11,107 ) Net income (loss) attributable to Universal Electronics Inc (587 ) 22,659 959 (11,107 ) Earnings (loss) per share attributable to Universal Electronics Inc. (1) : Basic $ (0.04 ) $ 1.61 $ 0.07 $ (0.80 ) Diluted $ (0.04 ) $ 1.60 $ 0.07 $ (0.80 ) 2017 (In thousands, except per share amounts) March 31, June 30, September 30, December 31, Net sales $ 161,406 $ 177,580 $ 175,652 $ 181,152 Gross profit 41,034 43,751 43,070 37,852 Operating income (loss) (365 ) 7,303 4,212 (480 ) Net income (loss) 119 4,684 1,728 (16,854 ) Net income (loss) attributable to Universal Electronics Inc. 119 4,684 1,728 (16,854 ) Earnings (loss) per share attributable to Universal Electronics Inc. (1) : Basic $ 0.01 $ 0.33 $ 0.12 $ (1.19 ) Diluted $ 0.01 $ 0.32 $ 0.12 $ (1.19 ) (1) 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 Narrative (Details) $ in Thousands</t>
  </si>
  <si>
    <t>Dec. 31, 2018USD ($)</t>
  </si>
  <si>
    <t>Dec. 31, 2017USD ($)</t>
  </si>
  <si>
    <t>Dec. 31, 2016USD ($)</t>
  </si>
  <si>
    <t>Class of Warrant or Right [Line Items]</t>
  </si>
  <si>
    <t>Advertising costs</t>
  </si>
  <si>
    <t>Maturity of foreign currency exchange contracts</t>
  </si>
  <si>
    <t>9 months</t>
  </si>
  <si>
    <t>Dividend Rate | Performance-based warrants</t>
  </si>
  <si>
    <t>Risk-free interest rate</t>
  </si>
  <si>
    <t>Shipping and Handling</t>
  </si>
  <si>
    <t>Summary of Significant Accounting Policies - Stock-based Compensation (Details)</t>
  </si>
  <si>
    <t>Share-based Compensation Arrangement by Share-based Payment Award [Line Items]</t>
  </si>
  <si>
    <t>Dividend yield</t>
  </si>
  <si>
    <t>0.00%</t>
  </si>
  <si>
    <t>Minimum</t>
  </si>
  <si>
    <t>Vesting period</t>
  </si>
  <si>
    <t>1 year</t>
  </si>
  <si>
    <t>Maximum</t>
  </si>
  <si>
    <t>4 years</t>
  </si>
  <si>
    <t>Summary of Significant Accounting Policies - Property, Plant and Equipment (Details)</t>
  </si>
  <si>
    <t>Individual assets excluding computer equipment</t>
  </si>
  <si>
    <t>Property, Plant and Equipment [Line Items]</t>
  </si>
  <si>
    <t>Capitalization threshold, minimum useful life</t>
  </si>
  <si>
    <t>Capitalization threshold, minimum cost</t>
  </si>
  <si>
    <t>Assets purchased in bulk</t>
  </si>
  <si>
    <t>Computer equipment</t>
  </si>
  <si>
    <t>Summary of Significant Accounting Policies - Estimated Useful Lives of Property, Plant and Equipment (Details)</t>
  </si>
  <si>
    <t>Buildings | Minimum</t>
  </si>
  <si>
    <t>Estimated useful life</t>
  </si>
  <si>
    <t>25 years</t>
  </si>
  <si>
    <t>Buildings | Maximum</t>
  </si>
  <si>
    <t>33 years</t>
  </si>
  <si>
    <t>Tooling and equipment | Minimum</t>
  </si>
  <si>
    <t>2 years</t>
  </si>
  <si>
    <t>Tooling and equipment | Maximum</t>
  </si>
  <si>
    <t>7 years</t>
  </si>
  <si>
    <t>Computer equipment | Minimum</t>
  </si>
  <si>
    <t>3 years</t>
  </si>
  <si>
    <t>Computer equipment | Maximum</t>
  </si>
  <si>
    <t>5 years</t>
  </si>
  <si>
    <t>Software | Minimum</t>
  </si>
  <si>
    <t>Software | Maximum</t>
  </si>
  <si>
    <t>Furniture and fixtures | Minimum</t>
  </si>
  <si>
    <t>Furniture and fixtures | Maximum</t>
  </si>
  <si>
    <t>8 years</t>
  </si>
  <si>
    <t>Leasehold and building improvements | Minimum</t>
  </si>
  <si>
    <t>Leasehold and building improvements | Maximum</t>
  </si>
  <si>
    <t>10 years</t>
  </si>
  <si>
    <t>Summary of Significant Accounting Policies - Intangible Assets (Details)</t>
  </si>
  <si>
    <t>Finite-Lived Intangible Assets [Line Items]</t>
  </si>
  <si>
    <t>Intangible asset, estimated period of benefit</t>
  </si>
  <si>
    <t>15 years</t>
  </si>
  <si>
    <t>Maximum | Capitalized software development</t>
  </si>
  <si>
    <t>Summary of Significant Accounting Policies - Adjustments Made to the Consolidated Balance Sheet Following Adoption (Details) - USD ($) $ in Thousands</t>
  </si>
  <si>
    <t>Jan. 01, 2018</t>
  </si>
  <si>
    <t>Revenue, Initial Application Period Cumulative Effect Transition [Line Items]</t>
  </si>
  <si>
    <t>Deferred income tax assets</t>
  </si>
  <si>
    <t>Accounts payable and other current liabilities</t>
  </si>
  <si>
    <t>As reported</t>
  </si>
  <si>
    <t>ASU 2014-09 | Adjustments due to ASU 2014-09</t>
  </si>
  <si>
    <t>Summary of Significant Accounting Policies - Condensed Balance Sheet, Pro Forma Amounts Under Previous Guidance (Details) - USD ($) $ in Thousands</t>
  </si>
  <si>
    <t>Without Adoption of ASU 2014-09</t>
  </si>
  <si>
    <t>Effect of Change | ASU 2014-09</t>
  </si>
  <si>
    <t>Summary of Significant Accounting Policies - Condensed Statements of Operations, Pro Forma Amounts Under Previous Guidance (Details) - USD ($) $ / shares in Units, $ in Thousands</t>
  </si>
  <si>
    <t>3 Months Ended</t>
  </si>
  <si>
    <t>Sep. 30, 2018</t>
  </si>
  <si>
    <t>Jun. 30, 2018</t>
  </si>
  <si>
    <t>Mar. 31, 2018</t>
  </si>
  <si>
    <t>Sep. 30, 2017</t>
  </si>
  <si>
    <t>Jun. 30, 2017</t>
  </si>
  <si>
    <t>Mar. 31, 2017</t>
  </si>
  <si>
    <t>Net income</t>
  </si>
  <si>
    <t>Earnings per share:</t>
  </si>
  <si>
    <t>Summary of Significant Accounting Policies - Recent Accounting Updates Not Yet Effective (Details) - ASU 2016-02 - Subsequent Event - Forecast $ in Millions</t>
  </si>
  <si>
    <t>Jan. 01, 2019USD ($)</t>
  </si>
  <si>
    <t>New Accounting Pronouncements or Change in Accounting Principle [Line Items]</t>
  </si>
  <si>
    <t>Lease assets</t>
  </si>
  <si>
    <t>Lease liabilities</t>
  </si>
  <si>
    <t>Cash and Cash Equivalents and Restricted Cash - Cash and Cash Equivalents by Geographic Region (Details) - USD ($) $ in Thousands</t>
  </si>
  <si>
    <t>Cash and Cash Equivalents [Line Items]</t>
  </si>
  <si>
    <t>United States</t>
  </si>
  <si>
    <t>People's Republic of China (PRC)</t>
  </si>
  <si>
    <t>Asia (excluding the PRC)</t>
  </si>
  <si>
    <t>Europe</t>
  </si>
  <si>
    <t>South America</t>
  </si>
  <si>
    <t>Cash and Cash Equivalents and Restricted Cash - Restricted Cash (Details) - Sep. 29, 2016 ¥ in Millions, $ in Millions</t>
  </si>
  <si>
    <t>USD ($)</t>
  </si>
  <si>
    <t>CNY (¥)</t>
  </si>
  <si>
    <t>Guangzhou Factory | Disposed of by Sale</t>
  </si>
  <si>
    <t>Cash deposit</t>
  </si>
  <si>
    <t>Accounts Receivable, Net and Revenue Concentrations - Accounts Receivable, Net (Details) - USD ($) $ in Thousands</t>
  </si>
  <si>
    <t>Dec. 31, 2015</t>
  </si>
  <si>
    <t>Accounts Receivable, Net, Current [Abstract]</t>
  </si>
  <si>
    <t>Trade receivables, gross</t>
  </si>
  <si>
    <t>Allowance for doubtful accounts</t>
  </si>
  <si>
    <t>Allowance for sales returns</t>
  </si>
  <si>
    <t>Net trade receivables</t>
  </si>
  <si>
    <t>Other</t>
  </si>
  <si>
    <t>Accounts Receivable, Net and Revenue Concentrations - Changes in the Allowance for Doubtful Accounts (Details) - USD ($) $ in Thousands</t>
  </si>
  <si>
    <t>Schedule of Allowance for Doubtful Accounts</t>
  </si>
  <si>
    <t>Balance at beginning of period</t>
  </si>
  <si>
    <t>Additions to costs and expenses</t>
  </si>
  <si>
    <t>(Write-offs)/Foreign exchange effects</t>
  </si>
  <si>
    <t>Balance at end of period</t>
  </si>
  <si>
    <t>Accounts Receivable, Net and Revenue Concentrations - Net Sales to Significant Customers (Details) - USD ($) $ in Thousands</t>
  </si>
  <si>
    <t>Revenue, Major Customer [Line Items]</t>
  </si>
  <si>
    <t>Net Sales | Comcast Corporation</t>
  </si>
  <si>
    <t>Percent of net sales</t>
  </si>
  <si>
    <t>17.60%</t>
  </si>
  <si>
    <t>23.00%</t>
  </si>
  <si>
    <t>22.90%</t>
  </si>
  <si>
    <t>Net Sales | AT&amp;T</t>
  </si>
  <si>
    <t>11.20%</t>
  </si>
  <si>
    <t>11.50%</t>
  </si>
  <si>
    <t>Accounts Receivable, Net and Revenue Concentrations - Trade Receivables Associated with Significant Customers (Details) - USD ($) $ in Thousands</t>
  </si>
  <si>
    <t>Trade Receivables | Comcast Corporation</t>
  </si>
  <si>
    <t>Percent of accounts receivable, net</t>
  </si>
  <si>
    <t>16.60%</t>
  </si>
  <si>
    <t>Inventories, Net and Significant Suppliers - Inventories, Net (Details) - USD ($) $ in Thousands</t>
  </si>
  <si>
    <t>Raw materials</t>
  </si>
  <si>
    <t>Components</t>
  </si>
  <si>
    <t>Work in process</t>
  </si>
  <si>
    <t>Finished goods</t>
  </si>
  <si>
    <t>Reserve for excess and obsolete inventory</t>
  </si>
  <si>
    <t>Inventories, Net and Significant Suppliers - Changes in Reserve for Excess and Obsolete Inventory (Details) - USD ($) $ in Thousands</t>
  </si>
  <si>
    <t>Schedule of Reserve for Excess and Obsolete Inventory</t>
  </si>
  <si>
    <t>Additions charged to costs and expenses</t>
  </si>
  <si>
    <t>Sell through</t>
  </si>
  <si>
    <t>Inventory scrapped during production</t>
  </si>
  <si>
    <t>Inventories, Net and Significant Suppliers - Purchases from Significant Suppliers (Details) - Texas Instruments - Supplier Concentration Risk - Inventory Purchases - USD ($) $ in Thousands</t>
  </si>
  <si>
    <t>Concentration Risk [Line Items]</t>
  </si>
  <si>
    <t>Purchases from significant supplier</t>
  </si>
  <si>
    <t>Percent of total inventory purchases</t>
  </si>
  <si>
    <t>10.00%</t>
  </si>
  <si>
    <t>11.70%</t>
  </si>
  <si>
    <t>Inventories, Net and Significant Suppliers - Related Party Supplier (Details) - USD ($) $ in Millions</t>
  </si>
  <si>
    <t>Executive Vice President</t>
  </si>
  <si>
    <t>Related Party Transactions [Line Items]</t>
  </si>
  <si>
    <t>Ownership percentage in third party by executive</t>
  </si>
  <si>
    <t>40.00%</t>
  </si>
  <si>
    <t>Inventory Purchases | Supplier Concentration Risk | Affiliated Entity</t>
  </si>
  <si>
    <t>Inventory purchases form related party supplier</t>
  </si>
  <si>
    <t>Property, Plant, and Equipment, Net - Summary of Property, Plant, and Equipment, Net (Details) - USD ($) $ in Thousands</t>
  </si>
  <si>
    <t>Property, plant and equipment, gross</t>
  </si>
  <si>
    <t>Accumulated depreciation</t>
  </si>
  <si>
    <t>Property, plant and equipment, net, excluding construction in progress</t>
  </si>
  <si>
    <t>Construction in progress</t>
  </si>
  <si>
    <t>Total property, plant, and equipment, net</t>
  </si>
  <si>
    <t>Buildings</t>
  </si>
  <si>
    <t>Machinery and equipment</t>
  </si>
  <si>
    <t>Tooling</t>
  </si>
  <si>
    <t>Leasehold and building improvements</t>
  </si>
  <si>
    <t>Software</t>
  </si>
  <si>
    <t>Furniture and fixtures</t>
  </si>
  <si>
    <t>Property, Plant, and Equipment, Net - Narrative (Details) - USD ($) $ in Thousands</t>
  </si>
  <si>
    <t>Depreciation expense</t>
  </si>
  <si>
    <t>Net book value of asset</t>
  </si>
  <si>
    <t>Cost of Sales</t>
  </si>
  <si>
    <t>Selling, General and Administrative Expenses</t>
  </si>
  <si>
    <t>Impairment associated with closure and sale of factory</t>
  </si>
  <si>
    <t>Tooling and Equipment | Guangzhou Factory | Disposed of by Sale</t>
  </si>
  <si>
    <t>Factory Equipment | Guangzhou Factory | Disposed of by Sale</t>
  </si>
  <si>
    <t>Property, Plant, and Equipment, Net - Construction in Progress (Details) - USD ($) $ in Thousands</t>
  </si>
  <si>
    <t>Tooling and equipment</t>
  </si>
  <si>
    <t>Goodwill and Intangible Assets, Net - Changes in the Carrying Amount of Goodwill (Details) - USD ($) $ in Thousands</t>
  </si>
  <si>
    <t>Schedule of Goodwill</t>
  </si>
  <si>
    <t>Balance</t>
  </si>
  <si>
    <t>Goodwill acquired during the period</t>
  </si>
  <si>
    <t>Foreign exchange effects</t>
  </si>
  <si>
    <t>Residential Control Systems, Inc</t>
  </si>
  <si>
    <t>Goodwill and Intangible Assets, Net - Components of Intangible Assets (Details) - USD ($) $ in Thousands</t>
  </si>
  <si>
    <t>Finite-Lived Intangible Assets, Net [Abstract]</t>
  </si>
  <si>
    <t>Gross</t>
  </si>
  <si>
    <t>Accumulated amortization</t>
  </si>
  <si>
    <t>Gross value of fully amortized intangible assets</t>
  </si>
  <si>
    <t>Estimated useful life of intangible assets</t>
  </si>
  <si>
    <t>Distribution rights (10 years)</t>
  </si>
  <si>
    <t>Patents (10 years)</t>
  </si>
  <si>
    <t>Trademark and trade names</t>
  </si>
  <si>
    <t>Developed and core technology (5-15 years)</t>
  </si>
  <si>
    <t>Developed and core technology (5-15 years) | Minimum</t>
  </si>
  <si>
    <t>Developed and core technology (5-15 years) | Maximum</t>
  </si>
  <si>
    <t>Capitalized software development costs (2 years)</t>
  </si>
  <si>
    <t>Customer relationships</t>
  </si>
  <si>
    <t>Customer relationships | Minimum</t>
  </si>
  <si>
    <t>Customer relationships | Maximum</t>
  </si>
  <si>
    <t>Order backlog</t>
  </si>
  <si>
    <t>Goodwill and Intangible Assets, Net - Amortization Expense by Income Statement Caption (Details) - USD ($) $ in Thousands</t>
  </si>
  <si>
    <t>Amortization expense</t>
  </si>
  <si>
    <t>Goodwill and Intangible Assets, Net - Estimated Future Annual Amortization Expense Related to Intangible Assets (Details) - USD ($) $ in Thousands</t>
  </si>
  <si>
    <t>Schedule of Estimated Future Amortization expense</t>
  </si>
  <si>
    <t>2019</t>
  </si>
  <si>
    <t>2020</t>
  </si>
  <si>
    <t>2021</t>
  </si>
  <si>
    <t>2022</t>
  </si>
  <si>
    <t>2023</t>
  </si>
  <si>
    <t>Thereafter</t>
  </si>
  <si>
    <t>Remaining weighted average amortization period</t>
  </si>
  <si>
    <t>6 years 4 months 24 days</t>
  </si>
  <si>
    <t>Line of Credit (Details) - USD ($)</t>
  </si>
  <si>
    <t>Jun. 30, 2019</t>
  </si>
  <si>
    <t>Dec. 19, 2018</t>
  </si>
  <si>
    <t>Line of Credit Facility [Line Items]</t>
  </si>
  <si>
    <t>Amount outstanding under line of credit</t>
  </si>
  <si>
    <t>Interest expense on borrowings</t>
  </si>
  <si>
    <t>Line of Credit | US Bank</t>
  </si>
  <si>
    <t>Effective interest rate</t>
  </si>
  <si>
    <t>4.13%</t>
  </si>
  <si>
    <t>Commitment fees</t>
  </si>
  <si>
    <t>Line of Credit | US Bank | LIBOR | Minimum</t>
  </si>
  <si>
    <t>Basis spread on variable rate</t>
  </si>
  <si>
    <t>1.25%</t>
  </si>
  <si>
    <t>Line of Credit | US Bank | LIBOR | Maximum</t>
  </si>
  <si>
    <t>1.75%</t>
  </si>
  <si>
    <t>Line of Credit | US Bank | Base Rate | Minimum</t>
  </si>
  <si>
    <t>Line of Credit | US Bank | Base Rate | Maximum</t>
  </si>
  <si>
    <t>0.50%</t>
  </si>
  <si>
    <t>Line of Credit | US Bank | Enson</t>
  </si>
  <si>
    <t>Ownership interest used to secure obligations</t>
  </si>
  <si>
    <t>65.00%</t>
  </si>
  <si>
    <t>Line of Credit | Second Amended Credit Agreement</t>
  </si>
  <si>
    <t>Maximum borrowing capacity</t>
  </si>
  <si>
    <t>Line of Credit | Second Amended Credit Agreement | Forecast</t>
  </si>
  <si>
    <t>Letter of Credit</t>
  </si>
  <si>
    <t>Letter of credit outstanding amount</t>
  </si>
  <si>
    <t>Income Taxes - Pre-Tax Income (Loss) by Jurisdiction (Details) - USD ($) $ in Thousands</t>
  </si>
  <si>
    <t>Domestic operations</t>
  </si>
  <si>
    <t>Foreign operations</t>
  </si>
  <si>
    <t>Income Taxes - Provision for Income Taxes (Details) - USD ($) $ in Thousands</t>
  </si>
  <si>
    <t>Current tax expense:</t>
  </si>
  <si>
    <t>U.S. federal</t>
  </si>
  <si>
    <t>State and local</t>
  </si>
  <si>
    <t>Foreign</t>
  </si>
  <si>
    <t>Total current</t>
  </si>
  <si>
    <t>Deferred tax (benefit) expense:</t>
  </si>
  <si>
    <t>Total deferred</t>
  </si>
  <si>
    <t>Total provision for income taxes</t>
  </si>
  <si>
    <t>Income Taxes - Net Deferred Tax Assets (Details) - USD ($) $ in Thousands</t>
  </si>
  <si>
    <t>Deferred tax assets:</t>
  </si>
  <si>
    <t>Inventory reserves</t>
  </si>
  <si>
    <t>Capitalized research costs</t>
  </si>
  <si>
    <t>Capitalized inventory costs</t>
  </si>
  <si>
    <t>Net operating losses</t>
  </si>
  <si>
    <t>Acquired tangible assets</t>
  </si>
  <si>
    <t>Accrued liabilities</t>
  </si>
  <si>
    <t>Income tax credits</t>
  </si>
  <si>
    <t>Stock-based compensation</t>
  </si>
  <si>
    <t>Amortization of intangible assets</t>
  </si>
  <si>
    <t>Total deferred tax assets</t>
  </si>
  <si>
    <t>Deferred tax liabilities:</t>
  </si>
  <si>
    <t>Depreciation</t>
  </si>
  <si>
    <t>Total deferred tax liabilities</t>
  </si>
  <si>
    <t>Net deferred tax assets before valuation allowance</t>
  </si>
  <si>
    <t>Less: Valuation allowance</t>
  </si>
  <si>
    <t>Net deferred tax assets</t>
  </si>
  <si>
    <t>Income Taxes - Reconciliation of Tax Provision at Statutory U.S. Rate to Provision for Income Taxes (Details) - USD ($) $ in Thousands</t>
  </si>
  <si>
    <t>Income Tax Expense (Benefit), Continuing Operations, Income Tax Reconciliation [Abstract]</t>
  </si>
  <si>
    <t>Tax provision at statutory U.S. rate</t>
  </si>
  <si>
    <t>Increase (decrease) in tax provision resulting from:</t>
  </si>
  <si>
    <t>State and local taxes, net</t>
  </si>
  <si>
    <t>Foreign tax rate differential</t>
  </si>
  <si>
    <t>Foreign undistributed earnings, net of credits</t>
  </si>
  <si>
    <t>Nondeductible items</t>
  </si>
  <si>
    <t>Federal research and development credits</t>
  </si>
  <si>
    <t>Non-territorial income</t>
  </si>
  <si>
    <t>Withholding tax</t>
  </si>
  <si>
    <t>Change in deductibility of social insurance</t>
  </si>
  <si>
    <t>Uncertain tax positions</t>
  </si>
  <si>
    <t>Federal tax rate change</t>
  </si>
  <si>
    <t>Valuation allowance</t>
  </si>
  <si>
    <t>Foreign permanent benefit</t>
  </si>
  <si>
    <t>Income Taxes - Narrative (Details) - USD ($)</t>
  </si>
  <si>
    <t>Income Taxes [Line Items]</t>
  </si>
  <si>
    <t>Increase in valuation allowance</t>
  </si>
  <si>
    <t>Unrecognized tax benefits including interest and penalties</t>
  </si>
  <si>
    <t>Interest and penalties</t>
  </si>
  <si>
    <t>Unrecognized tax benefits that would impact effective tax rate</t>
  </si>
  <si>
    <t>Decrease in unrecognized tax benefits is reasonably possible in next 12 months</t>
  </si>
  <si>
    <t>Transition tax liability</t>
  </si>
  <si>
    <t>Remaining payment period for transition tax liability</t>
  </si>
  <si>
    <t>Federal income tax rate</t>
  </si>
  <si>
    <t>21.00%</t>
  </si>
  <si>
    <t>Provisional amount recorded upon remeasurement of deferred tax assets and liabilities</t>
  </si>
  <si>
    <t>Adjustment to provisional amount recorded upon remeasurement of deferred tax assets and liabilities</t>
  </si>
  <si>
    <t>GILTI deferred amounts</t>
  </si>
  <si>
    <t>Deferred tax liability related to state tax liabilities on future distributions</t>
  </si>
  <si>
    <t>Federal</t>
  </si>
  <si>
    <t>State</t>
  </si>
  <si>
    <t>Research &amp; Experimentation | Federal</t>
  </si>
  <si>
    <t>Income tax credit carryforwards</t>
  </si>
  <si>
    <t>Research &amp; Experimentation | State</t>
  </si>
  <si>
    <t>Income Taxes - Changes to Gross Unrecognized Tax Benefits (Details) - USD ($) $ in Thousands</t>
  </si>
  <si>
    <t>Changes to gross unrecognized tax benefits:</t>
  </si>
  <si>
    <t>Additions as a result of tax provisions taken during the current year</t>
  </si>
  <si>
    <t>Foreign currency translation</t>
  </si>
  <si>
    <t>Lapse in statute of limitations</t>
  </si>
  <si>
    <t>Settlements</t>
  </si>
  <si>
    <t>Accrued Compensation (Details) - USD ($) $ in Thousands</t>
  </si>
  <si>
    <t>Accrued social insurance</t>
  </si>
  <si>
    <t>Accrued salary/wages</t>
  </si>
  <si>
    <t>Accrued vacation/holiday</t>
  </si>
  <si>
    <t>Accrued bonus</t>
  </si>
  <si>
    <t>Accrued commission</t>
  </si>
  <si>
    <t>Other accrued compensation</t>
  </si>
  <si>
    <t>Total accrued compensation</t>
  </si>
  <si>
    <t>Salaries accrued for thirteenth month</t>
  </si>
  <si>
    <t>Other Accrued Liabilities (Details) - USD ($) $ in Thousands</t>
  </si>
  <si>
    <t>Deposit toward sale of Guangzhou factory</t>
  </si>
  <si>
    <t>Duties</t>
  </si>
  <si>
    <t>Freight and handling fees</t>
  </si>
  <si>
    <t>Professional fees</t>
  </si>
  <si>
    <t>Property, plant and equipment</t>
  </si>
  <si>
    <t>Sales taxes and VAT</t>
  </si>
  <si>
    <t>Short-term contingent consideration</t>
  </si>
  <si>
    <t>Total other accrued liabilities</t>
  </si>
  <si>
    <t>Leases - Estimated Future Minimum Non-Cancelable Lease Payments (Details) $ in Thousands</t>
  </si>
  <si>
    <t>Future minimum non-cancelable operating lease payments</t>
  </si>
  <si>
    <t>Total operating lease commitments</t>
  </si>
  <si>
    <t>Leases - Narrative (Details) $ in Thousands</t>
  </si>
  <si>
    <t>Dec. 31, 2018USD ($)factory</t>
  </si>
  <si>
    <t>Operating Leased Assets [Line Items]</t>
  </si>
  <si>
    <t>Rent expense</t>
  </si>
  <si>
    <t>Liability related to rent escalations</t>
  </si>
  <si>
    <t>Allowance for moving expenses and tenant improvements</t>
  </si>
  <si>
    <t>Number of factories | factory</t>
  </si>
  <si>
    <t>Yangzhou</t>
  </si>
  <si>
    <t>Net book value of prepaid lease</t>
  </si>
  <si>
    <t>Prepaid lease assets, remaining amortization period</t>
  </si>
  <si>
    <t>40 years</t>
  </si>
  <si>
    <t>Yangzhou | Buildings on Prepaid Land</t>
  </si>
  <si>
    <t>Remaining depreciable period of asset</t>
  </si>
  <si>
    <t>21 years</t>
  </si>
  <si>
    <t>Property Subject to Rent Escalations | Minimum</t>
  </si>
  <si>
    <t>Term of lease</t>
  </si>
  <si>
    <t>48 months</t>
  </si>
  <si>
    <t>Property Subject to Rent Escalations | Maximum</t>
  </si>
  <si>
    <t>125 months</t>
  </si>
  <si>
    <t>Commitments and Contingencies - Fair Price Provisions (Details)</t>
  </si>
  <si>
    <t>Percentage of voting stock required for approval</t>
  </si>
  <si>
    <t>66.66%</t>
  </si>
  <si>
    <t>Commitments and Contingencies - Changes in the Liability for Product Warranty Claim Costs (Details) - USD ($) $ in Thousands</t>
  </si>
  <si>
    <t>Changes in the liability for product warranty claim costs</t>
  </si>
  <si>
    <t>Accruals for warranties issued during the period</t>
  </si>
  <si>
    <t>Settlements (in cash or in kind) during the period</t>
  </si>
  <si>
    <t>Commitments and Contingencies - Restructuring Activities and Sale of Guangzhou Factory (Details) $ in Thousands, ¥ in Millions</t>
  </si>
  <si>
    <t>Jun. 26, 2018USD ($)</t>
  </si>
  <si>
    <t>Apr. 26, 2018USD ($)</t>
  </si>
  <si>
    <t>Apr. 26, 2018CNY (¥)</t>
  </si>
  <si>
    <t>Apr. 23, 2018USD ($)</t>
  </si>
  <si>
    <t>Apr. 23, 2018CNY (¥)</t>
  </si>
  <si>
    <t>Sep. 26, 2016CNY (¥)</t>
  </si>
  <si>
    <t>Restructuring Cost and Reserve [Line Items]</t>
  </si>
  <si>
    <t>Nonrefundable deposit</t>
  </si>
  <si>
    <t>Consideration receivable upon government approvals</t>
  </si>
  <si>
    <t>Escrow deposit</t>
  </si>
  <si>
    <t>Net gain on disposal</t>
  </si>
  <si>
    <t>Consideration received in sale</t>
  </si>
  <si>
    <t>Escrow deposit as percentage of purchase price</t>
  </si>
  <si>
    <t>Employee Severance | Manufacturing Activities Transition | Operating Expense</t>
  </si>
  <si>
    <t>Commitments and Contingencies - Other Restructuring Activities (Details) $ in Millions</t>
  </si>
  <si>
    <t>Restructuring and Related Activities [Abstract]</t>
  </si>
  <si>
    <t>Severance costs</t>
  </si>
  <si>
    <t>Commitments and Contingencies - Litigation (Details) $ in Millions</t>
  </si>
  <si>
    <t>Sep. 05, 2018patent</t>
  </si>
  <si>
    <t>Jan. 30, 2017USD ($)</t>
  </si>
  <si>
    <t>Jun. 10, 2015productsubsidiarypatentcustomer</t>
  </si>
  <si>
    <t>Sep. 30, 2015patent</t>
  </si>
  <si>
    <t>Jun. 28, 2013claim</t>
  </si>
  <si>
    <t>Sep. 04, 2015USD ($)</t>
  </si>
  <si>
    <t>URC Lawsuit | Settled Litigation</t>
  </si>
  <si>
    <t>Contingencies [Line Items]</t>
  </si>
  <si>
    <t>Liability accrued</t>
  </si>
  <si>
    <t>Payment for settlement</t>
  </si>
  <si>
    <t>UEBV Lawsuit | Pending Litigation</t>
  </si>
  <si>
    <t>Number of subsidiaries named in lawsuit | subsidiary</t>
  </si>
  <si>
    <t>Number of customers named in lawsuit | customer</t>
  </si>
  <si>
    <t>UEBV Lawsuit | Design Patents | Pending Litigation</t>
  </si>
  <si>
    <t>Number of products named in lawsuit | product</t>
  </si>
  <si>
    <t>Number of patents allegedly infringed upon | patent</t>
  </si>
  <si>
    <t>UEBV Lawsuit | Utility Patent | Pending Litigation</t>
  </si>
  <si>
    <t>Roku Lawsuit | Utility Patent | Pending Litigation</t>
  </si>
  <si>
    <t>Operating Expense | URC Lawsuit | Settled Litigation</t>
  </si>
  <si>
    <t>Lawsuits filed | claim</t>
  </si>
  <si>
    <t>Estimated litigation costs</t>
  </si>
  <si>
    <t>Surety Bond</t>
  </si>
  <si>
    <t>Commitments and Contingencies - Defined Benefit Plan (Details) - India subsidiary</t>
  </si>
  <si>
    <t>Defined Benefit Plan Disclosure [Line Items]</t>
  </si>
  <si>
    <t>Percentage of employees eligible for benefits</t>
  </si>
  <si>
    <t>52.00%</t>
  </si>
  <si>
    <t>Minimum service period of employees to be eligible under plan</t>
  </si>
  <si>
    <t>Number of days salary payable under termination, resignation, or retirement</t>
  </si>
  <si>
    <t>15 days</t>
  </si>
  <si>
    <t>Treasury Stock - Narrative (Details) - USD ($)</t>
  </si>
  <si>
    <t>Oct. 30, 2018</t>
  </si>
  <si>
    <t>Equity, Class of Treasury Stock [Line Items]</t>
  </si>
  <si>
    <t>Share value available for repurchase</t>
  </si>
  <si>
    <t>Share Repurchase Program - Authorized October 30, 2018</t>
  </si>
  <si>
    <t>Amount of common stock authorized for purchase under repurchase plan</t>
  </si>
  <si>
    <t>Treasury Stock - Repurchased Shares of Common Stock (Details) - USD ($) shares in Thousands, $ in Thousands</t>
  </si>
  <si>
    <t>Shares repurchased (in shares)</t>
  </si>
  <si>
    <t>Cost of shares repurchased</t>
  </si>
  <si>
    <t>Foreign Operations - Net Sales to External Customers by Geographic Area (Details) - USD ($) $ in Thousands</t>
  </si>
  <si>
    <t>Schedule of Revenues from Geographical Segments [Line Items]</t>
  </si>
  <si>
    <t>Latin America</t>
  </si>
  <si>
    <t>Foreign Operations - Long-Lived Tangible Assets by Geographic Area (Details) - USD ($) $ in Thousands</t>
  </si>
  <si>
    <t>Long-Lived Assets [Line Items]</t>
  </si>
  <si>
    <t>Long-lived tangible assets</t>
  </si>
  <si>
    <t>Stock-Based Compensation - Stock-Based Compensation Expense (Details) - USD ($) $ in Thousands</t>
  </si>
  <si>
    <t>Employee Service Share-based Compensation, Allocation of Recognized Period Costs [Line Items]</t>
  </si>
  <si>
    <t>Income tax benefit</t>
  </si>
  <si>
    <t>Selling, general and administrative expenses | Employees</t>
  </si>
  <si>
    <t>Selling, general and administrative expenses | Outside directors</t>
  </si>
  <si>
    <t>Stock-Based Compensation - Assumptions Used and Weighted Average Fair Value of Stock Option Grants (Details) - $ / shares</t>
  </si>
  <si>
    <t>Weighted average fair value of grants (in dollars per share)</t>
  </si>
  <si>
    <t>2.51%</t>
  </si>
  <si>
    <t>1.36%</t>
  </si>
  <si>
    <t>Expected volatility</t>
  </si>
  <si>
    <t>33.09%</t>
  </si>
  <si>
    <t>34.25%</t>
  </si>
  <si>
    <t>41.38%</t>
  </si>
  <si>
    <t>Expected life in years</t>
  </si>
  <si>
    <t>4 years 6 months 11 days</t>
  </si>
  <si>
    <t>4 years 6 months 7 days</t>
  </si>
  <si>
    <t>4 years 6 months 18 days</t>
  </si>
  <si>
    <t>Stock-Based Compensation - Narrative (Details) - USD ($)</t>
  </si>
  <si>
    <t>Feb. 13, 2019</t>
  </si>
  <si>
    <t>Sep. 11, 2017</t>
  </si>
  <si>
    <t>Feb. 28, 2019</t>
  </si>
  <si>
    <t>Surrendered stock options (in shares)</t>
  </si>
  <si>
    <t>Tax benefit from stock options exercised</t>
  </si>
  <si>
    <t>Options granted (in shares)</t>
  </si>
  <si>
    <t>Restricted stock granted (in shares)</t>
  </si>
  <si>
    <t>Restricted stock vested (in shares)</t>
  </si>
  <si>
    <t>Term of plans / awards</t>
  </si>
  <si>
    <t>Stock Options</t>
  </si>
  <si>
    <t>Modification expense</t>
  </si>
  <si>
    <t>Unrecognized pre-tax stock-based compensation expense</t>
  </si>
  <si>
    <t>Unrecognized pre-tax stock-based compensation expense, period for recognition</t>
  </si>
  <si>
    <t>1 year 8 months 12 days</t>
  </si>
  <si>
    <t>Stock Options | Minimum</t>
  </si>
  <si>
    <t>Stock Options | Maximum</t>
  </si>
  <si>
    <t>Non-Vested Restricted Stock Award</t>
  </si>
  <si>
    <t>Non-Vested Restricted Stock Award | Minimum</t>
  </si>
  <si>
    <t>Non-Vested Restricted Stock Award | Maximum</t>
  </si>
  <si>
    <t>Stock Appreciation Rights and Performance Stock Units</t>
  </si>
  <si>
    <t>Awards granted to date (in shares)</t>
  </si>
  <si>
    <t>Outside Directors</t>
  </si>
  <si>
    <t>Outside Directors | Stock Options</t>
  </si>
  <si>
    <t>Acceleration of stock-based compensation expense</t>
  </si>
  <si>
    <t>Certain Executive Employees | Subsequent Event</t>
  </si>
  <si>
    <t>Certain Executive Employees | Stock Options | Subsequent Event</t>
  </si>
  <si>
    <t>Grant date fair value of stock options</t>
  </si>
  <si>
    <t>Certain Executive Employees | Stock Options | Vesting on February 13, 2020 | Subsequent Event</t>
  </si>
  <si>
    <t>Award vesting rights percentage</t>
  </si>
  <si>
    <t>33.33%</t>
  </si>
  <si>
    <t>Certain Executive Employees | Stock Options | Vesting Quarterly Thereafter | Subsequent Event</t>
  </si>
  <si>
    <t>8.33%</t>
  </si>
  <si>
    <t>Certain Executive Employees | Non-Vested Restricted Stock Award | Subsequent Event</t>
  </si>
  <si>
    <t>Grant date fair value of restricted stock</t>
  </si>
  <si>
    <t>Certain Executive Employees | Non-Vested Restricted Stock Award | Vesting on February 13, 2020 | Subsequent Event | Forecast</t>
  </si>
  <si>
    <t>Certain Executive Employees | Non-Vested Restricted Stock Award | Vesting Quarterly Thereafter | Subsequent Event | Forecast</t>
  </si>
  <si>
    <t>Certain Executive Employees | Non-Vested Restricted Stock Award | Vesting on February 19, 2020 | Forecast</t>
  </si>
  <si>
    <t>Stock-Based Compensation - Stock Option Activity (Details) - USD ($) $ / shares in Units, shares in Thousands, $ in Thousands</t>
  </si>
  <si>
    <t>Number of Options</t>
  </si>
  <si>
    <t>Outstanding at beginning of the year (in shares)</t>
  </si>
  <si>
    <t>Granted (in shares)</t>
  </si>
  <si>
    <t>Exercised (in shares)</t>
  </si>
  <si>
    <t>Forfeited/canceled/expired (in shares)</t>
  </si>
  <si>
    <t>Outstanding at end of the year (in shares)</t>
  </si>
  <si>
    <t>Vested and expected to vest at the end of the year (in shares)</t>
  </si>
  <si>
    <t>Exercisable at the end of the year (in shares)</t>
  </si>
  <si>
    <t>Weighted-Average Exercise Price</t>
  </si>
  <si>
    <t>Outstanding at beginning of the year (in dollars per share)</t>
  </si>
  <si>
    <t>Granted (in dollars per share)</t>
  </si>
  <si>
    <t>Exercised (in dollars per share)</t>
  </si>
  <si>
    <t>Forfeited/canceled/expired (in dollars per share)</t>
  </si>
  <si>
    <t>Outstanding at end of the year (in dollars per share)</t>
  </si>
  <si>
    <t>Vested and expected to vest at the end of the year (in dollars per share)</t>
  </si>
  <si>
    <t>Exercisable at the end of the year (in dollars per share)</t>
  </si>
  <si>
    <t>Weighted-Average Remaining Contractual Term and Aggregate Intrinsic Value</t>
  </si>
  <si>
    <t>Outstanding at end of the year</t>
  </si>
  <si>
    <t>4 years 29 days</t>
  </si>
  <si>
    <t>4 years 3 months</t>
  </si>
  <si>
    <t>4 years 9 months 11 days</t>
  </si>
  <si>
    <t>Vested and expected to vest at the end of the year</t>
  </si>
  <si>
    <t>Exercisable at the end of the year</t>
  </si>
  <si>
    <t>3 years 5 months 5 days</t>
  </si>
  <si>
    <t>3 years 8 months 19 days</t>
  </si>
  <si>
    <t>3 years 10 months 17 days</t>
  </si>
  <si>
    <t>Exercised</t>
  </si>
  <si>
    <t>Stock-Based Compensation - Significant Option Groups Outstanding and Related Weighted Average Exercise Price and Life Information (Details) - $ / shares shares in Thousands</t>
  </si>
  <si>
    <t>Options Outstanding</t>
  </si>
  <si>
    <t>Number outstanding (in shares)</t>
  </si>
  <si>
    <t>Weighted-average remaining contractual term (in years)</t>
  </si>
  <si>
    <t>Weighted average exercise price (in dollars per share)</t>
  </si>
  <si>
    <t>Options Exercisable</t>
  </si>
  <si>
    <t>Number exercisable (in shares)</t>
  </si>
  <si>
    <t>Weighted-average exercise price (in dollars per share)</t>
  </si>
  <si>
    <t>$18.25 to $20.55</t>
  </si>
  <si>
    <t>Share-based Compensation, Shares Authorized under Stock Option Plans, Exercise Price Range [Line Items]</t>
  </si>
  <si>
    <t>Range of exercise prices, lower range limit (in dollars per share)</t>
  </si>
  <si>
    <t>Range of exercise prices, upper range limit (in dollars per share)</t>
  </si>
  <si>
    <t>3 years 4 months 6 days</t>
  </si>
  <si>
    <t>$35.28 to $44.95</t>
  </si>
  <si>
    <t>4 years 6 months</t>
  </si>
  <si>
    <t>$51.38 to $65.54</t>
  </si>
  <si>
    <t>4 years 1 month 21 days</t>
  </si>
  <si>
    <t>Stock-Based Compensation - Non-Vested Restricted Stock Awards Activity (Details) - $ / shares shares in Thousands</t>
  </si>
  <si>
    <t>Shares (in 000’s)</t>
  </si>
  <si>
    <t>Non-vested at beginning of period (in shares)</t>
  </si>
  <si>
    <t>Vested (in shares)</t>
  </si>
  <si>
    <t>Forfeited (in shares)</t>
  </si>
  <si>
    <t>Non-vested at end of period (in shares)</t>
  </si>
  <si>
    <t>Weighted-Average Grant Date Fair Value</t>
  </si>
  <si>
    <t>Non-vested at beginning of the year (in dollars per share)</t>
  </si>
  <si>
    <t>Vested (in dollars per share)</t>
  </si>
  <si>
    <t>Forfeited (in dollars per share)</t>
  </si>
  <si>
    <t>Non-vested at end of the year (in dollars per share)</t>
  </si>
  <si>
    <t>Stock-Based Compensation - Detailed Information Regarding Active Stock Incentive Plans (Details)</t>
  </si>
  <si>
    <t>Dec. 31, 2018shares</t>
  </si>
  <si>
    <t>Remaining shares available for grant under the plan (in shares)</t>
  </si>
  <si>
    <t>Outstanding shares granted under the plan (in shares)</t>
  </si>
  <si>
    <t>2003 Stock Incentive Plan</t>
  </si>
  <si>
    <t>Initial shares available for grant under the plan (in shares)</t>
  </si>
  <si>
    <t>2006 Stock Incentive Plan</t>
  </si>
  <si>
    <t>2010 Stock Incentive Plan</t>
  </si>
  <si>
    <t>2014 Stock Incentive Plan</t>
  </si>
  <si>
    <t>2018 Stock Incentive Plan</t>
  </si>
  <si>
    <t>Performance-Based Common Stock Warrants - Narrative (Details)</t>
  </si>
  <si>
    <t>Mar. 09, 2016USD ($)vesting_period$ / sharesshares</t>
  </si>
  <si>
    <t>Dec. 31, 2018USD ($)shares</t>
  </si>
  <si>
    <t>Aggregate unrecognized estimated fair value of unvested warrants | $</t>
  </si>
  <si>
    <t>Common Stock Purchase Warrants</t>
  </si>
  <si>
    <t>Number of shares called by warrants (in shares)</t>
  </si>
  <si>
    <t>Exercise price of warrants (in dollars per share) | $ / shares</t>
  </si>
  <si>
    <t>Number of vesting periods | vesting_period</t>
  </si>
  <si>
    <t>Term of successive vesting periods</t>
  </si>
  <si>
    <t>Vesting period one</t>
  </si>
  <si>
    <t>Number of warrants vested (in shares)</t>
  </si>
  <si>
    <t>Unearned underlying shares (in shares)</t>
  </si>
  <si>
    <t>Remaining vesting period</t>
  </si>
  <si>
    <t>Number of warrants vested in the second period (in shares)</t>
  </si>
  <si>
    <t>Vesting period two</t>
  </si>
  <si>
    <t>Common Stock Purchase Warrants | Supply Threshold</t>
  </si>
  <si>
    <t>Aggregate level of purchases, $260 million threshold | $</t>
  </si>
  <si>
    <t>Aggregate level of purchases, $340 million threshold | $</t>
  </si>
  <si>
    <t>Supply threshold amount | $</t>
  </si>
  <si>
    <t>Maximum potential warrants that will vest (in shares)</t>
  </si>
  <si>
    <t>Performance-Based Common Stock Warrants - Purchase Level and Number of Warrants to Vest (Details) - Common Stock Purchase Warrants - Supply Threshold</t>
  </si>
  <si>
    <t>Mar. 09, 2016USD ($)shares</t>
  </si>
  <si>
    <t>Aggregate level of purchases, threshold one | $</t>
  </si>
  <si>
    <t>Aggregate level of purchases, threshold two | $</t>
  </si>
  <si>
    <t>Aggregate level of purchases, threshold three | $</t>
  </si>
  <si>
    <t>Incremental Warrants That Will Vest January 1, 2016 - December 31, 2017</t>
  </si>
  <si>
    <t>$260 million threshold (in shares)</t>
  </si>
  <si>
    <t>$300 million threshold (in shares)</t>
  </si>
  <si>
    <t>$340 million threshold (in shares)</t>
  </si>
  <si>
    <t>Maximum Potential Warrants Earned by Comcast (in shares)</t>
  </si>
  <si>
    <t>Incremental Warrants That Will Vest January 1, 2018 - December 31, 2019</t>
  </si>
  <si>
    <t>Incremental Warrants That Will Vest January 1, 2020 - December 31, 2021</t>
  </si>
  <si>
    <t>Performance-Based Common Stock Warrants - Assumptions Used in Valuation and Weighted Average Fair Value of Warrants (Details) - Performance-based warrants</t>
  </si>
  <si>
    <t>Dec. 31, 2018$ / shares</t>
  </si>
  <si>
    <t>Dec. 31, 2017$ / shares</t>
  </si>
  <si>
    <t>Fair value (in dollars per share)</t>
  </si>
  <si>
    <t>Price of Universal Electronics Inc. common stock (in dollars per share)</t>
  </si>
  <si>
    <t>Risk free interest rate</t>
  </si>
  <si>
    <t>5 years 2 months 1 day</t>
  </si>
  <si>
    <t>Expected price volatility</t>
  </si>
  <si>
    <t>Performance-Based Common Stock Warrants - Impact to Net Sales in Connection with Warrants and Related Income Tax Benefit (Details) - Performance-based warrants - USD ($) $ in Thousands</t>
  </si>
  <si>
    <t>Reduction to net sales</t>
  </si>
  <si>
    <t>Other Income (Expense), Net (Details) - USD ($) $ in Thousands</t>
  </si>
  <si>
    <t>Net gain (loss) on foreign currency exchange contracts</t>
  </si>
  <si>
    <t>Net gain (loss) on foreign currency exchange transactions</t>
  </si>
  <si>
    <t>Other income (expense)</t>
  </si>
  <si>
    <t>Earnings (Loss) Per Share - Calculation of Earnings Per Share (Details) - USD ($) $ / shares in Units, shares in Thousands, $ in Thousands</t>
  </si>
  <si>
    <t>BASIC</t>
  </si>
  <si>
    <t>Weighted-average common shares outstanding for basic (in shares)</t>
  </si>
  <si>
    <t>Basic earnings (loss) per share attributable to Universal Electronics Inc. (in dollars per share)</t>
  </si>
  <si>
    <t>DILUTED</t>
  </si>
  <si>
    <t>Dilutive effect of stock options, restricted stock and common stock warrants (in shares)</t>
  </si>
  <si>
    <t>Weighted-average common shares outstanding on a diluted basis (in shares)</t>
  </si>
  <si>
    <t>Diluted earnings (loss) per share attributable to Universal Electronics Inc. (in dollars per share)</t>
  </si>
  <si>
    <t>Earnings (Loss) Per Share - Securities Excluded from the Computation of Diluted Earnings (Loss) Per Common Share (Details) - shares shares in Thousands</t>
  </si>
  <si>
    <t>Stock options</t>
  </si>
  <si>
    <t>Antidilutive Securities Excluded from Computation of Earnings Per Share [Line Items]</t>
  </si>
  <si>
    <t>Securities excluded from computation of earnings per common share (in shares)</t>
  </si>
  <si>
    <t>Restricted stock awards</t>
  </si>
  <si>
    <t>Performance-based warrants</t>
  </si>
  <si>
    <t>Derivatives - Total Net Fair Value of Derivatives (Details) - Foreign Currency Exchange Contracts - Measured on a Recurring Basis - Not designated as hedging instrument - USD ($) $ in Thousands</t>
  </si>
  <si>
    <t>Total Balance</t>
  </si>
  <si>
    <t>Derivatives, Fair Value [Line Items]</t>
  </si>
  <si>
    <t>Foreign currency exchange contracts</t>
  </si>
  <si>
    <t>Level 1</t>
  </si>
  <si>
    <t>Level 2</t>
  </si>
  <si>
    <t>Level 3</t>
  </si>
  <si>
    <t>Derivatives - Narrative (Details) - USD ($) $ in Thousands</t>
  </si>
  <si>
    <t>Derivative Instruments, Gain (Loss) [Line Items]</t>
  </si>
  <si>
    <t>Not Designated as Hedging Instrument | Foreign Currency Exchange Contracts | Other Income (Expense), Net</t>
  </si>
  <si>
    <t>Derivatives - Details of Foreign Currency Exchange Contracts Held (Details) - Not designated as hedging instrument</t>
  </si>
  <si>
    <t>Dec. 31, 2018USD ($)$ / €¥ / $$ / R$</t>
  </si>
  <si>
    <t>Dec. 31, 2017USD ($)$ / €¥ / $$ / R$</t>
  </si>
  <si>
    <t>Euro</t>
  </si>
  <si>
    <t>Derivative [Line Items]</t>
  </si>
  <si>
    <t>Notional value</t>
  </si>
  <si>
    <t>Forward rate | $ / €</t>
  </si>
  <si>
    <t>Unrealized gain (loss) recorded at balance sheet date</t>
  </si>
  <si>
    <t>Chinese Yuan</t>
  </si>
  <si>
    <t>Forward rate | ¥ / $</t>
  </si>
  <si>
    <t>Chinese Yuan | USD/Chinese Yuan Renminbi</t>
  </si>
  <si>
    <t>Chinese Yuan | USD/Chinese Yuan</t>
  </si>
  <si>
    <t>Brazilian Real</t>
  </si>
  <si>
    <t>Forward rate | $ / R$</t>
  </si>
  <si>
    <t>Employee Benefit Plans (Details) - USD ($) $ in Millions</t>
  </si>
  <si>
    <t>Percent of employer matching contribution</t>
  </si>
  <si>
    <t>50.00%</t>
  </si>
  <si>
    <t>Maximum percent of annual employer matched contribution per employee</t>
  </si>
  <si>
    <t>15.00%</t>
  </si>
  <si>
    <t>Company contributions expense</t>
  </si>
  <si>
    <t>Business Combinations - Narrative (Details) $ in Thousands</t>
  </si>
  <si>
    <t>Apr. 06, 2017USD ($)</t>
  </si>
  <si>
    <t>Business Acquisition [Line Items]</t>
  </si>
  <si>
    <t>Cash consideration</t>
  </si>
  <si>
    <t>Additional earnout payments</t>
  </si>
  <si>
    <t>Purchase price</t>
  </si>
  <si>
    <t>Contingent consideration</t>
  </si>
  <si>
    <t>Acquisition costs</t>
  </si>
  <si>
    <t>Net sales since acquisition date</t>
  </si>
  <si>
    <t>Net loss since acquisition date</t>
  </si>
  <si>
    <t>Increase (decrease) in amortization expense, net</t>
  </si>
  <si>
    <t>Residential Control Systems, Inc | Long-term Contingent Consideration</t>
  </si>
  <si>
    <t>Residential Control Systems, Inc | Discount Rate | Income Approach Valuation Technique</t>
  </si>
  <si>
    <t>Measurement input for contingent consideration liability</t>
  </si>
  <si>
    <t>Business Combinations - Purchase Price Allocation (Details) - USD ($) $ in Thousands</t>
  </si>
  <si>
    <t>Apr. 06, 2017</t>
  </si>
  <si>
    <t>Cash paid</t>
  </si>
  <si>
    <t>Ecolink Intelligent Technology, Inc.</t>
  </si>
  <si>
    <t>Accounts receivable</t>
  </si>
  <si>
    <t>Current liabilities</t>
  </si>
  <si>
    <t>Net tangible assets acquired</t>
  </si>
  <si>
    <t>Total purchase price</t>
  </si>
  <si>
    <t>Less: Contingent consideration</t>
  </si>
  <si>
    <t>Residential Control Systems, Inc | Minimum</t>
  </si>
  <si>
    <t>Estimated useful life of property, plant and equipment</t>
  </si>
  <si>
    <t>Residential Control Systems, Inc | Maximum</t>
  </si>
  <si>
    <t>Residential Control Systems, Inc | Trade name</t>
  </si>
  <si>
    <t>Intangible assets</t>
  </si>
  <si>
    <t>Residential Control Systems, Inc | Customer relationships</t>
  </si>
  <si>
    <t>Residential Control Systems, Inc | Order backlog</t>
  </si>
  <si>
    <t>Business Combinations - Pro Forma Results (Details) - Residential Control Systems, Inc - USD ($) $ / shares in Units, $ in Thousands</t>
  </si>
  <si>
    <t>Basic earnings (loss) per share attributable to Universal Electronics, Inc. (in dollars per share)</t>
  </si>
  <si>
    <t>Diluted earnings (loss) per share attributable to Universal Electronics, Inc. (in dollars per share)</t>
  </si>
  <si>
    <t>Quarterly Financial Data (Unaudited) (Details)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000_);(#,##0.00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244562266</v>
      </c>
    </row>
    <row r="20" spans="1:4">
      <c r="A20" s="4" t="s">
        <v>33</v>
      </c>
      <c r="C20" s="6" t="n">
        <v>13842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08</v>
      </c>
      <c r="B1" s="2" t="s">
        <v>1</v>
      </c>
    </row>
    <row r="2" spans="1:4">
      <c r="B2" s="2" t="s">
        <v>2</v>
      </c>
      <c r="C2" s="2" t="s">
        <v>35</v>
      </c>
      <c r="D2" s="2" t="s">
        <v>83</v>
      </c>
    </row>
    <row r="3" spans="1:4">
      <c r="A3" s="3" t="s">
        <v>228</v>
      </c>
    </row>
    <row r="4" spans="1:4">
      <c r="A4" s="4" t="s">
        <v>809</v>
      </c>
      <c r="B4" s="7" t="n">
        <v>14.26</v>
      </c>
      <c r="C4" s="7" t="n">
        <v>19.61</v>
      </c>
      <c r="D4" s="7" t="n">
        <v>17.96</v>
      </c>
    </row>
    <row r="5" spans="1:4">
      <c r="A5" s="4" t="s">
        <v>404</v>
      </c>
      <c r="B5" s="4" t="s">
        <v>810</v>
      </c>
      <c r="C5" s="4" t="s">
        <v>609</v>
      </c>
      <c r="D5" s="4" t="s">
        <v>811</v>
      </c>
    </row>
    <row r="6" spans="1:4">
      <c r="A6" s="4" t="s">
        <v>812</v>
      </c>
      <c r="B6" s="4" t="s">
        <v>813</v>
      </c>
      <c r="C6" s="4" t="s">
        <v>814</v>
      </c>
      <c r="D6" s="4" t="s">
        <v>815</v>
      </c>
    </row>
    <row r="7" spans="1:4">
      <c r="A7" s="4" t="s">
        <v>816</v>
      </c>
      <c r="B7" s="4" t="s">
        <v>817</v>
      </c>
      <c r="C7" s="4" t="s">
        <v>818</v>
      </c>
      <c r="D7" s="4" t="s">
        <v>8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820</v>
      </c>
      <c r="B1" s="2" t="s">
        <v>821</v>
      </c>
      <c r="C1" s="2" t="s">
        <v>822</v>
      </c>
      <c r="D1" s="2" t="s">
        <v>823</v>
      </c>
      <c r="E1" s="2" t="s">
        <v>2</v>
      </c>
      <c r="F1" s="2" t="s">
        <v>35</v>
      </c>
      <c r="G1" s="2" t="s">
        <v>83</v>
      </c>
    </row>
    <row r="2" spans="1:7">
      <c r="A2" s="3" t="s">
        <v>407</v>
      </c>
    </row>
    <row r="3" spans="1:7">
      <c r="A3" s="4" t="s">
        <v>824</v>
      </c>
      <c r="E3" s="6" t="n">
        <v>7000</v>
      </c>
      <c r="F3" s="6" t="n">
        <v>168000</v>
      </c>
      <c r="G3" s="6" t="n">
        <v>0</v>
      </c>
    </row>
    <row r="4" spans="1:7">
      <c r="A4" s="4" t="s">
        <v>173</v>
      </c>
      <c r="E4" s="5" t="n">
        <v>864000</v>
      </c>
      <c r="F4" s="5" t="n">
        <v>1442000</v>
      </c>
      <c r="G4" s="5" t="n">
        <v>6244000</v>
      </c>
    </row>
    <row r="5" spans="1:7">
      <c r="A5" s="4" t="s">
        <v>825</v>
      </c>
      <c r="E5" s="5" t="n">
        <v>200000</v>
      </c>
      <c r="F5" s="5" t="n">
        <v>700000</v>
      </c>
      <c r="G5" s="5" t="n">
        <v>2600000</v>
      </c>
    </row>
    <row r="6" spans="1:7">
      <c r="A6" s="4" t="s">
        <v>826</v>
      </c>
      <c r="E6" s="6" t="n">
        <v>119000</v>
      </c>
      <c r="F6" s="6" t="n">
        <v>92000</v>
      </c>
      <c r="G6" s="6" t="n">
        <v>243000</v>
      </c>
    </row>
    <row r="7" spans="1:7">
      <c r="A7" s="4" t="s">
        <v>827</v>
      </c>
      <c r="E7" s="6" t="n">
        <v>167000</v>
      </c>
      <c r="F7" s="6" t="n">
        <v>133000</v>
      </c>
      <c r="G7" s="6" t="n">
        <v>77000</v>
      </c>
    </row>
    <row r="8" spans="1:7">
      <c r="A8" s="4" t="s">
        <v>828</v>
      </c>
      <c r="E8" s="6" t="n">
        <v>109000</v>
      </c>
      <c r="F8" s="6" t="n">
        <v>119000</v>
      </c>
      <c r="G8" s="6" t="n">
        <v>146000</v>
      </c>
    </row>
    <row r="9" spans="1:7">
      <c r="A9" s="4" t="s">
        <v>829</v>
      </c>
      <c r="E9" s="4" t="s">
        <v>443</v>
      </c>
    </row>
    <row r="10" spans="1:7">
      <c r="A10" s="4" t="s">
        <v>410</v>
      </c>
    </row>
    <row r="11" spans="1:7">
      <c r="A11" s="3" t="s">
        <v>407</v>
      </c>
    </row>
    <row r="12" spans="1:7">
      <c r="A12" s="4" t="s">
        <v>411</v>
      </c>
      <c r="E12" s="4" t="s">
        <v>412</v>
      </c>
    </row>
    <row r="13" spans="1:7">
      <c r="A13" s="4" t="s">
        <v>413</v>
      </c>
    </row>
    <row r="14" spans="1:7">
      <c r="A14" s="3" t="s">
        <v>407</v>
      </c>
    </row>
    <row r="15" spans="1:7">
      <c r="A15" s="4" t="s">
        <v>411</v>
      </c>
      <c r="E15" s="4" t="s">
        <v>414</v>
      </c>
    </row>
    <row r="16" spans="1:7">
      <c r="A16" s="4" t="s">
        <v>830</v>
      </c>
    </row>
    <row r="17" spans="1:7">
      <c r="A17" s="3" t="s">
        <v>407</v>
      </c>
    </row>
    <row r="18" spans="1:7">
      <c r="A18" s="4" t="s">
        <v>831</v>
      </c>
      <c r="E18" s="5" t="n">
        <v>0</v>
      </c>
      <c r="F18" s="5" t="n">
        <v>0</v>
      </c>
      <c r="G18" s="5" t="n">
        <v>0</v>
      </c>
    </row>
    <row r="19" spans="1:7">
      <c r="A19" s="4" t="s">
        <v>832</v>
      </c>
      <c r="E19" s="5" t="n">
        <v>1900000</v>
      </c>
    </row>
    <row r="20" spans="1:7">
      <c r="A20" s="4" t="s">
        <v>833</v>
      </c>
      <c r="E20" s="4" t="s">
        <v>834</v>
      </c>
    </row>
    <row r="21" spans="1:7">
      <c r="A21" s="4" t="s">
        <v>829</v>
      </c>
      <c r="E21" s="4" t="s">
        <v>443</v>
      </c>
    </row>
    <row r="22" spans="1:7">
      <c r="A22" s="4" t="s">
        <v>835</v>
      </c>
    </row>
    <row r="23" spans="1:7">
      <c r="A23" s="3" t="s">
        <v>407</v>
      </c>
    </row>
    <row r="24" spans="1:7">
      <c r="A24" s="4" t="s">
        <v>411</v>
      </c>
      <c r="E24" s="4" t="s">
        <v>433</v>
      </c>
    </row>
    <row r="25" spans="1:7">
      <c r="A25" s="4" t="s">
        <v>836</v>
      </c>
    </row>
    <row r="26" spans="1:7">
      <c r="A26" s="3" t="s">
        <v>407</v>
      </c>
    </row>
    <row r="27" spans="1:7">
      <c r="A27" s="4" t="s">
        <v>411</v>
      </c>
      <c r="E27" s="4" t="s">
        <v>414</v>
      </c>
    </row>
    <row r="28" spans="1:7">
      <c r="A28" s="4" t="s">
        <v>837</v>
      </c>
    </row>
    <row r="29" spans="1:7">
      <c r="A29" s="3" t="s">
        <v>407</v>
      </c>
    </row>
    <row r="30" spans="1:7">
      <c r="A30" s="4" t="s">
        <v>832</v>
      </c>
      <c r="E30" s="5" t="n">
        <v>6900000</v>
      </c>
    </row>
    <row r="31" spans="1:7">
      <c r="A31" s="4" t="s">
        <v>833</v>
      </c>
      <c r="E31" s="4" t="s">
        <v>834</v>
      </c>
    </row>
    <row r="32" spans="1:7">
      <c r="A32" s="4" t="s">
        <v>838</v>
      </c>
    </row>
    <row r="33" spans="1:7">
      <c r="A33" s="3" t="s">
        <v>407</v>
      </c>
    </row>
    <row r="34" spans="1:7">
      <c r="A34" s="4" t="s">
        <v>411</v>
      </c>
      <c r="E34" s="4" t="s">
        <v>412</v>
      </c>
    </row>
    <row r="35" spans="1:7">
      <c r="A35" s="4" t="s">
        <v>839</v>
      </c>
    </row>
    <row r="36" spans="1:7">
      <c r="A36" s="3" t="s">
        <v>407</v>
      </c>
    </row>
    <row r="37" spans="1:7">
      <c r="A37" s="4" t="s">
        <v>411</v>
      </c>
      <c r="E37" s="4" t="s">
        <v>433</v>
      </c>
    </row>
    <row r="38" spans="1:7">
      <c r="A38" s="4" t="s">
        <v>840</v>
      </c>
    </row>
    <row r="39" spans="1:7">
      <c r="A39" s="3" t="s">
        <v>407</v>
      </c>
    </row>
    <row r="40" spans="1:7">
      <c r="A40" s="4" t="s">
        <v>841</v>
      </c>
      <c r="E40" s="6" t="n">
        <v>0</v>
      </c>
    </row>
    <row r="41" spans="1:7">
      <c r="A41" s="4" t="s">
        <v>842</v>
      </c>
    </row>
    <row r="42" spans="1:7">
      <c r="A42" s="3" t="s">
        <v>407</v>
      </c>
    </row>
    <row r="43" spans="1:7">
      <c r="A43" s="4" t="s">
        <v>824</v>
      </c>
      <c r="C43" s="6" t="n">
        <v>150000</v>
      </c>
    </row>
    <row r="44" spans="1:7">
      <c r="A44" s="4" t="s">
        <v>843</v>
      </c>
    </row>
    <row r="45" spans="1:7">
      <c r="A45" s="3" t="s">
        <v>407</v>
      </c>
    </row>
    <row r="46" spans="1:7">
      <c r="A46" s="4" t="s">
        <v>844</v>
      </c>
      <c r="F46" s="5" t="n">
        <v>1200000</v>
      </c>
    </row>
    <row r="47" spans="1:7">
      <c r="A47" s="4" t="s">
        <v>845</v>
      </c>
    </row>
    <row r="48" spans="1:7">
      <c r="A48" s="3" t="s">
        <v>407</v>
      </c>
    </row>
    <row r="49" spans="1:7">
      <c r="A49" s="4" t="s">
        <v>826</v>
      </c>
      <c r="B49" s="6" t="n">
        <v>150780</v>
      </c>
    </row>
    <row r="50" spans="1:7">
      <c r="A50" s="4" t="s">
        <v>846</v>
      </c>
    </row>
    <row r="51" spans="1:7">
      <c r="A51" s="3" t="s">
        <v>407</v>
      </c>
    </row>
    <row r="52" spans="1:7">
      <c r="A52" s="4" t="s">
        <v>411</v>
      </c>
      <c r="B52" s="4" t="s">
        <v>433</v>
      </c>
    </row>
    <row r="53" spans="1:7">
      <c r="A53" s="4" t="s">
        <v>847</v>
      </c>
      <c r="B53" s="5" t="n">
        <v>1600000</v>
      </c>
    </row>
    <row r="54" spans="1:7">
      <c r="A54" s="4" t="s">
        <v>848</v>
      </c>
    </row>
    <row r="55" spans="1:7">
      <c r="A55" s="3" t="s">
        <v>407</v>
      </c>
    </row>
    <row r="56" spans="1:7">
      <c r="A56" s="4" t="s">
        <v>849</v>
      </c>
      <c r="B56" s="4" t="s">
        <v>850</v>
      </c>
    </row>
    <row r="57" spans="1:7">
      <c r="A57" s="4" t="s">
        <v>851</v>
      </c>
    </row>
    <row r="58" spans="1:7">
      <c r="A58" s="3" t="s">
        <v>407</v>
      </c>
    </row>
    <row r="59" spans="1:7">
      <c r="A59" s="4" t="s">
        <v>849</v>
      </c>
      <c r="B59" s="4" t="s">
        <v>852</v>
      </c>
    </row>
    <row r="60" spans="1:7">
      <c r="A60" s="4" t="s">
        <v>853</v>
      </c>
    </row>
    <row r="61" spans="1:7">
      <c r="A61" s="3" t="s">
        <v>407</v>
      </c>
    </row>
    <row r="62" spans="1:7">
      <c r="A62" s="4" t="s">
        <v>411</v>
      </c>
      <c r="D62" s="4" t="s">
        <v>433</v>
      </c>
    </row>
    <row r="63" spans="1:7">
      <c r="A63" s="4" t="s">
        <v>827</v>
      </c>
      <c r="D63" s="6" t="n">
        <v>210927</v>
      </c>
    </row>
    <row r="64" spans="1:7">
      <c r="A64" s="4" t="s">
        <v>854</v>
      </c>
      <c r="D64" s="5" t="n">
        <v>6000000</v>
      </c>
    </row>
    <row r="65" spans="1:7">
      <c r="A65" s="4" t="s">
        <v>855</v>
      </c>
    </row>
    <row r="66" spans="1:7">
      <c r="A66" s="3" t="s">
        <v>407</v>
      </c>
    </row>
    <row r="67" spans="1:7">
      <c r="A67" s="4" t="s">
        <v>849</v>
      </c>
      <c r="D67" s="4" t="s">
        <v>850</v>
      </c>
    </row>
    <row r="68" spans="1:7">
      <c r="A68" s="4" t="s">
        <v>828</v>
      </c>
      <c r="D68" s="6" t="n">
        <v>57270</v>
      </c>
    </row>
    <row r="69" spans="1:7">
      <c r="A69" s="4" t="s">
        <v>856</v>
      </c>
    </row>
    <row r="70" spans="1:7">
      <c r="A70" s="3" t="s">
        <v>407</v>
      </c>
    </row>
    <row r="71" spans="1:7">
      <c r="A71" s="4" t="s">
        <v>849</v>
      </c>
      <c r="D71" s="4" t="s">
        <v>852</v>
      </c>
    </row>
    <row r="72" spans="1:7">
      <c r="A72" s="4" t="s">
        <v>857</v>
      </c>
    </row>
    <row r="73" spans="1:7">
      <c r="A73" s="3" t="s">
        <v>407</v>
      </c>
    </row>
    <row r="74" spans="1:7">
      <c r="A74" s="4" t="s">
        <v>849</v>
      </c>
      <c r="D74" s="4" t="s">
        <v>850</v>
      </c>
    </row>
    <row r="75" spans="1:7">
      <c r="A75" s="4" t="s">
        <v>828</v>
      </c>
      <c r="D75" s="6" t="n">
        <v>1536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858</v>
      </c>
      <c r="B1" s="2" t="s">
        <v>1</v>
      </c>
    </row>
    <row r="2" spans="1:4">
      <c r="B2" s="2" t="s">
        <v>2</v>
      </c>
      <c r="C2" s="2" t="s">
        <v>35</v>
      </c>
      <c r="D2" s="2" t="s">
        <v>83</v>
      </c>
    </row>
    <row r="3" spans="1:4">
      <c r="A3" s="3" t="s">
        <v>859</v>
      </c>
    </row>
    <row r="4" spans="1:4">
      <c r="A4" s="4" t="s">
        <v>860</v>
      </c>
      <c r="B4" s="6" t="n">
        <v>520</v>
      </c>
      <c r="C4" s="6" t="n">
        <v>652</v>
      </c>
      <c r="D4" s="6" t="n">
        <v>648</v>
      </c>
    </row>
    <row r="5" spans="1:4">
      <c r="A5" s="4" t="s">
        <v>861</v>
      </c>
      <c r="B5" s="6" t="n">
        <v>119</v>
      </c>
      <c r="C5" s="6" t="n">
        <v>92</v>
      </c>
      <c r="D5" s="6" t="n">
        <v>243</v>
      </c>
    </row>
    <row r="6" spans="1:4">
      <c r="A6" s="4" t="s">
        <v>862</v>
      </c>
      <c r="B6" s="6" t="n">
        <v>-35</v>
      </c>
      <c r="C6" s="6" t="n">
        <v>-56</v>
      </c>
      <c r="D6" s="6" t="n">
        <v>-239</v>
      </c>
    </row>
    <row r="7" spans="1:4">
      <c r="A7" s="4" t="s">
        <v>863</v>
      </c>
      <c r="B7" s="6" t="n">
        <v>-7</v>
      </c>
      <c r="C7" s="6" t="n">
        <v>-168</v>
      </c>
      <c r="D7" s="6" t="n">
        <v>0</v>
      </c>
    </row>
    <row r="8" spans="1:4">
      <c r="A8" s="4" t="s">
        <v>864</v>
      </c>
      <c r="B8" s="6" t="n">
        <v>597</v>
      </c>
      <c r="C8" s="6" t="n">
        <v>520</v>
      </c>
      <c r="D8" s="6" t="n">
        <v>652</v>
      </c>
    </row>
    <row r="9" spans="1:4">
      <c r="A9" s="4" t="s">
        <v>865</v>
      </c>
      <c r="B9" s="6" t="n">
        <v>597</v>
      </c>
      <c r="C9" s="6" t="n">
        <v>520</v>
      </c>
      <c r="D9" s="6" t="n">
        <v>652</v>
      </c>
    </row>
    <row r="10" spans="1:4">
      <c r="A10" s="4" t="s">
        <v>866</v>
      </c>
      <c r="B10" s="6" t="n">
        <v>430</v>
      </c>
      <c r="C10" s="6" t="n">
        <v>381</v>
      </c>
      <c r="D10" s="6" t="n">
        <v>363</v>
      </c>
    </row>
    <row r="11" spans="1:4">
      <c r="A11" s="3" t="s">
        <v>867</v>
      </c>
    </row>
    <row r="12" spans="1:4">
      <c r="A12" s="4" t="s">
        <v>868</v>
      </c>
      <c r="B12" s="7" t="n">
        <v>42.56</v>
      </c>
      <c r="C12" s="7" t="n">
        <v>39.27</v>
      </c>
      <c r="D12" s="7" t="n">
        <v>30.5</v>
      </c>
    </row>
    <row r="13" spans="1:4">
      <c r="A13" s="4" t="s">
        <v>869</v>
      </c>
      <c r="B13" s="10" t="n">
        <v>44.95</v>
      </c>
      <c r="C13" s="10" t="n">
        <v>62.7</v>
      </c>
      <c r="D13" s="10" t="n">
        <v>49.67</v>
      </c>
    </row>
    <row r="14" spans="1:4">
      <c r="A14" s="4" t="s">
        <v>870</v>
      </c>
      <c r="B14" s="10" t="n">
        <v>24.67</v>
      </c>
      <c r="C14" s="10" t="n">
        <v>25.72</v>
      </c>
      <c r="D14" s="10" t="n">
        <v>26.09</v>
      </c>
    </row>
    <row r="15" spans="1:4">
      <c r="A15" s="4" t="s">
        <v>871</v>
      </c>
      <c r="B15" s="10" t="n">
        <v>27.74</v>
      </c>
      <c r="C15" s="10" t="n">
        <v>46.44</v>
      </c>
      <c r="D15" s="6" t="n">
        <v>0</v>
      </c>
    </row>
    <row r="16" spans="1:4">
      <c r="A16" s="4" t="s">
        <v>872</v>
      </c>
      <c r="B16" s="10" t="n">
        <v>44.27</v>
      </c>
      <c r="C16" s="10" t="n">
        <v>42.56</v>
      </c>
      <c r="D16" s="10" t="n">
        <v>39.27</v>
      </c>
    </row>
    <row r="17" spans="1:4">
      <c r="A17" s="4" t="s">
        <v>873</v>
      </c>
      <c r="B17" s="10" t="n">
        <v>44.27</v>
      </c>
      <c r="C17" s="10" t="n">
        <v>42.56</v>
      </c>
      <c r="D17" s="10" t="n">
        <v>39.27</v>
      </c>
    </row>
    <row r="18" spans="1:4">
      <c r="A18" s="4" t="s">
        <v>874</v>
      </c>
      <c r="B18" s="7" t="n">
        <v>42.3</v>
      </c>
      <c r="C18" s="7" t="n">
        <v>36.39</v>
      </c>
      <c r="D18" s="7" t="n">
        <v>30.21</v>
      </c>
    </row>
    <row r="19" spans="1:4">
      <c r="A19" s="3" t="s">
        <v>875</v>
      </c>
    </row>
    <row r="20" spans="1:4">
      <c r="A20" s="4" t="s">
        <v>876</v>
      </c>
      <c r="B20" s="4" t="s">
        <v>877</v>
      </c>
      <c r="C20" s="4" t="s">
        <v>878</v>
      </c>
      <c r="D20" s="4" t="s">
        <v>879</v>
      </c>
    </row>
    <row r="21" spans="1:4">
      <c r="A21" s="4" t="s">
        <v>880</v>
      </c>
      <c r="B21" s="4" t="s">
        <v>877</v>
      </c>
      <c r="C21" s="4" t="s">
        <v>878</v>
      </c>
      <c r="D21" s="4" t="s">
        <v>879</v>
      </c>
    </row>
    <row r="22" spans="1:4">
      <c r="A22" s="4" t="s">
        <v>881</v>
      </c>
      <c r="B22" s="4" t="s">
        <v>882</v>
      </c>
      <c r="C22" s="4" t="s">
        <v>883</v>
      </c>
      <c r="D22" s="4" t="s">
        <v>884</v>
      </c>
    </row>
    <row r="23" spans="1:4">
      <c r="A23" s="4" t="s">
        <v>885</v>
      </c>
      <c r="B23" s="5" t="n">
        <v>744</v>
      </c>
      <c r="C23" s="5" t="n">
        <v>2140</v>
      </c>
      <c r="D23" s="5" t="n">
        <v>9933</v>
      </c>
    </row>
    <row r="24" spans="1:4">
      <c r="A24" s="4" t="s">
        <v>876</v>
      </c>
      <c r="B24" s="6" t="n">
        <v>758</v>
      </c>
      <c r="C24" s="6" t="n">
        <v>5607</v>
      </c>
      <c r="D24" s="6" t="n">
        <v>16553</v>
      </c>
    </row>
    <row r="25" spans="1:4">
      <c r="A25" s="4" t="s">
        <v>880</v>
      </c>
      <c r="B25" s="6" t="n">
        <v>758</v>
      </c>
      <c r="C25" s="6" t="n">
        <v>5607</v>
      </c>
      <c r="D25" s="6" t="n">
        <v>16548</v>
      </c>
    </row>
    <row r="26" spans="1:4">
      <c r="A26" s="4" t="s">
        <v>881</v>
      </c>
      <c r="B26" s="5" t="n">
        <v>758</v>
      </c>
      <c r="C26" s="5" t="n">
        <v>5607</v>
      </c>
      <c r="D26" s="5" t="n">
        <v>125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14"/>
  </cols>
  <sheetData>
    <row r="1" spans="1:5">
      <c r="A1" s="1" t="s">
        <v>886</v>
      </c>
      <c r="B1" s="2" t="s">
        <v>1</v>
      </c>
    </row>
    <row r="2" spans="1:5">
      <c r="B2" s="2" t="s">
        <v>2</v>
      </c>
      <c r="C2" s="2" t="s">
        <v>35</v>
      </c>
      <c r="D2" s="2" t="s">
        <v>83</v>
      </c>
      <c r="E2" s="2" t="s">
        <v>487</v>
      </c>
    </row>
    <row r="3" spans="1:5">
      <c r="A3" s="3" t="s">
        <v>887</v>
      </c>
    </row>
    <row r="4" spans="1:5">
      <c r="A4" s="4" t="s">
        <v>888</v>
      </c>
      <c r="B4" s="6" t="n">
        <v>597</v>
      </c>
      <c r="C4" s="6" t="n">
        <v>520</v>
      </c>
      <c r="D4" s="6" t="n">
        <v>652</v>
      </c>
      <c r="E4" s="6" t="n">
        <v>648</v>
      </c>
    </row>
    <row r="5" spans="1:5">
      <c r="A5" s="4" t="s">
        <v>889</v>
      </c>
      <c r="B5" s="4" t="s">
        <v>877</v>
      </c>
      <c r="C5" s="4" t="s">
        <v>878</v>
      </c>
      <c r="D5" s="4" t="s">
        <v>879</v>
      </c>
    </row>
    <row r="6" spans="1:5">
      <c r="A6" s="4" t="s">
        <v>890</v>
      </c>
      <c r="B6" s="7" t="n">
        <v>44.27</v>
      </c>
      <c r="C6" s="7" t="n">
        <v>42.56</v>
      </c>
      <c r="D6" s="7" t="n">
        <v>39.27</v>
      </c>
      <c r="E6" s="7" t="n">
        <v>30.5</v>
      </c>
    </row>
    <row r="7" spans="1:5">
      <c r="A7" s="3" t="s">
        <v>891</v>
      </c>
    </row>
    <row r="8" spans="1:5">
      <c r="A8" s="4" t="s">
        <v>892</v>
      </c>
      <c r="B8" s="6" t="n">
        <v>430</v>
      </c>
      <c r="C8" s="6" t="n">
        <v>381</v>
      </c>
      <c r="D8" s="6" t="n">
        <v>363</v>
      </c>
    </row>
    <row r="9" spans="1:5">
      <c r="A9" s="4" t="s">
        <v>893</v>
      </c>
      <c r="B9" s="7" t="n">
        <v>42.3</v>
      </c>
      <c r="C9" s="7" t="n">
        <v>36.39</v>
      </c>
      <c r="D9" s="7" t="n">
        <v>30.21</v>
      </c>
    </row>
    <row r="10" spans="1:5">
      <c r="A10" s="4" t="s">
        <v>894</v>
      </c>
    </row>
    <row r="11" spans="1:5">
      <c r="A11" s="3" t="s">
        <v>895</v>
      </c>
    </row>
    <row r="12" spans="1:5">
      <c r="A12" s="4" t="s">
        <v>896</v>
      </c>
      <c r="B12" s="10" t="n">
        <v>18.25</v>
      </c>
    </row>
    <row r="13" spans="1:5">
      <c r="A13" s="4" t="s">
        <v>897</v>
      </c>
      <c r="B13" s="7" t="n">
        <v>20.55</v>
      </c>
    </row>
    <row r="14" spans="1:5">
      <c r="A14" s="3" t="s">
        <v>887</v>
      </c>
    </row>
    <row r="15" spans="1:5">
      <c r="A15" s="4" t="s">
        <v>888</v>
      </c>
      <c r="B15" s="6" t="n">
        <v>134</v>
      </c>
    </row>
    <row r="16" spans="1:5">
      <c r="A16" s="4" t="s">
        <v>889</v>
      </c>
      <c r="B16" s="4" t="s">
        <v>898</v>
      </c>
    </row>
    <row r="17" spans="1:5">
      <c r="A17" s="4" t="s">
        <v>890</v>
      </c>
      <c r="B17" s="7" t="n">
        <v>19.63</v>
      </c>
    </row>
    <row r="18" spans="1:5">
      <c r="A18" s="3" t="s">
        <v>891</v>
      </c>
    </row>
    <row r="19" spans="1:5">
      <c r="A19" s="4" t="s">
        <v>892</v>
      </c>
      <c r="B19" s="6" t="n">
        <v>134</v>
      </c>
    </row>
    <row r="20" spans="1:5">
      <c r="A20" s="4" t="s">
        <v>893</v>
      </c>
      <c r="B20" s="7" t="n">
        <v>19.63</v>
      </c>
    </row>
    <row r="21" spans="1:5">
      <c r="A21" s="4" t="s">
        <v>899</v>
      </c>
    </row>
    <row r="22" spans="1:5">
      <c r="A22" s="3" t="s">
        <v>895</v>
      </c>
    </row>
    <row r="23" spans="1:5">
      <c r="A23" s="4" t="s">
        <v>896</v>
      </c>
      <c r="B23" s="10" t="n">
        <v>35.28</v>
      </c>
    </row>
    <row r="24" spans="1:5">
      <c r="A24" s="4" t="s">
        <v>897</v>
      </c>
      <c r="B24" s="7" t="n">
        <v>44.95</v>
      </c>
    </row>
    <row r="25" spans="1:5">
      <c r="A25" s="3" t="s">
        <v>887</v>
      </c>
    </row>
    <row r="26" spans="1:5">
      <c r="A26" s="4" t="s">
        <v>888</v>
      </c>
      <c r="B26" s="6" t="n">
        <v>200</v>
      </c>
    </row>
    <row r="27" spans="1:5">
      <c r="A27" s="4" t="s">
        <v>889</v>
      </c>
      <c r="B27" s="4" t="s">
        <v>900</v>
      </c>
    </row>
    <row r="28" spans="1:5">
      <c r="A28" s="4" t="s">
        <v>890</v>
      </c>
      <c r="B28" s="7" t="n">
        <v>41.04</v>
      </c>
    </row>
    <row r="29" spans="1:5">
      <c r="A29" s="3" t="s">
        <v>891</v>
      </c>
    </row>
    <row r="30" spans="1:5">
      <c r="A30" s="4" t="s">
        <v>892</v>
      </c>
      <c r="B30" s="6" t="n">
        <v>81</v>
      </c>
    </row>
    <row r="31" spans="1:5">
      <c r="A31" s="4" t="s">
        <v>893</v>
      </c>
      <c r="B31" s="7" t="n">
        <v>35.28</v>
      </c>
    </row>
    <row r="32" spans="1:5">
      <c r="A32" s="4" t="s">
        <v>901</v>
      </c>
    </row>
    <row r="33" spans="1:5">
      <c r="A33" s="3" t="s">
        <v>895</v>
      </c>
    </row>
    <row r="34" spans="1:5">
      <c r="A34" s="4" t="s">
        <v>896</v>
      </c>
      <c r="B34" s="10" t="n">
        <v>51.38</v>
      </c>
    </row>
    <row r="35" spans="1:5">
      <c r="A35" s="4" t="s">
        <v>897</v>
      </c>
      <c r="B35" s="7" t="n">
        <v>65.54000000000001</v>
      </c>
    </row>
    <row r="36" spans="1:5">
      <c r="A36" s="3" t="s">
        <v>887</v>
      </c>
    </row>
    <row r="37" spans="1:5">
      <c r="A37" s="4" t="s">
        <v>888</v>
      </c>
      <c r="B37" s="6" t="n">
        <v>263</v>
      </c>
    </row>
    <row r="38" spans="1:5">
      <c r="A38" s="4" t="s">
        <v>889</v>
      </c>
      <c r="B38" s="4" t="s">
        <v>902</v>
      </c>
    </row>
    <row r="39" spans="1:5">
      <c r="A39" s="4" t="s">
        <v>890</v>
      </c>
      <c r="B39" s="7" t="n">
        <v>59.31</v>
      </c>
    </row>
    <row r="40" spans="1:5">
      <c r="A40" s="3" t="s">
        <v>891</v>
      </c>
    </row>
    <row r="41" spans="1:5">
      <c r="A41" s="4" t="s">
        <v>892</v>
      </c>
      <c r="B41" s="6" t="n">
        <v>215</v>
      </c>
    </row>
    <row r="42" spans="1:5">
      <c r="A42" s="4" t="s">
        <v>893</v>
      </c>
      <c r="B42" s="7" t="n">
        <v>59.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83</v>
      </c>
    </row>
    <row r="3" spans="1:4">
      <c r="A3" s="3" t="s">
        <v>904</v>
      </c>
    </row>
    <row r="4" spans="1:4">
      <c r="A4" s="4" t="s">
        <v>905</v>
      </c>
      <c r="B4" s="6" t="n">
        <v>162</v>
      </c>
      <c r="C4" s="6" t="n">
        <v>153</v>
      </c>
      <c r="D4" s="6" t="n">
        <v>225</v>
      </c>
    </row>
    <row r="5" spans="1:4">
      <c r="A5" s="4" t="s">
        <v>861</v>
      </c>
      <c r="B5" s="6" t="n">
        <v>167</v>
      </c>
      <c r="C5" s="6" t="n">
        <v>133</v>
      </c>
      <c r="D5" s="6" t="n">
        <v>77</v>
      </c>
    </row>
    <row r="6" spans="1:4">
      <c r="A6" s="4" t="s">
        <v>906</v>
      </c>
      <c r="B6" s="6" t="n">
        <v>-109</v>
      </c>
      <c r="C6" s="6" t="n">
        <v>-119</v>
      </c>
      <c r="D6" s="6" t="n">
        <v>-146</v>
      </c>
    </row>
    <row r="7" spans="1:4">
      <c r="A7" s="4" t="s">
        <v>907</v>
      </c>
      <c r="B7" s="6" t="n">
        <v>-16</v>
      </c>
      <c r="C7" s="6" t="n">
        <v>-5</v>
      </c>
      <c r="D7" s="6" t="n">
        <v>-3</v>
      </c>
    </row>
    <row r="8" spans="1:4">
      <c r="A8" s="4" t="s">
        <v>908</v>
      </c>
      <c r="B8" s="6" t="n">
        <v>204</v>
      </c>
      <c r="C8" s="6" t="n">
        <v>162</v>
      </c>
      <c r="D8" s="6" t="n">
        <v>153</v>
      </c>
    </row>
    <row r="9" spans="1:4">
      <c r="A9" s="3" t="s">
        <v>909</v>
      </c>
    </row>
    <row r="10" spans="1:4">
      <c r="A10" s="4" t="s">
        <v>910</v>
      </c>
      <c r="B10" s="7" t="n">
        <v>61.19</v>
      </c>
      <c r="C10" s="7" t="n">
        <v>57.43</v>
      </c>
      <c r="D10" s="7" t="n">
        <v>51.31</v>
      </c>
    </row>
    <row r="11" spans="1:4">
      <c r="A11" s="4" t="s">
        <v>869</v>
      </c>
      <c r="B11" s="10" t="n">
        <v>42.65</v>
      </c>
      <c r="C11" s="10" t="n">
        <v>64.14</v>
      </c>
      <c r="D11" s="10" t="n">
        <v>63.3</v>
      </c>
    </row>
    <row r="12" spans="1:4">
      <c r="A12" s="4" t="s">
        <v>911</v>
      </c>
      <c r="B12" s="10" t="n">
        <v>56.16</v>
      </c>
      <c r="C12" s="10" t="n">
        <v>59.67</v>
      </c>
      <c r="D12" s="10" t="n">
        <v>51.1</v>
      </c>
    </row>
    <row r="13" spans="1:4">
      <c r="A13" s="4" t="s">
        <v>912</v>
      </c>
      <c r="B13" s="10" t="n">
        <v>54.16</v>
      </c>
      <c r="C13" s="10" t="n">
        <v>60.11</v>
      </c>
      <c r="D13" s="10" t="n">
        <v>60.17</v>
      </c>
    </row>
    <row r="14" spans="1:4">
      <c r="A14" s="4" t="s">
        <v>913</v>
      </c>
      <c r="B14" s="7" t="n">
        <v>49.23</v>
      </c>
      <c r="C14" s="7" t="n">
        <v>61.19</v>
      </c>
      <c r="D14" s="7" t="n">
        <v>57.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914</v>
      </c>
      <c r="B1" s="2" t="s">
        <v>915</v>
      </c>
    </row>
    <row r="2" spans="1:2">
      <c r="A2" s="3" t="s">
        <v>407</v>
      </c>
    </row>
    <row r="3" spans="1:2">
      <c r="A3" s="4" t="s">
        <v>916</v>
      </c>
      <c r="B3" s="6" t="n">
        <v>969150</v>
      </c>
    </row>
    <row r="4" spans="1:2">
      <c r="A4" s="4" t="s">
        <v>917</v>
      </c>
      <c r="B4" s="6" t="n">
        <v>800577</v>
      </c>
    </row>
    <row r="5" spans="1:2">
      <c r="A5" s="4" t="s">
        <v>918</v>
      </c>
    </row>
    <row r="6" spans="1:2">
      <c r="A6" s="3" t="s">
        <v>407</v>
      </c>
    </row>
    <row r="7" spans="1:2">
      <c r="A7" s="4" t="s">
        <v>919</v>
      </c>
      <c r="B7" s="6" t="n">
        <v>1000000</v>
      </c>
    </row>
    <row r="8" spans="1:2">
      <c r="A8" s="4" t="s">
        <v>916</v>
      </c>
      <c r="B8" s="6" t="n">
        <v>0</v>
      </c>
    </row>
    <row r="9" spans="1:2">
      <c r="A9" s="4" t="s">
        <v>917</v>
      </c>
      <c r="B9" s="6" t="n">
        <v>14391</v>
      </c>
    </row>
    <row r="10" spans="1:2">
      <c r="A10" s="4" t="s">
        <v>920</v>
      </c>
    </row>
    <row r="11" spans="1:2">
      <c r="A11" s="3" t="s">
        <v>407</v>
      </c>
    </row>
    <row r="12" spans="1:2">
      <c r="A12" s="4" t="s">
        <v>919</v>
      </c>
      <c r="B12" s="6" t="n">
        <v>1000000</v>
      </c>
    </row>
    <row r="13" spans="1:2">
      <c r="A13" s="4" t="s">
        <v>916</v>
      </c>
      <c r="B13" s="6" t="n">
        <v>0</v>
      </c>
    </row>
    <row r="14" spans="1:2">
      <c r="A14" s="4" t="s">
        <v>917</v>
      </c>
      <c r="B14" s="6" t="n">
        <v>51092</v>
      </c>
    </row>
    <row r="15" spans="1:2">
      <c r="A15" s="4" t="s">
        <v>921</v>
      </c>
    </row>
    <row r="16" spans="1:2">
      <c r="A16" s="3" t="s">
        <v>407</v>
      </c>
    </row>
    <row r="17" spans="1:2">
      <c r="A17" s="4" t="s">
        <v>919</v>
      </c>
      <c r="B17" s="6" t="n">
        <v>1000000</v>
      </c>
    </row>
    <row r="18" spans="1:2">
      <c r="A18" s="4" t="s">
        <v>916</v>
      </c>
      <c r="B18" s="6" t="n">
        <v>0</v>
      </c>
    </row>
    <row r="19" spans="1:2">
      <c r="A19" s="4" t="s">
        <v>917</v>
      </c>
      <c r="B19" s="6" t="n">
        <v>198971</v>
      </c>
    </row>
    <row r="20" spans="1:2">
      <c r="A20" s="4" t="s">
        <v>922</v>
      </c>
    </row>
    <row r="21" spans="1:2">
      <c r="A21" s="3" t="s">
        <v>407</v>
      </c>
    </row>
    <row r="22" spans="1:2">
      <c r="A22" s="4" t="s">
        <v>919</v>
      </c>
      <c r="B22" s="6" t="n">
        <v>1100000</v>
      </c>
    </row>
    <row r="23" spans="1:2">
      <c r="A23" s="4" t="s">
        <v>916</v>
      </c>
      <c r="B23" s="6" t="n">
        <v>0</v>
      </c>
    </row>
    <row r="24" spans="1:2">
      <c r="A24" s="4" t="s">
        <v>917</v>
      </c>
      <c r="B24" s="6" t="n">
        <v>520273</v>
      </c>
    </row>
    <row r="25" spans="1:2">
      <c r="A25" s="4" t="s">
        <v>923</v>
      </c>
    </row>
    <row r="26" spans="1:2">
      <c r="A26" s="3" t="s">
        <v>407</v>
      </c>
    </row>
    <row r="27" spans="1:2">
      <c r="A27" s="4" t="s">
        <v>919</v>
      </c>
      <c r="B27" s="6" t="n">
        <v>1000000</v>
      </c>
    </row>
    <row r="28" spans="1:2">
      <c r="A28" s="4" t="s">
        <v>916</v>
      </c>
      <c r="B28" s="6" t="n">
        <v>969150</v>
      </c>
    </row>
    <row r="29" spans="1:2">
      <c r="A29" s="4" t="s">
        <v>917</v>
      </c>
      <c r="B29" s="6" t="n">
        <v>158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51"/>
    <col customWidth="1" max="3" min="3" width="27"/>
  </cols>
  <sheetData>
    <row r="1" spans="1:3">
      <c r="A1" s="1" t="s">
        <v>924</v>
      </c>
      <c r="B1" s="2" t="s">
        <v>925</v>
      </c>
      <c r="C1" s="2" t="s">
        <v>926</v>
      </c>
    </row>
    <row r="2" spans="1:3">
      <c r="A2" s="3" t="s">
        <v>399</v>
      </c>
    </row>
    <row r="3" spans="1:3">
      <c r="A3" s="4" t="s">
        <v>927</v>
      </c>
      <c r="C3" s="5" t="n">
        <v>1500000</v>
      </c>
    </row>
    <row r="4" spans="1:3">
      <c r="A4" s="4" t="s">
        <v>928</v>
      </c>
    </row>
    <row r="5" spans="1:3">
      <c r="A5" s="3" t="s">
        <v>399</v>
      </c>
    </row>
    <row r="6" spans="1:3">
      <c r="A6" s="4" t="s">
        <v>929</v>
      </c>
      <c r="B6" s="6" t="n">
        <v>725000</v>
      </c>
    </row>
    <row r="7" spans="1:3">
      <c r="A7" s="4" t="s">
        <v>930</v>
      </c>
      <c r="B7" s="7" t="n">
        <v>54.55</v>
      </c>
    </row>
    <row r="8" spans="1:3">
      <c r="A8" s="4" t="s">
        <v>931</v>
      </c>
      <c r="B8" s="6" t="n">
        <v>3</v>
      </c>
    </row>
    <row r="9" spans="1:3">
      <c r="A9" s="4" t="s">
        <v>932</v>
      </c>
      <c r="B9" s="4" t="s">
        <v>429</v>
      </c>
    </row>
    <row r="10" spans="1:3">
      <c r="A10" s="4" t="s">
        <v>933</v>
      </c>
      <c r="B10" s="4" t="s">
        <v>429</v>
      </c>
    </row>
    <row r="11" spans="1:3">
      <c r="A11" s="4" t="s">
        <v>934</v>
      </c>
      <c r="C11" s="6" t="n">
        <v>175000</v>
      </c>
    </row>
    <row r="12" spans="1:3">
      <c r="A12" s="4" t="s">
        <v>935</v>
      </c>
      <c r="C12" s="6" t="n">
        <v>475000</v>
      </c>
    </row>
    <row r="13" spans="1:3">
      <c r="A13" s="4" t="s">
        <v>936</v>
      </c>
      <c r="B13" s="4" t="s">
        <v>414</v>
      </c>
    </row>
    <row r="14" spans="1:3">
      <c r="A14" s="4" t="s">
        <v>937</v>
      </c>
      <c r="C14" s="6" t="n">
        <v>0</v>
      </c>
    </row>
    <row r="15" spans="1:3">
      <c r="A15" s="4" t="s">
        <v>938</v>
      </c>
      <c r="C15" s="4" t="s">
        <v>429</v>
      </c>
    </row>
    <row r="16" spans="1:3">
      <c r="A16" s="4" t="s">
        <v>939</v>
      </c>
    </row>
    <row r="17" spans="1:3">
      <c r="A17" s="3" t="s">
        <v>399</v>
      </c>
    </row>
    <row r="18" spans="1:3">
      <c r="A18" s="4" t="s">
        <v>940</v>
      </c>
      <c r="B18" s="5" t="n">
        <v>260000000</v>
      </c>
    </row>
    <row r="19" spans="1:3">
      <c r="A19" s="4" t="s">
        <v>941</v>
      </c>
      <c r="B19" s="6" t="n">
        <v>340000000</v>
      </c>
    </row>
    <row r="20" spans="1:3">
      <c r="A20" s="4" t="s">
        <v>942</v>
      </c>
      <c r="B20" s="5" t="n">
        <v>680000000</v>
      </c>
    </row>
    <row r="21" spans="1:3">
      <c r="A21" s="4" t="s">
        <v>943</v>
      </c>
      <c r="B21" s="6" t="n">
        <v>25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944</v>
      </c>
      <c r="B1" s="2" t="s">
        <v>945</v>
      </c>
    </row>
    <row r="2" spans="1:2">
      <c r="A2" s="3" t="s">
        <v>399</v>
      </c>
    </row>
    <row r="3" spans="1:2">
      <c r="A3" s="4" t="s">
        <v>946</v>
      </c>
      <c r="B3" s="5" t="n">
        <v>260000000</v>
      </c>
    </row>
    <row r="4" spans="1:2">
      <c r="A4" s="4" t="s">
        <v>947</v>
      </c>
      <c r="B4" s="6" t="n">
        <v>300000000</v>
      </c>
    </row>
    <row r="5" spans="1:2">
      <c r="A5" s="4" t="s">
        <v>948</v>
      </c>
      <c r="B5" s="5" t="n">
        <v>340000000</v>
      </c>
    </row>
    <row r="6" spans="1:2">
      <c r="A6" s="3" t="s">
        <v>949</v>
      </c>
    </row>
    <row r="7" spans="1:2">
      <c r="A7" s="4" t="s">
        <v>950</v>
      </c>
      <c r="B7" s="6" t="n">
        <v>100000</v>
      </c>
    </row>
    <row r="8" spans="1:2">
      <c r="A8" s="4" t="s">
        <v>951</v>
      </c>
      <c r="B8" s="6" t="n">
        <v>75000</v>
      </c>
    </row>
    <row r="9" spans="1:2">
      <c r="A9" s="4" t="s">
        <v>952</v>
      </c>
      <c r="B9" s="6" t="n">
        <v>75000</v>
      </c>
    </row>
    <row r="10" spans="1:2">
      <c r="A10" s="4" t="s">
        <v>953</v>
      </c>
      <c r="B10" s="6" t="n">
        <v>250000</v>
      </c>
    </row>
    <row r="11" spans="1:2">
      <c r="A11" s="3" t="s">
        <v>954</v>
      </c>
    </row>
    <row r="12" spans="1:2">
      <c r="A12" s="4" t="s">
        <v>950</v>
      </c>
      <c r="B12" s="6" t="n">
        <v>100000</v>
      </c>
    </row>
    <row r="13" spans="1:2">
      <c r="A13" s="4" t="s">
        <v>951</v>
      </c>
      <c r="B13" s="6" t="n">
        <v>75000</v>
      </c>
    </row>
    <row r="14" spans="1:2">
      <c r="A14" s="4" t="s">
        <v>952</v>
      </c>
      <c r="B14" s="6" t="n">
        <v>75000</v>
      </c>
    </row>
    <row r="15" spans="1:2">
      <c r="A15" s="4" t="s">
        <v>953</v>
      </c>
      <c r="B15" s="6" t="n">
        <v>250000</v>
      </c>
    </row>
    <row r="16" spans="1:2">
      <c r="A16" s="3" t="s">
        <v>955</v>
      </c>
    </row>
    <row r="17" spans="1:2">
      <c r="A17" s="4" t="s">
        <v>950</v>
      </c>
      <c r="B17" s="6" t="n">
        <v>75000</v>
      </c>
    </row>
    <row r="18" spans="1:2">
      <c r="A18" s="4" t="s">
        <v>951</v>
      </c>
      <c r="B18" s="6" t="n">
        <v>75000</v>
      </c>
    </row>
    <row r="19" spans="1:2">
      <c r="A19" s="4" t="s">
        <v>952</v>
      </c>
      <c r="B19" s="6" t="n">
        <v>75000</v>
      </c>
    </row>
    <row r="20" spans="1:2">
      <c r="A20" s="4" t="s">
        <v>953</v>
      </c>
      <c r="B20" s="6" t="n">
        <v>22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56</v>
      </c>
      <c r="B1" s="2" t="s">
        <v>957</v>
      </c>
      <c r="C1" s="2" t="s">
        <v>958</v>
      </c>
    </row>
    <row r="2" spans="1:3">
      <c r="A2" s="3" t="s">
        <v>399</v>
      </c>
    </row>
    <row r="3" spans="1:3">
      <c r="A3" s="4" t="s">
        <v>959</v>
      </c>
      <c r="B3" s="7" t="n">
        <v>3.45</v>
      </c>
      <c r="C3" s="7" t="n">
        <v>19.49</v>
      </c>
    </row>
    <row r="4" spans="1:3">
      <c r="A4" s="4" t="s">
        <v>960</v>
      </c>
      <c r="B4" s="7" t="n">
        <v>24.81</v>
      </c>
      <c r="C4" s="7" t="n">
        <v>55.61</v>
      </c>
    </row>
    <row r="5" spans="1:3">
      <c r="A5" s="4" t="s">
        <v>961</v>
      </c>
    </row>
    <row r="6" spans="1:3">
      <c r="A6" s="3" t="s">
        <v>399</v>
      </c>
    </row>
    <row r="7" spans="1:3">
      <c r="A7" s="4" t="s">
        <v>404</v>
      </c>
      <c r="B7" s="11" t="n">
        <v>0.0249</v>
      </c>
      <c r="C7" s="11" t="n">
        <v>0.0206</v>
      </c>
    </row>
    <row r="8" spans="1:3">
      <c r="A8" s="4" t="s">
        <v>816</v>
      </c>
      <c r="B8" s="4" t="s">
        <v>414</v>
      </c>
      <c r="C8" s="4" t="s">
        <v>962</v>
      </c>
    </row>
    <row r="9" spans="1:3">
      <c r="A9" s="4" t="s">
        <v>963</v>
      </c>
    </row>
    <row r="10" spans="1:3">
      <c r="A10" s="3" t="s">
        <v>399</v>
      </c>
    </row>
    <row r="11" spans="1:3">
      <c r="A11" s="4" t="s">
        <v>404</v>
      </c>
      <c r="B11" s="11" t="n">
        <v>0.4316</v>
      </c>
      <c r="C11" s="11" t="n">
        <v>0.3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83</v>
      </c>
    </row>
    <row r="3" spans="1:4">
      <c r="A3" s="3" t="s">
        <v>399</v>
      </c>
    </row>
    <row r="4" spans="1:4">
      <c r="A4" s="4" t="s">
        <v>965</v>
      </c>
      <c r="B4" s="5" t="n">
        <v>163</v>
      </c>
      <c r="C4" s="5" t="n">
        <v>683</v>
      </c>
      <c r="D4" s="5" t="n">
        <v>2728</v>
      </c>
    </row>
    <row r="5" spans="1:4">
      <c r="A5" s="4" t="s">
        <v>805</v>
      </c>
      <c r="B5" s="5" t="n">
        <v>41</v>
      </c>
      <c r="C5" s="5" t="n">
        <v>255</v>
      </c>
      <c r="D5" s="5" t="n">
        <v>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6</v>
      </c>
      <c r="B1" s="2" t="s">
        <v>1</v>
      </c>
    </row>
    <row r="2" spans="1:4">
      <c r="B2" s="2" t="s">
        <v>2</v>
      </c>
      <c r="C2" s="2" t="s">
        <v>35</v>
      </c>
      <c r="D2" s="2" t="s">
        <v>83</v>
      </c>
    </row>
    <row r="3" spans="1:4">
      <c r="A3" s="3" t="s">
        <v>233</v>
      </c>
    </row>
    <row r="4" spans="1:4">
      <c r="A4" s="4" t="s">
        <v>967</v>
      </c>
      <c r="B4" s="5" t="n">
        <v>545</v>
      </c>
      <c r="C4" s="5" t="n">
        <v>-3603</v>
      </c>
      <c r="D4" s="5" t="n">
        <v>-1251</v>
      </c>
    </row>
    <row r="5" spans="1:4">
      <c r="A5" s="4" t="s">
        <v>968</v>
      </c>
      <c r="B5" s="6" t="n">
        <v>-4987</v>
      </c>
      <c r="C5" s="6" t="n">
        <v>2174</v>
      </c>
      <c r="D5" s="6" t="n">
        <v>1911</v>
      </c>
    </row>
    <row r="6" spans="1:4">
      <c r="A6" s="4" t="s">
        <v>969</v>
      </c>
      <c r="B6" s="6" t="n">
        <v>-15</v>
      </c>
      <c r="C6" s="6" t="n">
        <v>581</v>
      </c>
      <c r="D6" s="6" t="n">
        <v>180</v>
      </c>
    </row>
    <row r="7" spans="1:4">
      <c r="A7" s="4" t="s">
        <v>94</v>
      </c>
      <c r="B7" s="5" t="n">
        <v>-4457</v>
      </c>
      <c r="C7" s="5" t="n">
        <v>-848</v>
      </c>
      <c r="D7" s="5" t="n">
        <v>8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60</v>
      </c>
      <c r="J1" s="2" t="s">
        <v>1</v>
      </c>
    </row>
    <row r="2" spans="1:12">
      <c r="B2" s="2" t="s">
        <v>2</v>
      </c>
      <c r="C2" s="2" t="s">
        <v>461</v>
      </c>
      <c r="D2" s="2" t="s">
        <v>462</v>
      </c>
      <c r="E2" s="2" t="s">
        <v>463</v>
      </c>
      <c r="F2" s="2" t="s">
        <v>35</v>
      </c>
      <c r="G2" s="2" t="s">
        <v>464</v>
      </c>
      <c r="H2" s="2" t="s">
        <v>465</v>
      </c>
      <c r="I2" s="2" t="s">
        <v>466</v>
      </c>
      <c r="J2" s="2" t="s">
        <v>2</v>
      </c>
      <c r="K2" s="2" t="s">
        <v>35</v>
      </c>
      <c r="L2" s="2" t="s">
        <v>83</v>
      </c>
    </row>
    <row r="3" spans="1:12">
      <c r="A3" s="3" t="s">
        <v>971</v>
      </c>
    </row>
    <row r="4" spans="1:12">
      <c r="A4" s="4" t="s">
        <v>99</v>
      </c>
      <c r="B4" s="5" t="n">
        <v>-11107</v>
      </c>
      <c r="C4" s="5" t="n">
        <v>959</v>
      </c>
      <c r="D4" s="5" t="n">
        <v>22659</v>
      </c>
      <c r="E4" s="5" t="n">
        <v>-587</v>
      </c>
      <c r="F4" s="5" t="n">
        <v>-16854</v>
      </c>
      <c r="G4" s="5" t="n">
        <v>1728</v>
      </c>
      <c r="H4" s="5" t="n">
        <v>4684</v>
      </c>
      <c r="I4" s="5" t="n">
        <v>119</v>
      </c>
      <c r="J4" s="5" t="n">
        <v>11924</v>
      </c>
      <c r="K4" s="5" t="n">
        <v>-10323</v>
      </c>
      <c r="L4" s="5" t="n">
        <v>20354</v>
      </c>
    </row>
    <row r="5" spans="1:12">
      <c r="A5" s="4" t="s">
        <v>972</v>
      </c>
      <c r="J5" s="6" t="n">
        <v>13948</v>
      </c>
      <c r="K5" s="6" t="n">
        <v>14351</v>
      </c>
      <c r="L5" s="6" t="n">
        <v>14465</v>
      </c>
    </row>
    <row r="6" spans="1:12">
      <c r="A6" s="4" t="s">
        <v>973</v>
      </c>
      <c r="B6" s="7" t="n">
        <v>-0.8</v>
      </c>
      <c r="C6" s="7" t="n">
        <v>0.07000000000000001</v>
      </c>
      <c r="D6" s="7" t="n">
        <v>1.61</v>
      </c>
      <c r="E6" s="7" t="n">
        <v>-0.04</v>
      </c>
      <c r="F6" s="7" t="n">
        <v>-1.19</v>
      </c>
      <c r="G6" s="7" t="n">
        <v>0.12</v>
      </c>
      <c r="H6" s="7" t="n">
        <v>0.33</v>
      </c>
      <c r="I6" s="7" t="n">
        <v>0.01</v>
      </c>
      <c r="J6" s="7" t="n">
        <v>0.85</v>
      </c>
      <c r="K6" s="7" t="n">
        <v>-0.72</v>
      </c>
      <c r="L6" s="7" t="n">
        <v>1.41</v>
      </c>
    </row>
    <row r="7" spans="1:12">
      <c r="A7" s="3" t="s">
        <v>974</v>
      </c>
    </row>
    <row r="8" spans="1:12">
      <c r="A8" s="4" t="s">
        <v>99</v>
      </c>
      <c r="B8" s="5" t="n">
        <v>-11107</v>
      </c>
      <c r="C8" s="5" t="n">
        <v>959</v>
      </c>
      <c r="D8" s="5" t="n">
        <v>22659</v>
      </c>
      <c r="E8" s="5" t="n">
        <v>-587</v>
      </c>
      <c r="F8" s="5" t="n">
        <v>-16854</v>
      </c>
      <c r="G8" s="5" t="n">
        <v>1728</v>
      </c>
      <c r="H8" s="5" t="n">
        <v>4684</v>
      </c>
      <c r="I8" s="5" t="n">
        <v>119</v>
      </c>
      <c r="J8" s="5" t="n">
        <v>11924</v>
      </c>
      <c r="K8" s="5" t="n">
        <v>-10323</v>
      </c>
      <c r="L8" s="5" t="n">
        <v>20354</v>
      </c>
    </row>
    <row r="9" spans="1:12">
      <c r="A9" s="4" t="s">
        <v>972</v>
      </c>
      <c r="J9" s="6" t="n">
        <v>13948</v>
      </c>
      <c r="K9" s="6" t="n">
        <v>14351</v>
      </c>
      <c r="L9" s="6" t="n">
        <v>14465</v>
      </c>
    </row>
    <row r="10" spans="1:12">
      <c r="A10" s="4" t="s">
        <v>975</v>
      </c>
      <c r="J10" s="6" t="n">
        <v>112</v>
      </c>
      <c r="K10" s="6" t="n">
        <v>0</v>
      </c>
      <c r="L10" s="6" t="n">
        <v>299</v>
      </c>
    </row>
    <row r="11" spans="1:12">
      <c r="A11" s="4" t="s">
        <v>976</v>
      </c>
      <c r="J11" s="6" t="n">
        <v>14060</v>
      </c>
      <c r="K11" s="6" t="n">
        <v>14351</v>
      </c>
      <c r="L11" s="6" t="n">
        <v>14764</v>
      </c>
    </row>
    <row r="12" spans="1:12">
      <c r="A12" s="4" t="s">
        <v>977</v>
      </c>
      <c r="B12" s="7" t="n">
        <v>-0.8</v>
      </c>
      <c r="C12" s="7" t="n">
        <v>0.07000000000000001</v>
      </c>
      <c r="D12" s="7" t="n">
        <v>1.6</v>
      </c>
      <c r="E12" s="7" t="n">
        <v>-0.04</v>
      </c>
      <c r="F12" s="7" t="n">
        <v>-1.19</v>
      </c>
      <c r="G12" s="7" t="n">
        <v>0.12</v>
      </c>
      <c r="H12" s="7" t="n">
        <v>0.32</v>
      </c>
      <c r="I12" s="7" t="n">
        <v>0.01</v>
      </c>
      <c r="J12" s="7" t="n">
        <v>0.85</v>
      </c>
      <c r="K12" s="7" t="n">
        <v>-0.72</v>
      </c>
      <c r="L12" s="7" t="n">
        <v>1.3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83</v>
      </c>
    </row>
    <row r="3" spans="1:4">
      <c r="A3" s="4" t="s">
        <v>979</v>
      </c>
    </row>
    <row r="4" spans="1:4">
      <c r="A4" s="3" t="s">
        <v>980</v>
      </c>
    </row>
    <row r="5" spans="1:4">
      <c r="A5" s="4" t="s">
        <v>981</v>
      </c>
      <c r="B5" s="6" t="n">
        <v>390</v>
      </c>
      <c r="C5" s="6" t="n">
        <v>648</v>
      </c>
      <c r="D5" s="6" t="n">
        <v>83</v>
      </c>
    </row>
    <row r="6" spans="1:4">
      <c r="A6" s="4" t="s">
        <v>982</v>
      </c>
    </row>
    <row r="7" spans="1:4">
      <c r="A7" s="3" t="s">
        <v>980</v>
      </c>
    </row>
    <row r="8" spans="1:4">
      <c r="A8" s="4" t="s">
        <v>981</v>
      </c>
      <c r="B8" s="6" t="n">
        <v>118</v>
      </c>
      <c r="C8" s="6" t="n">
        <v>221</v>
      </c>
      <c r="D8" s="6" t="n">
        <v>10</v>
      </c>
    </row>
    <row r="9" spans="1:4">
      <c r="A9" s="4" t="s">
        <v>983</v>
      </c>
    </row>
    <row r="10" spans="1:4">
      <c r="A10" s="3" t="s">
        <v>980</v>
      </c>
    </row>
    <row r="11" spans="1:4">
      <c r="A11" s="4" t="s">
        <v>981</v>
      </c>
      <c r="B11" s="6" t="n">
        <v>175000</v>
      </c>
      <c r="C11" s="6" t="n">
        <v>68750</v>
      </c>
      <c r="D11"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4" t="s">
        <v>985</v>
      </c>
    </row>
    <row r="3" spans="1:3">
      <c r="A3" s="3" t="s">
        <v>986</v>
      </c>
    </row>
    <row r="4" spans="1:3">
      <c r="A4" s="4" t="s">
        <v>987</v>
      </c>
      <c r="B4" s="5" t="n">
        <v>-249</v>
      </c>
      <c r="C4" s="5" t="n">
        <v>-565</v>
      </c>
    </row>
    <row r="5" spans="1:3">
      <c r="A5" s="4" t="s">
        <v>988</v>
      </c>
    </row>
    <row r="6" spans="1:3">
      <c r="A6" s="3" t="s">
        <v>986</v>
      </c>
    </row>
    <row r="7" spans="1:3">
      <c r="A7" s="4" t="s">
        <v>987</v>
      </c>
      <c r="B7" s="6" t="n">
        <v>0</v>
      </c>
      <c r="C7" s="6" t="n">
        <v>0</v>
      </c>
    </row>
    <row r="8" spans="1:3">
      <c r="A8" s="4" t="s">
        <v>989</v>
      </c>
    </row>
    <row r="9" spans="1:3">
      <c r="A9" s="3" t="s">
        <v>986</v>
      </c>
    </row>
    <row r="10" spans="1:3">
      <c r="A10" s="4" t="s">
        <v>987</v>
      </c>
      <c r="B10" s="6" t="n">
        <v>-249</v>
      </c>
      <c r="C10" s="6" t="n">
        <v>-565</v>
      </c>
    </row>
    <row r="11" spans="1:3">
      <c r="A11" s="4" t="s">
        <v>990</v>
      </c>
    </row>
    <row r="12" spans="1:3">
      <c r="A12" s="3" t="s">
        <v>986</v>
      </c>
    </row>
    <row r="13" spans="1:3">
      <c r="A13" s="4" t="s">
        <v>987</v>
      </c>
      <c r="B13" s="5" t="n">
        <v>0</v>
      </c>
      <c r="C13"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83</v>
      </c>
    </row>
    <row r="3" spans="1:4">
      <c r="A3" s="3" t="s">
        <v>992</v>
      </c>
    </row>
    <row r="4" spans="1:4">
      <c r="A4" s="4" t="s">
        <v>967</v>
      </c>
      <c r="B4" s="5" t="n">
        <v>545</v>
      </c>
      <c r="C4" s="5" t="n">
        <v>-3603</v>
      </c>
      <c r="D4" s="5" t="n">
        <v>-1251</v>
      </c>
    </row>
    <row r="5" spans="1:4">
      <c r="A5" s="4" t="s">
        <v>993</v>
      </c>
    </row>
    <row r="6" spans="1:4">
      <c r="A6" s="3" t="s">
        <v>992</v>
      </c>
    </row>
    <row r="7" spans="1:4">
      <c r="A7" s="4" t="s">
        <v>967</v>
      </c>
      <c r="B7" s="5" t="n">
        <v>500</v>
      </c>
      <c r="C7" s="5" t="n">
        <v>-3600</v>
      </c>
      <c r="D7" s="5" t="n">
        <v>-13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94</v>
      </c>
      <c r="B1" s="2" t="s">
        <v>1</v>
      </c>
    </row>
    <row r="2" spans="1:3">
      <c r="B2" s="2" t="s">
        <v>995</v>
      </c>
      <c r="C2" s="2" t="s">
        <v>996</v>
      </c>
    </row>
    <row r="3" spans="1:3">
      <c r="A3" s="4" t="s">
        <v>997</v>
      </c>
    </row>
    <row r="4" spans="1:3">
      <c r="A4" s="3" t="s">
        <v>998</v>
      </c>
    </row>
    <row r="5" spans="1:3">
      <c r="A5" s="4" t="s">
        <v>999</v>
      </c>
      <c r="B5" s="5" t="n">
        <v>20000000</v>
      </c>
      <c r="C5" s="5" t="n">
        <v>17000000</v>
      </c>
    </row>
    <row r="6" spans="1:3">
      <c r="A6" s="4" t="s">
        <v>1000</v>
      </c>
      <c r="B6" s="11" t="n">
        <v>1.1421</v>
      </c>
      <c r="C6" s="11" t="n">
        <v>1.1858</v>
      </c>
    </row>
    <row r="7" spans="1:3">
      <c r="A7" s="4" t="s">
        <v>1001</v>
      </c>
      <c r="B7" s="5" t="n">
        <v>-97000</v>
      </c>
      <c r="C7" s="5" t="n">
        <v>-220000</v>
      </c>
    </row>
    <row r="8" spans="1:3">
      <c r="A8" s="4" t="s">
        <v>1002</v>
      </c>
    </row>
    <row r="9" spans="1:3">
      <c r="A9" s="3" t="s">
        <v>998</v>
      </c>
    </row>
    <row r="10" spans="1:3">
      <c r="A10" s="4" t="s">
        <v>999</v>
      </c>
      <c r="C10" s="5" t="n">
        <v>20000000</v>
      </c>
    </row>
    <row r="11" spans="1:3">
      <c r="A11" s="4" t="s">
        <v>1003</v>
      </c>
      <c r="C11" s="11" t="n">
        <v>6.6481</v>
      </c>
    </row>
    <row r="12" spans="1:3">
      <c r="A12" s="4" t="s">
        <v>1001</v>
      </c>
      <c r="C12" s="5" t="n">
        <v>-410000</v>
      </c>
    </row>
    <row r="13" spans="1:3">
      <c r="A13" s="4" t="s">
        <v>1004</v>
      </c>
    </row>
    <row r="14" spans="1:3">
      <c r="A14" s="3" t="s">
        <v>998</v>
      </c>
    </row>
    <row r="15" spans="1:3">
      <c r="A15" s="4" t="s">
        <v>999</v>
      </c>
      <c r="B15" s="5" t="n">
        <v>27000000</v>
      </c>
    </row>
    <row r="16" spans="1:3">
      <c r="A16" s="4" t="s">
        <v>1003</v>
      </c>
      <c r="B16" s="11" t="n">
        <v>6.8969</v>
      </c>
    </row>
    <row r="17" spans="1:3">
      <c r="A17" s="4" t="s">
        <v>1001</v>
      </c>
      <c r="B17" s="5" t="n">
        <v>-116000</v>
      </c>
    </row>
    <row r="18" spans="1:3">
      <c r="A18" s="4" t="s">
        <v>1005</v>
      </c>
    </row>
    <row r="19" spans="1:3">
      <c r="A19" s="3" t="s">
        <v>998</v>
      </c>
    </row>
    <row r="20" spans="1:3">
      <c r="A20" s="4" t="s">
        <v>999</v>
      </c>
      <c r="B20" s="5" t="n">
        <v>5000000</v>
      </c>
    </row>
    <row r="21" spans="1:3">
      <c r="A21" s="4" t="s">
        <v>1003</v>
      </c>
      <c r="B21" s="11" t="n">
        <v>6.9245</v>
      </c>
    </row>
    <row r="22" spans="1:3">
      <c r="A22" s="4" t="s">
        <v>1001</v>
      </c>
      <c r="B22" s="5" t="n">
        <v>-41000</v>
      </c>
    </row>
    <row r="23" spans="1:3">
      <c r="A23" s="4" t="s">
        <v>1006</v>
      </c>
    </row>
    <row r="24" spans="1:3">
      <c r="A24" s="3" t="s">
        <v>998</v>
      </c>
    </row>
    <row r="25" spans="1:3">
      <c r="A25" s="4" t="s">
        <v>999</v>
      </c>
      <c r="B25" s="5" t="n">
        <v>1000000</v>
      </c>
      <c r="C25" s="5" t="n">
        <v>2500000</v>
      </c>
    </row>
    <row r="26" spans="1:3">
      <c r="A26" s="4" t="s">
        <v>1007</v>
      </c>
      <c r="B26" s="11" t="n">
        <v>3.8651</v>
      </c>
      <c r="C26" s="11" t="n">
        <v>3.235</v>
      </c>
    </row>
    <row r="27" spans="1:3">
      <c r="A27" s="4" t="s">
        <v>1001</v>
      </c>
      <c r="B27" s="5" t="n">
        <v>5000</v>
      </c>
      <c r="C27" s="5" t="n">
        <v>65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8</v>
      </c>
      <c r="B1" s="2" t="s">
        <v>1</v>
      </c>
    </row>
    <row r="2" spans="1:4">
      <c r="B2" s="2" t="s">
        <v>2</v>
      </c>
      <c r="C2" s="2" t="s">
        <v>35</v>
      </c>
      <c r="D2" s="2" t="s">
        <v>83</v>
      </c>
    </row>
    <row r="3" spans="1:4">
      <c r="A3" s="3" t="s">
        <v>242</v>
      </c>
    </row>
    <row r="4" spans="1:4">
      <c r="A4" s="4" t="s">
        <v>1009</v>
      </c>
      <c r="B4" s="4" t="s">
        <v>1010</v>
      </c>
    </row>
    <row r="5" spans="1:4">
      <c r="A5" s="4" t="s">
        <v>1011</v>
      </c>
      <c r="B5" s="4" t="s">
        <v>1012</v>
      </c>
    </row>
    <row r="6" spans="1:4">
      <c r="A6" s="4" t="s">
        <v>1013</v>
      </c>
      <c r="B6" s="8" t="n">
        <v>1.1</v>
      </c>
      <c r="C6" s="8" t="n">
        <v>0.6</v>
      </c>
      <c r="D6" s="8" t="n">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4</v>
      </c>
      <c r="B1" s="2" t="s">
        <v>1015</v>
      </c>
      <c r="C1" s="2" t="s">
        <v>396</v>
      </c>
      <c r="D1" s="2" t="s">
        <v>397</v>
      </c>
      <c r="E1" s="2" t="s">
        <v>398</v>
      </c>
    </row>
    <row r="2" spans="1:5">
      <c r="A2" s="3" t="s">
        <v>1016</v>
      </c>
    </row>
    <row r="3" spans="1:5">
      <c r="A3" s="4" t="s">
        <v>1017</v>
      </c>
      <c r="C3" s="5" t="n">
        <v>0</v>
      </c>
      <c r="D3" s="5" t="n">
        <v>8894</v>
      </c>
      <c r="E3" s="5" t="n">
        <v>0</v>
      </c>
    </row>
    <row r="4" spans="1:5">
      <c r="A4" s="4" t="s">
        <v>1018</v>
      </c>
      <c r="C4" s="6" t="n">
        <v>1600</v>
      </c>
    </row>
    <row r="5" spans="1:5">
      <c r="A5" s="4" t="s">
        <v>61</v>
      </c>
      <c r="C5" s="6" t="n">
        <v>8435</v>
      </c>
      <c r="D5" s="6" t="n">
        <v>13400</v>
      </c>
    </row>
    <row r="6" spans="1:5">
      <c r="A6" s="4" t="s">
        <v>565</v>
      </c>
    </row>
    <row r="7" spans="1:5">
      <c r="A7" s="3" t="s">
        <v>1016</v>
      </c>
    </row>
    <row r="8" spans="1:5">
      <c r="A8" s="4" t="s">
        <v>1019</v>
      </c>
      <c r="B8" s="5" t="n">
        <v>12600</v>
      </c>
    </row>
    <row r="9" spans="1:5">
      <c r="A9" s="4" t="s">
        <v>1017</v>
      </c>
      <c r="B9" s="6" t="n">
        <v>8894</v>
      </c>
    </row>
    <row r="10" spans="1:5">
      <c r="A10" s="4" t="s">
        <v>1020</v>
      </c>
      <c r="B10" s="6" t="n">
        <v>3700</v>
      </c>
    </row>
    <row r="11" spans="1:5">
      <c r="A11" s="4" t="s">
        <v>1021</v>
      </c>
      <c r="C11" s="6" t="n">
        <v>100</v>
      </c>
      <c r="D11" s="6" t="n">
        <v>100</v>
      </c>
    </row>
    <row r="12" spans="1:5">
      <c r="A12" s="4" t="s">
        <v>1022</v>
      </c>
      <c r="C12" s="6" t="n">
        <v>5100</v>
      </c>
      <c r="D12" s="6" t="n">
        <v>3500</v>
      </c>
    </row>
    <row r="13" spans="1:5">
      <c r="A13" s="4" t="s">
        <v>1023</v>
      </c>
      <c r="C13" s="6" t="n">
        <v>200</v>
      </c>
      <c r="D13" s="6" t="n">
        <v>400</v>
      </c>
    </row>
    <row r="14" spans="1:5">
      <c r="A14" s="4" t="s">
        <v>1018</v>
      </c>
      <c r="B14" s="5" t="n">
        <v>10000</v>
      </c>
    </row>
    <row r="15" spans="1:5">
      <c r="A15" s="4" t="s">
        <v>1024</v>
      </c>
      <c r="C15" s="6" t="n">
        <v>38</v>
      </c>
      <c r="D15" s="6" t="n">
        <v>25</v>
      </c>
    </row>
    <row r="16" spans="1:5">
      <c r="A16" s="4" t="s">
        <v>1025</v>
      </c>
    </row>
    <row r="17" spans="1:5">
      <c r="A17" s="3" t="s">
        <v>1016</v>
      </c>
    </row>
    <row r="18" spans="1:5">
      <c r="A18" s="4" t="s">
        <v>61</v>
      </c>
      <c r="C18" s="5" t="n">
        <v>700</v>
      </c>
      <c r="D18" s="5" t="n">
        <v>2300</v>
      </c>
    </row>
    <row r="19" spans="1:5">
      <c r="A19" s="4" t="s">
        <v>1026</v>
      </c>
    </row>
    <row r="20" spans="1:5">
      <c r="A20" s="3" t="s">
        <v>1016</v>
      </c>
    </row>
    <row r="21" spans="1:5">
      <c r="A21" s="4" t="s">
        <v>1027</v>
      </c>
      <c r="B21" s="12" t="n">
        <v>0.2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1029</v>
      </c>
      <c r="C1" s="2" t="s">
        <v>2</v>
      </c>
      <c r="D1" s="2" t="s">
        <v>35</v>
      </c>
      <c r="E1" s="2" t="s">
        <v>83</v>
      </c>
    </row>
    <row r="2" spans="1:5">
      <c r="A2" s="3" t="s">
        <v>1016</v>
      </c>
    </row>
    <row r="3" spans="1:5">
      <c r="A3" s="4" t="s">
        <v>47</v>
      </c>
      <c r="C3" s="5" t="n">
        <v>48485</v>
      </c>
      <c r="D3" s="5" t="n">
        <v>48651</v>
      </c>
      <c r="E3" s="5" t="n">
        <v>43052</v>
      </c>
    </row>
    <row r="4" spans="1:5">
      <c r="A4" s="4" t="s">
        <v>1030</v>
      </c>
      <c r="C4" s="5" t="n">
        <v>0</v>
      </c>
      <c r="D4" s="6" t="n">
        <v>8894</v>
      </c>
      <c r="E4" s="5" t="n">
        <v>0</v>
      </c>
    </row>
    <row r="5" spans="1:5">
      <c r="A5" s="4" t="s">
        <v>410</v>
      </c>
    </row>
    <row r="6" spans="1:5">
      <c r="A6" s="3" t="s">
        <v>1016</v>
      </c>
    </row>
    <row r="7" spans="1:5">
      <c r="A7" s="4" t="s">
        <v>571</v>
      </c>
      <c r="C7" s="4" t="s">
        <v>412</v>
      </c>
    </row>
    <row r="8" spans="1:5">
      <c r="A8" s="4" t="s">
        <v>413</v>
      </c>
    </row>
    <row r="9" spans="1:5">
      <c r="A9" s="3" t="s">
        <v>1016</v>
      </c>
    </row>
    <row r="10" spans="1:5">
      <c r="A10" s="4" t="s">
        <v>571</v>
      </c>
      <c r="C10" s="4" t="s">
        <v>447</v>
      </c>
    </row>
    <row r="11" spans="1:5">
      <c r="A11" s="4" t="s">
        <v>580</v>
      </c>
    </row>
    <row r="12" spans="1:5">
      <c r="A12" s="3" t="s">
        <v>1016</v>
      </c>
    </row>
    <row r="13" spans="1:5">
      <c r="A13" s="4" t="s">
        <v>571</v>
      </c>
      <c r="C13" s="4" t="s">
        <v>443</v>
      </c>
    </row>
    <row r="14" spans="1:5">
      <c r="A14" s="4" t="s">
        <v>581</v>
      </c>
    </row>
    <row r="15" spans="1:5">
      <c r="A15" s="3" t="s">
        <v>1016</v>
      </c>
    </row>
    <row r="16" spans="1:5">
      <c r="A16" s="4" t="s">
        <v>571</v>
      </c>
      <c r="C16" s="4" t="s">
        <v>447</v>
      </c>
    </row>
    <row r="17" spans="1:5">
      <c r="A17" s="4" t="s">
        <v>582</v>
      </c>
    </row>
    <row r="18" spans="1:5">
      <c r="A18" s="3" t="s">
        <v>1016</v>
      </c>
    </row>
    <row r="19" spans="1:5">
      <c r="A19" s="4" t="s">
        <v>571</v>
      </c>
      <c r="C19" s="4" t="s">
        <v>412</v>
      </c>
    </row>
    <row r="20" spans="1:5">
      <c r="A20" s="4" t="s">
        <v>1031</v>
      </c>
    </row>
    <row r="21" spans="1:5">
      <c r="A21" s="3" t="s">
        <v>1016</v>
      </c>
    </row>
    <row r="22" spans="1:5">
      <c r="A22" s="4" t="s">
        <v>47</v>
      </c>
      <c r="B22" s="5" t="n">
        <v>5494</v>
      </c>
    </row>
    <row r="23" spans="1:5">
      <c r="A23" s="4" t="s">
        <v>565</v>
      </c>
    </row>
    <row r="24" spans="1:5">
      <c r="A24" s="3" t="s">
        <v>1016</v>
      </c>
    </row>
    <row r="25" spans="1:5">
      <c r="A25" s="4" t="s">
        <v>1032</v>
      </c>
      <c r="B25" s="6" t="n">
        <v>429</v>
      </c>
    </row>
    <row r="26" spans="1:5">
      <c r="A26" s="4" t="s">
        <v>158</v>
      </c>
      <c r="B26" s="6" t="n">
        <v>1508</v>
      </c>
    </row>
    <row r="27" spans="1:5">
      <c r="A27" s="4" t="s">
        <v>42</v>
      </c>
      <c r="B27" s="6" t="n">
        <v>7</v>
      </c>
    </row>
    <row r="28" spans="1:5">
      <c r="A28" s="4" t="s">
        <v>707</v>
      </c>
      <c r="B28" s="6" t="n">
        <v>14</v>
      </c>
    </row>
    <row r="29" spans="1:5">
      <c r="A29" s="4" t="s">
        <v>1033</v>
      </c>
      <c r="B29" s="6" t="n">
        <v>-408</v>
      </c>
    </row>
    <row r="30" spans="1:5">
      <c r="A30" s="4" t="s">
        <v>1034</v>
      </c>
      <c r="B30" s="6" t="n">
        <v>1550</v>
      </c>
    </row>
    <row r="31" spans="1:5">
      <c r="A31" s="4" t="s">
        <v>47</v>
      </c>
      <c r="D31" s="5" t="n">
        <v>5500</v>
      </c>
    </row>
    <row r="32" spans="1:5">
      <c r="A32" s="4" t="s">
        <v>1035</v>
      </c>
      <c r="B32" s="6" t="n">
        <v>12594</v>
      </c>
    </row>
    <row r="33" spans="1:5">
      <c r="A33" s="4" t="s">
        <v>1036</v>
      </c>
      <c r="B33" s="6" t="n">
        <v>-3700</v>
      </c>
    </row>
    <row r="34" spans="1:5">
      <c r="A34" s="4" t="s">
        <v>1030</v>
      </c>
      <c r="B34" s="6" t="n">
        <v>8894</v>
      </c>
    </row>
    <row r="35" spans="1:5">
      <c r="A35" s="4" t="s">
        <v>1037</v>
      </c>
    </row>
    <row r="36" spans="1:5">
      <c r="A36" s="3" t="s">
        <v>1016</v>
      </c>
    </row>
    <row r="37" spans="1:5">
      <c r="A37" s="4" t="s">
        <v>1038</v>
      </c>
      <c r="C37" s="4" t="s">
        <v>412</v>
      </c>
    </row>
    <row r="38" spans="1:5">
      <c r="A38" s="4" t="s">
        <v>1039</v>
      </c>
    </row>
    <row r="39" spans="1:5">
      <c r="A39" s="3" t="s">
        <v>1016</v>
      </c>
    </row>
    <row r="40" spans="1:5">
      <c r="A40" s="4" t="s">
        <v>1038</v>
      </c>
      <c r="C40" s="4" t="s">
        <v>414</v>
      </c>
    </row>
    <row r="41" spans="1:5">
      <c r="A41" s="4" t="s">
        <v>1040</v>
      </c>
    </row>
    <row r="42" spans="1:5">
      <c r="A42" s="3" t="s">
        <v>1016</v>
      </c>
    </row>
    <row r="43" spans="1:5">
      <c r="A43" s="4" t="s">
        <v>1041</v>
      </c>
      <c r="B43" s="6" t="n">
        <v>400</v>
      </c>
    </row>
    <row r="44" spans="1:5">
      <c r="A44" s="4" t="s">
        <v>571</v>
      </c>
      <c r="C44" s="4" t="s">
        <v>440</v>
      </c>
    </row>
    <row r="45" spans="1:5">
      <c r="A45" s="4" t="s">
        <v>1042</v>
      </c>
    </row>
    <row r="46" spans="1:5">
      <c r="A46" s="3" t="s">
        <v>1016</v>
      </c>
    </row>
    <row r="47" spans="1:5">
      <c r="A47" s="4" t="s">
        <v>1041</v>
      </c>
      <c r="B47" s="6" t="n">
        <v>5000</v>
      </c>
    </row>
    <row r="48" spans="1:5">
      <c r="A48" s="4" t="s">
        <v>571</v>
      </c>
      <c r="C48" s="4" t="s">
        <v>443</v>
      </c>
    </row>
    <row r="49" spans="1:5">
      <c r="A49" s="4" t="s">
        <v>1043</v>
      </c>
    </row>
    <row r="50" spans="1:5">
      <c r="A50" s="3" t="s">
        <v>1016</v>
      </c>
    </row>
    <row r="51" spans="1:5">
      <c r="A51" s="4" t="s">
        <v>1041</v>
      </c>
      <c r="B51" s="5" t="n">
        <v>150</v>
      </c>
    </row>
    <row r="52" spans="1:5">
      <c r="A52" s="4" t="s">
        <v>571</v>
      </c>
      <c r="C52" s="4" t="s">
        <v>4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5</v>
      </c>
    </row>
    <row r="3" spans="1:3">
      <c r="A3" s="3" t="s">
        <v>1016</v>
      </c>
    </row>
    <row r="4" spans="1:3">
      <c r="A4" s="4" t="s">
        <v>85</v>
      </c>
      <c r="B4" s="5" t="n">
        <v>680241</v>
      </c>
      <c r="C4" s="5" t="n">
        <v>696352</v>
      </c>
    </row>
    <row r="5" spans="1:3">
      <c r="A5" s="4" t="s">
        <v>97</v>
      </c>
      <c r="B5" s="6" t="n">
        <v>11952</v>
      </c>
      <c r="C5" s="6" t="n">
        <v>-10538</v>
      </c>
    </row>
    <row r="6" spans="1:3">
      <c r="A6" s="4" t="s">
        <v>99</v>
      </c>
      <c r="B6" s="5" t="n">
        <v>11952</v>
      </c>
      <c r="C6" s="5" t="n">
        <v>-10538</v>
      </c>
    </row>
    <row r="7" spans="1:3">
      <c r="A7" s="4" t="s">
        <v>1045</v>
      </c>
      <c r="B7" s="13" t="n">
        <v>0.0086</v>
      </c>
      <c r="C7" s="7" t="n">
        <v>-0.73</v>
      </c>
    </row>
    <row r="8" spans="1:3">
      <c r="A8" s="4" t="s">
        <v>1046</v>
      </c>
      <c r="B8" s="13" t="n">
        <v>0.008500000000000001</v>
      </c>
      <c r="C8" s="7" t="n">
        <v>-0.7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60</v>
      </c>
      <c r="J1" s="2" t="s">
        <v>1</v>
      </c>
    </row>
    <row r="2" spans="1:12">
      <c r="B2" s="2" t="s">
        <v>2</v>
      </c>
      <c r="C2" s="2" t="s">
        <v>461</v>
      </c>
      <c r="D2" s="2" t="s">
        <v>462</v>
      </c>
      <c r="E2" s="2" t="s">
        <v>463</v>
      </c>
      <c r="F2" s="2" t="s">
        <v>35</v>
      </c>
      <c r="G2" s="2" t="s">
        <v>464</v>
      </c>
      <c r="H2" s="2" t="s">
        <v>465</v>
      </c>
      <c r="I2" s="2" t="s">
        <v>466</v>
      </c>
      <c r="J2" s="2" t="s">
        <v>2</v>
      </c>
      <c r="K2" s="2" t="s">
        <v>35</v>
      </c>
      <c r="L2" s="2" t="s">
        <v>83</v>
      </c>
    </row>
    <row r="3" spans="1:12">
      <c r="A3" s="3" t="s">
        <v>248</v>
      </c>
    </row>
    <row r="4" spans="1:12">
      <c r="A4" s="4" t="s">
        <v>85</v>
      </c>
      <c r="B4" s="5" t="n">
        <v>170303</v>
      </c>
      <c r="C4" s="5" t="n">
        <v>182717</v>
      </c>
      <c r="D4" s="5" t="n">
        <v>162523</v>
      </c>
      <c r="E4" s="5" t="n">
        <v>164698</v>
      </c>
      <c r="F4" s="5" t="n">
        <v>181152</v>
      </c>
      <c r="G4" s="5" t="n">
        <v>175652</v>
      </c>
      <c r="H4" s="5" t="n">
        <v>177580</v>
      </c>
      <c r="I4" s="5" t="n">
        <v>161406</v>
      </c>
      <c r="J4" s="5" t="n">
        <v>680241</v>
      </c>
      <c r="K4" s="5" t="n">
        <v>695790</v>
      </c>
      <c r="L4" s="5" t="n">
        <v>651371</v>
      </c>
    </row>
    <row r="5" spans="1:12">
      <c r="A5" s="4" t="s">
        <v>87</v>
      </c>
      <c r="B5" s="6" t="n">
        <v>37527</v>
      </c>
      <c r="C5" s="6" t="n">
        <v>40316</v>
      </c>
      <c r="D5" s="6" t="n">
        <v>26759</v>
      </c>
      <c r="E5" s="6" t="n">
        <v>37202</v>
      </c>
      <c r="F5" s="6" t="n">
        <v>37852</v>
      </c>
      <c r="G5" s="6" t="n">
        <v>43070</v>
      </c>
      <c r="H5" s="6" t="n">
        <v>43751</v>
      </c>
      <c r="I5" s="6" t="n">
        <v>41034</v>
      </c>
      <c r="J5" s="6" t="n">
        <v>141804</v>
      </c>
      <c r="K5" s="6" t="n">
        <v>165707</v>
      </c>
      <c r="L5" s="6" t="n">
        <v>164124</v>
      </c>
    </row>
    <row r="6" spans="1:12">
      <c r="A6" s="4" t="s">
        <v>91</v>
      </c>
      <c r="B6" s="6" t="n">
        <v>2572</v>
      </c>
      <c r="C6" s="6" t="n">
        <v>4729</v>
      </c>
      <c r="D6" s="6" t="n">
        <v>-9870</v>
      </c>
      <c r="E6" s="6" t="n">
        <v>904</v>
      </c>
      <c r="F6" s="6" t="n">
        <v>-480</v>
      </c>
      <c r="G6" s="6" t="n">
        <v>4212</v>
      </c>
      <c r="H6" s="6" t="n">
        <v>7303</v>
      </c>
      <c r="I6" s="6" t="n">
        <v>-365</v>
      </c>
      <c r="J6" s="6" t="n">
        <v>-1665</v>
      </c>
      <c r="K6" s="6" t="n">
        <v>10670</v>
      </c>
      <c r="L6" s="6" t="n">
        <v>25397</v>
      </c>
    </row>
    <row r="7" spans="1:12">
      <c r="A7" s="4" t="s">
        <v>97</v>
      </c>
      <c r="B7" s="6" t="n">
        <v>-11107</v>
      </c>
      <c r="C7" s="6" t="n">
        <v>959</v>
      </c>
      <c r="D7" s="6" t="n">
        <v>22659</v>
      </c>
      <c r="E7" s="6" t="n">
        <v>-587</v>
      </c>
      <c r="F7" s="6" t="n">
        <v>-16854</v>
      </c>
      <c r="G7" s="6" t="n">
        <v>1728</v>
      </c>
      <c r="H7" s="6" t="n">
        <v>4684</v>
      </c>
      <c r="I7" s="6" t="n">
        <v>119</v>
      </c>
      <c r="J7" s="6" t="n">
        <v>11924</v>
      </c>
      <c r="K7" s="6" t="n">
        <v>-10323</v>
      </c>
      <c r="L7" s="6" t="n">
        <v>20384</v>
      </c>
    </row>
    <row r="8" spans="1:12">
      <c r="A8" s="4" t="s">
        <v>99</v>
      </c>
      <c r="B8" s="5" t="n">
        <v>-11107</v>
      </c>
      <c r="C8" s="5" t="n">
        <v>959</v>
      </c>
      <c r="D8" s="5" t="n">
        <v>22659</v>
      </c>
      <c r="E8" s="5" t="n">
        <v>-587</v>
      </c>
      <c r="F8" s="5" t="n">
        <v>-16854</v>
      </c>
      <c r="G8" s="5" t="n">
        <v>1728</v>
      </c>
      <c r="H8" s="5" t="n">
        <v>4684</v>
      </c>
      <c r="I8" s="5" t="n">
        <v>119</v>
      </c>
      <c r="J8" s="5" t="n">
        <v>11924</v>
      </c>
      <c r="K8" s="5" t="n">
        <v>-10323</v>
      </c>
      <c r="L8" s="5" t="n">
        <v>20354</v>
      </c>
    </row>
    <row r="9" spans="1:12">
      <c r="A9" s="3" t="s">
        <v>100</v>
      </c>
    </row>
    <row r="10" spans="1:12">
      <c r="A10" s="4" t="s">
        <v>101</v>
      </c>
      <c r="B10" s="7" t="n">
        <v>-0.8</v>
      </c>
      <c r="C10" s="7" t="n">
        <v>0.07000000000000001</v>
      </c>
      <c r="D10" s="7" t="n">
        <v>1.61</v>
      </c>
      <c r="E10" s="7" t="n">
        <v>-0.04</v>
      </c>
      <c r="F10" s="7" t="n">
        <v>-1.19</v>
      </c>
      <c r="G10" s="7" t="n">
        <v>0.12</v>
      </c>
      <c r="H10" s="7" t="n">
        <v>0.33</v>
      </c>
      <c r="I10" s="7" t="n">
        <v>0.01</v>
      </c>
      <c r="J10" s="7" t="n">
        <v>0.85</v>
      </c>
      <c r="K10" s="7" t="n">
        <v>-0.72</v>
      </c>
      <c r="L10" s="7" t="n">
        <v>1.41</v>
      </c>
    </row>
    <row r="11" spans="1:12">
      <c r="A11" s="4" t="s">
        <v>102</v>
      </c>
      <c r="B11" s="7" t="n">
        <v>-0.8</v>
      </c>
      <c r="C11" s="7" t="n">
        <v>0.07000000000000001</v>
      </c>
      <c r="D11" s="7" t="n">
        <v>1.6</v>
      </c>
      <c r="E11" s="7" t="n">
        <v>-0.04</v>
      </c>
      <c r="F11" s="7" t="n">
        <v>-1.19</v>
      </c>
      <c r="G11" s="7" t="n">
        <v>0.12</v>
      </c>
      <c r="H11" s="7" t="n">
        <v>0.32</v>
      </c>
      <c r="I11" s="7" t="n">
        <v>0.01</v>
      </c>
      <c r="J11" s="7" t="n">
        <v>0.85</v>
      </c>
      <c r="K11" s="7" t="n">
        <v>-0.72</v>
      </c>
      <c r="L11" s="7" t="n">
        <v>1.3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2</v>
      </c>
    </row>
    <row r="4" spans="1:2">
      <c r="A4" s="4" t="s">
        <v>214</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53207</v>
      </c>
      <c r="C3" s="5" t="n">
        <v>62438</v>
      </c>
    </row>
    <row r="4" spans="1:3">
      <c r="A4" s="4" t="s">
        <v>38</v>
      </c>
      <c r="B4" s="6" t="n">
        <v>0</v>
      </c>
      <c r="C4" s="6" t="n">
        <v>4901</v>
      </c>
    </row>
    <row r="5" spans="1:3">
      <c r="A5" s="4" t="s">
        <v>39</v>
      </c>
      <c r="B5" s="6" t="n">
        <v>144689</v>
      </c>
      <c r="C5" s="6" t="n">
        <v>151578</v>
      </c>
    </row>
    <row r="6" spans="1:3">
      <c r="A6" s="4" t="s">
        <v>40</v>
      </c>
      <c r="B6" s="6" t="n">
        <v>25572</v>
      </c>
      <c r="C6" s="6" t="n">
        <v>0</v>
      </c>
    </row>
    <row r="7" spans="1:3">
      <c r="A7" s="4" t="s">
        <v>41</v>
      </c>
      <c r="B7" s="6" t="n">
        <v>144350</v>
      </c>
      <c r="C7" s="6" t="n">
        <v>162589</v>
      </c>
    </row>
    <row r="8" spans="1:3">
      <c r="A8" s="4" t="s">
        <v>42</v>
      </c>
      <c r="B8" s="6" t="n">
        <v>11638</v>
      </c>
      <c r="C8" s="6" t="n">
        <v>11687</v>
      </c>
    </row>
    <row r="9" spans="1:3">
      <c r="A9" s="4" t="s">
        <v>43</v>
      </c>
      <c r="B9" s="6" t="n">
        <v>0</v>
      </c>
      <c r="C9" s="6" t="n">
        <v>12517</v>
      </c>
    </row>
    <row r="10" spans="1:3">
      <c r="A10" s="4" t="s">
        <v>44</v>
      </c>
      <c r="B10" s="6" t="n">
        <v>997</v>
      </c>
      <c r="C10" s="6" t="n">
        <v>1587</v>
      </c>
    </row>
    <row r="11" spans="1:3">
      <c r="A11" s="4" t="s">
        <v>45</v>
      </c>
      <c r="B11" s="6" t="n">
        <v>380453</v>
      </c>
      <c r="C11" s="6" t="n">
        <v>407297</v>
      </c>
    </row>
    <row r="12" spans="1:3">
      <c r="A12" s="4" t="s">
        <v>46</v>
      </c>
      <c r="B12" s="6" t="n">
        <v>95840</v>
      </c>
      <c r="C12" s="6" t="n">
        <v>110962</v>
      </c>
    </row>
    <row r="13" spans="1:3">
      <c r="A13" s="4" t="s">
        <v>47</v>
      </c>
      <c r="B13" s="6" t="n">
        <v>48485</v>
      </c>
      <c r="C13" s="6" t="n">
        <v>48651</v>
      </c>
    </row>
    <row r="14" spans="1:3">
      <c r="A14" s="4" t="s">
        <v>48</v>
      </c>
      <c r="B14" s="6" t="n">
        <v>24370</v>
      </c>
      <c r="C14" s="6" t="n">
        <v>29041</v>
      </c>
    </row>
    <row r="15" spans="1:3">
      <c r="A15" s="4" t="s">
        <v>49</v>
      </c>
      <c r="B15" s="6" t="n">
        <v>1833</v>
      </c>
      <c r="C15" s="6" t="n">
        <v>7913</v>
      </c>
    </row>
    <row r="16" spans="1:3">
      <c r="A16" s="4" t="s">
        <v>50</v>
      </c>
      <c r="B16" s="6" t="n">
        <v>4615</v>
      </c>
      <c r="C16" s="6" t="n">
        <v>4566</v>
      </c>
    </row>
    <row r="17" spans="1:3">
      <c r="A17" s="4" t="s">
        <v>51</v>
      </c>
      <c r="B17" s="6" t="n">
        <v>555596</v>
      </c>
      <c r="C17" s="6" t="n">
        <v>608430</v>
      </c>
    </row>
    <row r="18" spans="1:3">
      <c r="A18" s="3" t="s">
        <v>52</v>
      </c>
    </row>
    <row r="19" spans="1:3">
      <c r="A19" s="4" t="s">
        <v>53</v>
      </c>
      <c r="B19" s="6" t="n">
        <v>107282</v>
      </c>
      <c r="C19" s="6" t="n">
        <v>119165</v>
      </c>
    </row>
    <row r="20" spans="1:3">
      <c r="A20" s="4" t="s">
        <v>54</v>
      </c>
      <c r="B20" s="6" t="n">
        <v>101500</v>
      </c>
      <c r="C20" s="6" t="n">
        <v>138000</v>
      </c>
    </row>
    <row r="21" spans="1:3">
      <c r="A21" s="4" t="s">
        <v>55</v>
      </c>
      <c r="B21" s="6" t="n">
        <v>33965</v>
      </c>
      <c r="C21" s="6" t="n">
        <v>34499</v>
      </c>
    </row>
    <row r="22" spans="1:3">
      <c r="A22" s="4" t="s">
        <v>56</v>
      </c>
      <c r="B22" s="6" t="n">
        <v>9574</v>
      </c>
      <c r="C22" s="6" t="n">
        <v>8882</v>
      </c>
    </row>
    <row r="23" spans="1:3">
      <c r="A23" s="4" t="s">
        <v>57</v>
      </c>
      <c r="B23" s="6" t="n">
        <v>3524</v>
      </c>
      <c r="C23" s="6" t="n">
        <v>3670</v>
      </c>
    </row>
    <row r="24" spans="1:3">
      <c r="A24" s="4" t="s">
        <v>58</v>
      </c>
      <c r="B24" s="6" t="n">
        <v>24011</v>
      </c>
      <c r="C24" s="6" t="n">
        <v>28719</v>
      </c>
    </row>
    <row r="25" spans="1:3">
      <c r="A25" s="4" t="s">
        <v>59</v>
      </c>
      <c r="B25" s="6" t="n">
        <v>279856</v>
      </c>
      <c r="C25" s="6" t="n">
        <v>332935</v>
      </c>
    </row>
    <row r="26" spans="1:3">
      <c r="A26" s="3" t="s">
        <v>60</v>
      </c>
    </row>
    <row r="27" spans="1:3">
      <c r="A27" s="4" t="s">
        <v>61</v>
      </c>
      <c r="B27" s="6" t="n">
        <v>8435</v>
      </c>
      <c r="C27" s="6" t="n">
        <v>13400</v>
      </c>
    </row>
    <row r="28" spans="1:3">
      <c r="A28" s="4" t="s">
        <v>49</v>
      </c>
      <c r="B28" s="6" t="n">
        <v>930</v>
      </c>
      <c r="C28" s="6" t="n">
        <v>4423</v>
      </c>
    </row>
    <row r="29" spans="1:3">
      <c r="A29" s="4" t="s">
        <v>62</v>
      </c>
      <c r="B29" s="6" t="n">
        <v>1647</v>
      </c>
      <c r="C29" s="6" t="n">
        <v>2520</v>
      </c>
    </row>
    <row r="30" spans="1:3">
      <c r="A30" s="4" t="s">
        <v>63</v>
      </c>
      <c r="B30" s="6" t="n">
        <v>1768</v>
      </c>
      <c r="C30" s="6" t="n">
        <v>1603</v>
      </c>
    </row>
    <row r="31" spans="1:3">
      <c r="A31" s="4" t="s">
        <v>64</v>
      </c>
      <c r="B31" s="6" t="n">
        <v>292636</v>
      </c>
      <c r="C31" s="6" t="n">
        <v>354881</v>
      </c>
    </row>
    <row r="32" spans="1:3">
      <c r="A32" s="4" t="s">
        <v>65</v>
      </c>
      <c r="B32" s="4" t="s">
        <v>66</v>
      </c>
      <c r="C32" s="4" t="s">
        <v>66</v>
      </c>
    </row>
    <row r="33" spans="1:3">
      <c r="A33" s="3" t="s">
        <v>67</v>
      </c>
    </row>
    <row r="34" spans="1:3">
      <c r="A34" s="4" t="s">
        <v>68</v>
      </c>
      <c r="B34" s="6" t="n">
        <v>0</v>
      </c>
      <c r="C34" s="6" t="n">
        <v>0</v>
      </c>
    </row>
    <row r="35" spans="1:3">
      <c r="A35" s="4" t="s">
        <v>69</v>
      </c>
      <c r="B35" s="6" t="n">
        <v>239</v>
      </c>
      <c r="C35" s="6" t="n">
        <v>238</v>
      </c>
    </row>
    <row r="36" spans="1:3">
      <c r="A36" s="4" t="s">
        <v>70</v>
      </c>
      <c r="B36" s="6" t="n">
        <v>276103</v>
      </c>
      <c r="C36" s="6" t="n">
        <v>265195</v>
      </c>
    </row>
    <row r="37" spans="1:3">
      <c r="A37" s="4" t="s">
        <v>71</v>
      </c>
      <c r="B37" s="6" t="n">
        <v>-275889</v>
      </c>
      <c r="C37" s="6" t="n">
        <v>-262065</v>
      </c>
    </row>
    <row r="38" spans="1:3">
      <c r="A38" s="4" t="s">
        <v>72</v>
      </c>
      <c r="B38" s="6" t="n">
        <v>-20281</v>
      </c>
      <c r="C38" s="6" t="n">
        <v>-16599</v>
      </c>
    </row>
    <row r="39" spans="1:3">
      <c r="A39" s="4" t="s">
        <v>73</v>
      </c>
      <c r="B39" s="6" t="n">
        <v>282788</v>
      </c>
      <c r="C39" s="6" t="n">
        <v>266780</v>
      </c>
    </row>
    <row r="40" spans="1:3">
      <c r="A40" s="4" t="s">
        <v>74</v>
      </c>
      <c r="B40" s="6" t="n">
        <v>262960</v>
      </c>
      <c r="C40" s="6" t="n">
        <v>253549</v>
      </c>
    </row>
    <row r="41" spans="1:3">
      <c r="A41" s="4" t="s">
        <v>75</v>
      </c>
      <c r="B41" s="5" t="n">
        <v>555596</v>
      </c>
      <c r="C41" s="5" t="n">
        <v>608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68</v>
      </c>
    </row>
    <row r="3" spans="1:3">
      <c r="A3" s="4" t="s">
        <v>77</v>
      </c>
      <c r="B3" s="7" t="n">
        <v>0.01</v>
      </c>
      <c r="C3" s="7" t="n">
        <v>0.01</v>
      </c>
    </row>
    <row r="4" spans="1:3">
      <c r="A4" s="4" t="s">
        <v>78</v>
      </c>
      <c r="B4" s="6" t="n">
        <v>5000000</v>
      </c>
      <c r="C4" s="6" t="n">
        <v>5000000</v>
      </c>
    </row>
    <row r="5" spans="1:3">
      <c r="A5" s="4" t="s">
        <v>79</v>
      </c>
      <c r="B5" s="6" t="n">
        <v>0</v>
      </c>
      <c r="C5" s="6" t="n">
        <v>0</v>
      </c>
    </row>
    <row r="6" spans="1:3">
      <c r="A6" s="4" t="s">
        <v>80</v>
      </c>
      <c r="B6" s="6" t="n">
        <v>0</v>
      </c>
      <c r="C6" s="6" t="n">
        <v>0</v>
      </c>
    </row>
    <row r="7" spans="1:3">
      <c r="A7" s="3" t="s">
        <v>69</v>
      </c>
    </row>
    <row r="8" spans="1:3">
      <c r="A8" s="4" t="s">
        <v>77</v>
      </c>
      <c r="B8" s="7" t="n">
        <v>0.01</v>
      </c>
      <c r="C8" s="7" t="n">
        <v>0.01</v>
      </c>
    </row>
    <row r="9" spans="1:3">
      <c r="A9" s="4" t="s">
        <v>78</v>
      </c>
      <c r="B9" s="6" t="n">
        <v>50000000</v>
      </c>
      <c r="C9" s="6" t="n">
        <v>50000000</v>
      </c>
    </row>
    <row r="10" spans="1:3">
      <c r="A10" s="4" t="s">
        <v>79</v>
      </c>
      <c r="B10" s="6" t="n">
        <v>23932703</v>
      </c>
      <c r="C10" s="6" t="n">
        <v>23760434</v>
      </c>
    </row>
    <row r="11" spans="1:3">
      <c r="A11" s="3" t="s">
        <v>71</v>
      </c>
    </row>
    <row r="12" spans="1:3">
      <c r="A12" s="4" t="s">
        <v>81</v>
      </c>
      <c r="B12" s="6" t="n">
        <v>10116459</v>
      </c>
      <c r="C12" s="6" t="n">
        <v>9702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08</v>
      </c>
      <c r="B9" s="4" t="s">
        <v>261</v>
      </c>
    </row>
    <row r="10" spans="1:2">
      <c r="A10" s="4" t="s">
        <v>262</v>
      </c>
      <c r="B10" s="4" t="s">
        <v>263</v>
      </c>
    </row>
    <row r="11" spans="1:2">
      <c r="A11" s="4" t="s">
        <v>264</v>
      </c>
      <c r="B11" s="4" t="s">
        <v>265</v>
      </c>
    </row>
    <row r="12" spans="1:2">
      <c r="A12" s="4" t="s">
        <v>227</v>
      </c>
      <c r="B12" s="4" t="s">
        <v>266</v>
      </c>
    </row>
    <row r="13" spans="1:2">
      <c r="A13" s="4" t="s">
        <v>230</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158</v>
      </c>
      <c r="B19" s="4" t="s">
        <v>278</v>
      </c>
    </row>
    <row r="20" spans="1:2">
      <c r="A20" s="4" t="s">
        <v>279</v>
      </c>
      <c r="B20" s="4" t="s">
        <v>280</v>
      </c>
    </row>
    <row r="21" spans="1:2">
      <c r="A21" s="4" t="s">
        <v>47</v>
      </c>
      <c r="B21" s="4" t="s">
        <v>281</v>
      </c>
    </row>
    <row r="22" spans="1:2">
      <c r="A22" s="4" t="s">
        <v>282</v>
      </c>
      <c r="B22" s="4" t="s">
        <v>283</v>
      </c>
    </row>
    <row r="23" spans="1:2">
      <c r="A23" s="4" t="s">
        <v>284</v>
      </c>
      <c r="B23" s="4" t="s">
        <v>285</v>
      </c>
    </row>
    <row r="24" spans="1:2">
      <c r="A24" s="4" t="s">
        <v>244</v>
      </c>
      <c r="B24" s="4" t="s">
        <v>286</v>
      </c>
    </row>
    <row r="25" spans="1:2">
      <c r="A25" s="4" t="s">
        <v>238</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9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0</v>
      </c>
    </row>
    <row r="4" spans="1:2">
      <c r="A4" s="4" t="s">
        <v>315</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5" t="n">
        <v>680241</v>
      </c>
      <c r="C4" s="5" t="n">
        <v>695790</v>
      </c>
      <c r="D4" s="5" t="n">
        <v>651371</v>
      </c>
    </row>
    <row r="5" spans="1:4">
      <c r="A5" s="4" t="s">
        <v>86</v>
      </c>
      <c r="B5" s="6" t="n">
        <v>538437</v>
      </c>
      <c r="C5" s="6" t="n">
        <v>530083</v>
      </c>
      <c r="D5" s="6" t="n">
        <v>487247</v>
      </c>
    </row>
    <row r="6" spans="1:4">
      <c r="A6" s="4" t="s">
        <v>87</v>
      </c>
      <c r="B6" s="6" t="n">
        <v>141804</v>
      </c>
      <c r="C6" s="6" t="n">
        <v>165707</v>
      </c>
      <c r="D6" s="6" t="n">
        <v>164124</v>
      </c>
    </row>
    <row r="7" spans="1:4">
      <c r="A7" s="4" t="s">
        <v>88</v>
      </c>
      <c r="B7" s="6" t="n">
        <v>23815</v>
      </c>
      <c r="C7" s="6" t="n">
        <v>21416</v>
      </c>
      <c r="D7" s="6" t="n">
        <v>19850</v>
      </c>
    </row>
    <row r="8" spans="1:4">
      <c r="A8" s="4" t="s">
        <v>89</v>
      </c>
      <c r="B8" s="6" t="n">
        <v>0</v>
      </c>
      <c r="C8" s="6" t="n">
        <v>6145</v>
      </c>
      <c r="D8" s="6" t="n">
        <v>4493</v>
      </c>
    </row>
    <row r="9" spans="1:4">
      <c r="A9" s="4" t="s">
        <v>90</v>
      </c>
      <c r="B9" s="6" t="n">
        <v>119654</v>
      </c>
      <c r="C9" s="6" t="n">
        <v>127476</v>
      </c>
      <c r="D9" s="6" t="n">
        <v>114384</v>
      </c>
    </row>
    <row r="10" spans="1:4">
      <c r="A10" s="4" t="s">
        <v>91</v>
      </c>
      <c r="B10" s="6" t="n">
        <v>-1665</v>
      </c>
      <c r="C10" s="6" t="n">
        <v>10670</v>
      </c>
      <c r="D10" s="6" t="n">
        <v>25397</v>
      </c>
    </row>
    <row r="11" spans="1:4">
      <c r="A11" s="4" t="s">
        <v>92</v>
      </c>
      <c r="B11" s="6" t="n">
        <v>-4690</v>
      </c>
      <c r="C11" s="6" t="n">
        <v>-2534</v>
      </c>
      <c r="D11" s="6" t="n">
        <v>-1049</v>
      </c>
    </row>
    <row r="12" spans="1:4">
      <c r="A12" s="4" t="s">
        <v>93</v>
      </c>
      <c r="B12" s="6" t="n">
        <v>36978</v>
      </c>
      <c r="C12" s="6" t="n">
        <v>0</v>
      </c>
      <c r="D12" s="6" t="n">
        <v>0</v>
      </c>
    </row>
    <row r="13" spans="1:4">
      <c r="A13" s="4" t="s">
        <v>94</v>
      </c>
      <c r="B13" s="6" t="n">
        <v>-4457</v>
      </c>
      <c r="C13" s="6" t="n">
        <v>-848</v>
      </c>
      <c r="D13" s="6" t="n">
        <v>840</v>
      </c>
    </row>
    <row r="14" spans="1:4">
      <c r="A14" s="4" t="s">
        <v>95</v>
      </c>
      <c r="B14" s="6" t="n">
        <v>26166</v>
      </c>
      <c r="C14" s="6" t="n">
        <v>7288</v>
      </c>
      <c r="D14" s="6" t="n">
        <v>25188</v>
      </c>
    </row>
    <row r="15" spans="1:4">
      <c r="A15" s="4" t="s">
        <v>96</v>
      </c>
      <c r="B15" s="6" t="n">
        <v>14242</v>
      </c>
      <c r="C15" s="6" t="n">
        <v>17611</v>
      </c>
      <c r="D15" s="6" t="n">
        <v>4804</v>
      </c>
    </row>
    <row r="16" spans="1:4">
      <c r="A16" s="4" t="s">
        <v>97</v>
      </c>
      <c r="B16" s="6" t="n">
        <v>11924</v>
      </c>
      <c r="C16" s="6" t="n">
        <v>-10323</v>
      </c>
      <c r="D16" s="6" t="n">
        <v>20384</v>
      </c>
    </row>
    <row r="17" spans="1:4">
      <c r="A17" s="4" t="s">
        <v>98</v>
      </c>
      <c r="B17" s="6" t="n">
        <v>0</v>
      </c>
      <c r="C17" s="6" t="n">
        <v>0</v>
      </c>
      <c r="D17" s="6" t="n">
        <v>30</v>
      </c>
    </row>
    <row r="18" spans="1:4">
      <c r="A18" s="4" t="s">
        <v>99</v>
      </c>
      <c r="B18" s="5" t="n">
        <v>11924</v>
      </c>
      <c r="C18" s="5" t="n">
        <v>-10323</v>
      </c>
      <c r="D18" s="5" t="n">
        <v>20354</v>
      </c>
    </row>
    <row r="19" spans="1:4">
      <c r="A19" s="3" t="s">
        <v>100</v>
      </c>
    </row>
    <row r="20" spans="1:4">
      <c r="A20" s="4" t="s">
        <v>101</v>
      </c>
      <c r="B20" s="7" t="n">
        <v>0.85</v>
      </c>
      <c r="C20" s="7" t="n">
        <v>-0.72</v>
      </c>
      <c r="D20" s="7" t="n">
        <v>1.41</v>
      </c>
    </row>
    <row r="21" spans="1:4">
      <c r="A21" s="4" t="s">
        <v>102</v>
      </c>
      <c r="B21" s="7" t="n">
        <v>0.85</v>
      </c>
      <c r="C21" s="7" t="n">
        <v>-0.72</v>
      </c>
      <c r="D21" s="7" t="n">
        <v>1.38</v>
      </c>
    </row>
    <row r="22" spans="1:4">
      <c r="A22" s="3" t="s">
        <v>103</v>
      </c>
    </row>
    <row r="23" spans="1:4">
      <c r="A23" s="4" t="s">
        <v>104</v>
      </c>
      <c r="B23" s="6" t="n">
        <v>13948</v>
      </c>
      <c r="C23" s="6" t="n">
        <v>14351</v>
      </c>
      <c r="D23" s="6" t="n">
        <v>14465</v>
      </c>
    </row>
    <row r="24" spans="1:4">
      <c r="A24" s="4" t="s">
        <v>105</v>
      </c>
      <c r="B24" s="6" t="n">
        <v>14060</v>
      </c>
      <c r="C24" s="6" t="n">
        <v>14351</v>
      </c>
      <c r="D24" s="6" t="n">
        <v>14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12</v>
      </c>
    </row>
    <row r="4" spans="1:2">
      <c r="A4" s="4" t="s">
        <v>340</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2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33</v>
      </c>
    </row>
    <row r="4" spans="1:2">
      <c r="A4" s="4" t="s">
        <v>232</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3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v>
      </c>
      <c r="B1" s="2" t="s">
        <v>1</v>
      </c>
    </row>
    <row r="2" spans="1:4">
      <c r="B2" s="2" t="s">
        <v>2</v>
      </c>
      <c r="C2" s="2" t="s">
        <v>35</v>
      </c>
      <c r="D2" s="2" t="s">
        <v>83</v>
      </c>
    </row>
    <row r="3" spans="1:4">
      <c r="A3" s="3" t="s">
        <v>107</v>
      </c>
    </row>
    <row r="4" spans="1:4">
      <c r="A4" s="4" t="s">
        <v>97</v>
      </c>
      <c r="B4" s="5" t="n">
        <v>11924</v>
      </c>
      <c r="C4" s="5" t="n">
        <v>-10323</v>
      </c>
      <c r="D4" s="5" t="n">
        <v>20384</v>
      </c>
    </row>
    <row r="5" spans="1:4">
      <c r="A5" s="3" t="s">
        <v>108</v>
      </c>
    </row>
    <row r="6" spans="1:4">
      <c r="A6" s="4" t="s">
        <v>109</v>
      </c>
      <c r="B6" s="6" t="n">
        <v>-3682</v>
      </c>
      <c r="C6" s="6" t="n">
        <v>6222</v>
      </c>
      <c r="D6" s="6" t="n">
        <v>-7022</v>
      </c>
    </row>
    <row r="7" spans="1:4">
      <c r="A7" s="4" t="s">
        <v>110</v>
      </c>
      <c r="B7" s="6" t="n">
        <v>8242</v>
      </c>
      <c r="C7" s="6" t="n">
        <v>-4101</v>
      </c>
      <c r="D7" s="6" t="n">
        <v>13362</v>
      </c>
    </row>
    <row r="8" spans="1:4">
      <c r="A8" s="4" t="s">
        <v>111</v>
      </c>
      <c r="B8" s="6" t="n">
        <v>0</v>
      </c>
      <c r="C8" s="6" t="n">
        <v>0</v>
      </c>
      <c r="D8" s="6" t="n">
        <v>30</v>
      </c>
    </row>
    <row r="9" spans="1:4">
      <c r="A9" s="4" t="s">
        <v>112</v>
      </c>
      <c r="B9" s="5" t="n">
        <v>8242</v>
      </c>
      <c r="C9" s="5" t="n">
        <v>-4101</v>
      </c>
      <c r="D9" s="5" t="n">
        <v>13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48</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5</v>
      </c>
      <c r="B1" s="2" t="s">
        <v>1</v>
      </c>
    </row>
    <row r="2" spans="1:4">
      <c r="B2" s="2" t="s">
        <v>396</v>
      </c>
      <c r="C2" s="2" t="s">
        <v>397</v>
      </c>
      <c r="D2" s="2" t="s">
        <v>398</v>
      </c>
    </row>
    <row r="3" spans="1:4">
      <c r="A3" s="3" t="s">
        <v>399</v>
      </c>
    </row>
    <row r="4" spans="1:4">
      <c r="A4" s="4" t="s">
        <v>400</v>
      </c>
      <c r="B4" s="5" t="n">
        <v>1300</v>
      </c>
      <c r="C4" s="5" t="n">
        <v>1100</v>
      </c>
      <c r="D4" s="5" t="n">
        <v>1100</v>
      </c>
    </row>
    <row r="5" spans="1:4">
      <c r="A5" s="4" t="s">
        <v>86</v>
      </c>
      <c r="B5" s="5" t="n">
        <v>538437</v>
      </c>
      <c r="C5" s="6" t="n">
        <v>530083</v>
      </c>
      <c r="D5" s="6" t="n">
        <v>487247</v>
      </c>
    </row>
    <row r="6" spans="1:4">
      <c r="A6" s="4" t="s">
        <v>401</v>
      </c>
      <c r="B6" s="4" t="s">
        <v>402</v>
      </c>
    </row>
    <row r="7" spans="1:4">
      <c r="A7" s="4" t="s">
        <v>403</v>
      </c>
    </row>
    <row r="8" spans="1:4">
      <c r="A8" s="3" t="s">
        <v>399</v>
      </c>
    </row>
    <row r="9" spans="1:4">
      <c r="A9" s="4" t="s">
        <v>404</v>
      </c>
      <c r="B9" s="6" t="n">
        <v>0</v>
      </c>
    </row>
    <row r="10" spans="1:4">
      <c r="A10" s="4" t="s">
        <v>405</v>
      </c>
    </row>
    <row r="11" spans="1:4">
      <c r="A11" s="3" t="s">
        <v>399</v>
      </c>
    </row>
    <row r="12" spans="1:4">
      <c r="A12" s="4" t="s">
        <v>86</v>
      </c>
      <c r="B12" s="5" t="n">
        <v>12200</v>
      </c>
      <c r="C12" s="5" t="n">
        <v>12200</v>
      </c>
      <c r="D12" s="5" t="n">
        <v>11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3" t="s">
        <v>407</v>
      </c>
    </row>
    <row r="4" spans="1:2">
      <c r="A4" s="4" t="s">
        <v>408</v>
      </c>
      <c r="B4" s="4" t="s">
        <v>409</v>
      </c>
    </row>
    <row r="5" spans="1:2">
      <c r="A5" s="4" t="s">
        <v>410</v>
      </c>
    </row>
    <row r="6" spans="1:2">
      <c r="A6" s="3" t="s">
        <v>407</v>
      </c>
    </row>
    <row r="7" spans="1:2">
      <c r="A7" s="4" t="s">
        <v>411</v>
      </c>
      <c r="B7" s="4" t="s">
        <v>412</v>
      </c>
    </row>
    <row r="8" spans="1:2">
      <c r="A8" s="4" t="s">
        <v>413</v>
      </c>
    </row>
    <row r="9" spans="1:2">
      <c r="A9" s="3" t="s">
        <v>407</v>
      </c>
    </row>
    <row r="10" spans="1:2">
      <c r="A10" s="4" t="s">
        <v>411</v>
      </c>
      <c r="B10"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96</v>
      </c>
    </row>
    <row r="3" spans="1:2">
      <c r="A3" s="4" t="s">
        <v>416</v>
      </c>
    </row>
    <row r="4" spans="1:2">
      <c r="A4" s="3" t="s">
        <v>417</v>
      </c>
    </row>
    <row r="5" spans="1:2">
      <c r="A5" s="4" t="s">
        <v>418</v>
      </c>
      <c r="B5" s="4" t="s">
        <v>412</v>
      </c>
    </row>
    <row r="6" spans="1:2">
      <c r="A6" s="4" t="s">
        <v>419</v>
      </c>
      <c r="B6" s="5" t="n">
        <v>5000</v>
      </c>
    </row>
    <row r="7" spans="1:2">
      <c r="A7" s="4" t="s">
        <v>420</v>
      </c>
    </row>
    <row r="8" spans="1:2">
      <c r="A8" s="3" t="s">
        <v>417</v>
      </c>
    </row>
    <row r="9" spans="1:2">
      <c r="A9" s="4" t="s">
        <v>419</v>
      </c>
      <c r="B9" s="5" t="n">
        <v>5000</v>
      </c>
    </row>
    <row r="10" spans="1:2">
      <c r="A10" s="4" t="s">
        <v>421</v>
      </c>
    </row>
    <row r="11" spans="1:2">
      <c r="A11" s="3" t="s">
        <v>417</v>
      </c>
    </row>
    <row r="12" spans="1:2">
      <c r="A12" s="4" t="s">
        <v>418</v>
      </c>
      <c r="B12" s="4" t="s">
        <v>412</v>
      </c>
    </row>
    <row r="13" spans="1:2">
      <c r="A13" s="4" t="s">
        <v>419</v>
      </c>
      <c r="B13" s="5" t="n">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17</v>
      </c>
    </row>
    <row r="5" spans="1:2">
      <c r="A5" s="4" t="s">
        <v>424</v>
      </c>
      <c r="B5" s="4" t="s">
        <v>425</v>
      </c>
    </row>
    <row r="6" spans="1:2">
      <c r="A6" s="4" t="s">
        <v>426</v>
      </c>
    </row>
    <row r="7" spans="1:2">
      <c r="A7" s="3" t="s">
        <v>417</v>
      </c>
    </row>
    <row r="8" spans="1:2">
      <c r="A8" s="4" t="s">
        <v>424</v>
      </c>
      <c r="B8" s="4" t="s">
        <v>427</v>
      </c>
    </row>
    <row r="9" spans="1:2">
      <c r="A9" s="4" t="s">
        <v>428</v>
      </c>
    </row>
    <row r="10" spans="1:2">
      <c r="A10" s="3" t="s">
        <v>417</v>
      </c>
    </row>
    <row r="11" spans="1:2">
      <c r="A11" s="4" t="s">
        <v>424</v>
      </c>
      <c r="B11" s="4" t="s">
        <v>429</v>
      </c>
    </row>
    <row r="12" spans="1:2">
      <c r="A12" s="4" t="s">
        <v>430</v>
      </c>
    </row>
    <row r="13" spans="1:2">
      <c r="A13" s="3" t="s">
        <v>417</v>
      </c>
    </row>
    <row r="14" spans="1:2">
      <c r="A14" s="4" t="s">
        <v>424</v>
      </c>
      <c r="B14" s="4" t="s">
        <v>431</v>
      </c>
    </row>
    <row r="15" spans="1:2">
      <c r="A15" s="4" t="s">
        <v>432</v>
      </c>
    </row>
    <row r="16" spans="1:2">
      <c r="A16" s="3" t="s">
        <v>417</v>
      </c>
    </row>
    <row r="17" spans="1:2">
      <c r="A17" s="4" t="s">
        <v>424</v>
      </c>
      <c r="B17" s="4" t="s">
        <v>433</v>
      </c>
    </row>
    <row r="18" spans="1:2">
      <c r="A18" s="4" t="s">
        <v>434</v>
      </c>
    </row>
    <row r="19" spans="1:2">
      <c r="A19" s="3" t="s">
        <v>417</v>
      </c>
    </row>
    <row r="20" spans="1:2">
      <c r="A20" s="4" t="s">
        <v>424</v>
      </c>
      <c r="B20" s="4" t="s">
        <v>435</v>
      </c>
    </row>
    <row r="21" spans="1:2">
      <c r="A21" s="4" t="s">
        <v>436</v>
      </c>
    </row>
    <row r="22" spans="1:2">
      <c r="A22" s="3" t="s">
        <v>417</v>
      </c>
    </row>
    <row r="23" spans="1:2">
      <c r="A23" s="4" t="s">
        <v>424</v>
      </c>
      <c r="B23" s="4" t="s">
        <v>433</v>
      </c>
    </row>
    <row r="24" spans="1:2">
      <c r="A24" s="4" t="s">
        <v>437</v>
      </c>
    </row>
    <row r="25" spans="1:2">
      <c r="A25" s="3" t="s">
        <v>417</v>
      </c>
    </row>
    <row r="26" spans="1:2">
      <c r="A26" s="4" t="s">
        <v>424</v>
      </c>
      <c r="B26" s="4" t="s">
        <v>431</v>
      </c>
    </row>
    <row r="27" spans="1:2">
      <c r="A27" s="4" t="s">
        <v>438</v>
      </c>
    </row>
    <row r="28" spans="1:2">
      <c r="A28" s="3" t="s">
        <v>417</v>
      </c>
    </row>
    <row r="29" spans="1:2">
      <c r="A29" s="4" t="s">
        <v>424</v>
      </c>
      <c r="B29" s="4" t="s">
        <v>435</v>
      </c>
    </row>
    <row r="30" spans="1:2">
      <c r="A30" s="4" t="s">
        <v>439</v>
      </c>
    </row>
    <row r="31" spans="1:2">
      <c r="A31" s="3" t="s">
        <v>417</v>
      </c>
    </row>
    <row r="32" spans="1:2">
      <c r="A32" s="4" t="s">
        <v>424</v>
      </c>
      <c r="B32" s="4" t="s">
        <v>440</v>
      </c>
    </row>
    <row r="33" spans="1:2">
      <c r="A33" s="4" t="s">
        <v>441</v>
      </c>
    </row>
    <row r="34" spans="1:2">
      <c r="A34" s="3" t="s">
        <v>417</v>
      </c>
    </row>
    <row r="35" spans="1:2">
      <c r="A35" s="4" t="s">
        <v>424</v>
      </c>
      <c r="B35" s="4" t="s">
        <v>429</v>
      </c>
    </row>
    <row r="36" spans="1:2">
      <c r="A36" s="4" t="s">
        <v>442</v>
      </c>
    </row>
    <row r="37" spans="1:2">
      <c r="A37" s="3" t="s">
        <v>417</v>
      </c>
    </row>
    <row r="38" spans="1:2">
      <c r="A38" s="4" t="s">
        <v>424</v>
      </c>
      <c r="B38"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444</v>
      </c>
      <c r="B1" s="2" t="s">
        <v>1</v>
      </c>
    </row>
    <row r="2" spans="1:2">
      <c r="B2" s="2" t="s">
        <v>2</v>
      </c>
    </row>
    <row r="3" spans="1:2">
      <c r="A3" s="4" t="s">
        <v>410</v>
      </c>
    </row>
    <row r="4" spans="1:2">
      <c r="A4" s="3" t="s">
        <v>445</v>
      </c>
    </row>
    <row r="5" spans="1:2">
      <c r="A5" s="4" t="s">
        <v>446</v>
      </c>
      <c r="B5" s="4" t="s">
        <v>412</v>
      </c>
    </row>
    <row r="6" spans="1:2">
      <c r="A6" s="4" t="s">
        <v>413</v>
      </c>
    </row>
    <row r="7" spans="1:2">
      <c r="A7" s="3" t="s">
        <v>445</v>
      </c>
    </row>
    <row r="8" spans="1:2">
      <c r="A8" s="4" t="s">
        <v>446</v>
      </c>
      <c r="B8" s="4" t="s">
        <v>447</v>
      </c>
    </row>
    <row r="9" spans="1:2">
      <c r="A9" s="4" t="s">
        <v>448</v>
      </c>
    </row>
    <row r="10" spans="1:2">
      <c r="A10" s="3" t="s">
        <v>445</v>
      </c>
    </row>
    <row r="11" spans="1:2">
      <c r="A11" s="4" t="s">
        <v>446</v>
      </c>
      <c r="B11"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450</v>
      </c>
      <c r="D1" s="2" t="s">
        <v>35</v>
      </c>
    </row>
    <row r="2" spans="1:4">
      <c r="A2" s="3" t="s">
        <v>451</v>
      </c>
    </row>
    <row r="3" spans="1:4">
      <c r="A3" s="4" t="s">
        <v>40</v>
      </c>
      <c r="B3" s="5" t="n">
        <v>25572</v>
      </c>
      <c r="C3" s="5" t="n">
        <v>29759</v>
      </c>
      <c r="D3" s="5" t="n">
        <v>0</v>
      </c>
    </row>
    <row r="4" spans="1:4">
      <c r="A4" s="4" t="s">
        <v>41</v>
      </c>
      <c r="B4" s="6" t="n">
        <v>144350</v>
      </c>
      <c r="C4" s="6" t="n">
        <v>138759</v>
      </c>
      <c r="D4" s="6" t="n">
        <v>162589</v>
      </c>
    </row>
    <row r="5" spans="1:4">
      <c r="A5" s="4" t="s">
        <v>42</v>
      </c>
      <c r="B5" s="6" t="n">
        <v>11638</v>
      </c>
      <c r="C5" s="6" t="n">
        <v>11513</v>
      </c>
      <c r="D5" s="6" t="n">
        <v>11687</v>
      </c>
    </row>
    <row r="6" spans="1:4">
      <c r="A6" s="4" t="s">
        <v>452</v>
      </c>
      <c r="B6" s="6" t="n">
        <v>1833</v>
      </c>
      <c r="C6" s="6" t="n">
        <v>10485</v>
      </c>
      <c r="D6" s="6" t="n">
        <v>7913</v>
      </c>
    </row>
    <row r="7" spans="1:4">
      <c r="A7" s="4" t="s">
        <v>453</v>
      </c>
      <c r="B7" s="6" t="n">
        <v>279856</v>
      </c>
      <c r="C7" s="6" t="n">
        <v>337035</v>
      </c>
      <c r="D7" s="6" t="n">
        <v>332935</v>
      </c>
    </row>
    <row r="8" spans="1:4">
      <c r="A8" s="4" t="s">
        <v>49</v>
      </c>
      <c r="B8" s="6" t="n">
        <v>930</v>
      </c>
      <c r="C8" s="6" t="n">
        <v>4545</v>
      </c>
      <c r="D8" s="6" t="n">
        <v>4423</v>
      </c>
    </row>
    <row r="9" spans="1:4">
      <c r="A9" s="4" t="s">
        <v>73</v>
      </c>
      <c r="B9" s="6" t="n">
        <v>282788</v>
      </c>
      <c r="C9" s="6" t="n">
        <v>270864</v>
      </c>
      <c r="D9" s="6" t="n">
        <v>266780</v>
      </c>
    </row>
    <row r="10" spans="1:4">
      <c r="A10" s="4" t="s">
        <v>454</v>
      </c>
    </row>
    <row r="11" spans="1:4">
      <c r="A11" s="3" t="s">
        <v>451</v>
      </c>
    </row>
    <row r="12" spans="1:4">
      <c r="A12" s="4" t="s">
        <v>40</v>
      </c>
      <c r="B12" s="6" t="n">
        <v>0</v>
      </c>
      <c r="D12" s="6" t="n">
        <v>0</v>
      </c>
    </row>
    <row r="13" spans="1:4">
      <c r="A13" s="4" t="s">
        <v>41</v>
      </c>
      <c r="B13" s="6" t="n">
        <v>164974</v>
      </c>
      <c r="D13" s="6" t="n">
        <v>162589</v>
      </c>
    </row>
    <row r="14" spans="1:4">
      <c r="A14" s="4" t="s">
        <v>42</v>
      </c>
      <c r="B14" s="6" t="n">
        <v>11610</v>
      </c>
      <c r="D14" s="6" t="n">
        <v>11687</v>
      </c>
    </row>
    <row r="15" spans="1:4">
      <c r="A15" s="4" t="s">
        <v>452</v>
      </c>
      <c r="B15" s="6" t="n">
        <v>1889</v>
      </c>
      <c r="D15" s="6" t="n">
        <v>7913</v>
      </c>
    </row>
    <row r="16" spans="1:4">
      <c r="A16" s="4" t="s">
        <v>453</v>
      </c>
      <c r="B16" s="6" t="n">
        <v>278106</v>
      </c>
      <c r="D16" s="6" t="n">
        <v>332935</v>
      </c>
    </row>
    <row r="17" spans="1:4">
      <c r="A17" s="4" t="s">
        <v>49</v>
      </c>
      <c r="D17" s="6" t="n">
        <v>4423</v>
      </c>
    </row>
    <row r="18" spans="1:4">
      <c r="A18" s="4" t="s">
        <v>73</v>
      </c>
      <c r="B18" s="6" t="n">
        <v>279087</v>
      </c>
      <c r="D18" s="5" t="n">
        <v>266780</v>
      </c>
    </row>
    <row r="19" spans="1:4">
      <c r="A19" s="4" t="s">
        <v>455</v>
      </c>
    </row>
    <row r="20" spans="1:4">
      <c r="A20" s="3" t="s">
        <v>451</v>
      </c>
    </row>
    <row r="21" spans="1:4">
      <c r="A21" s="4" t="s">
        <v>40</v>
      </c>
      <c r="B21" s="6" t="n">
        <v>25572</v>
      </c>
      <c r="C21" s="6" t="n">
        <v>29759</v>
      </c>
    </row>
    <row r="22" spans="1:4">
      <c r="A22" s="4" t="s">
        <v>41</v>
      </c>
      <c r="B22" s="6" t="n">
        <v>-20624</v>
      </c>
      <c r="C22" s="6" t="n">
        <v>-23830</v>
      </c>
    </row>
    <row r="23" spans="1:4">
      <c r="A23" s="4" t="s">
        <v>42</v>
      </c>
      <c r="B23" s="6" t="n">
        <v>28</v>
      </c>
      <c r="C23" s="6" t="n">
        <v>-174</v>
      </c>
    </row>
    <row r="24" spans="1:4">
      <c r="A24" s="4" t="s">
        <v>452</v>
      </c>
      <c r="B24" s="6" t="n">
        <v>-56</v>
      </c>
      <c r="C24" s="6" t="n">
        <v>2572</v>
      </c>
    </row>
    <row r="25" spans="1:4">
      <c r="A25" s="4" t="s">
        <v>453</v>
      </c>
      <c r="B25" s="6" t="n">
        <v>1750</v>
      </c>
      <c r="C25" s="6" t="n">
        <v>4100</v>
      </c>
    </row>
    <row r="26" spans="1:4">
      <c r="A26" s="4" t="s">
        <v>49</v>
      </c>
      <c r="C26" s="6" t="n">
        <v>122</v>
      </c>
    </row>
    <row r="27" spans="1:4">
      <c r="A27" s="4" t="s">
        <v>73</v>
      </c>
      <c r="B27" s="5" t="n">
        <v>3701</v>
      </c>
      <c r="C27" s="5" t="n">
        <v>40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50</v>
      </c>
      <c r="D1" s="2" t="s">
        <v>35</v>
      </c>
    </row>
    <row r="2" spans="1:4">
      <c r="A2" s="3" t="s">
        <v>451</v>
      </c>
    </row>
    <row r="3" spans="1:4">
      <c r="A3" s="4" t="s">
        <v>40</v>
      </c>
      <c r="B3" s="5" t="n">
        <v>25572</v>
      </c>
      <c r="C3" s="5" t="n">
        <v>29759</v>
      </c>
      <c r="D3" s="5" t="n">
        <v>0</v>
      </c>
    </row>
    <row r="4" spans="1:4">
      <c r="A4" s="4" t="s">
        <v>41</v>
      </c>
      <c r="B4" s="6" t="n">
        <v>144350</v>
      </c>
      <c r="C4" s="6" t="n">
        <v>138759</v>
      </c>
      <c r="D4" s="6" t="n">
        <v>162589</v>
      </c>
    </row>
    <row r="5" spans="1:4">
      <c r="A5" s="4" t="s">
        <v>42</v>
      </c>
      <c r="B5" s="6" t="n">
        <v>11638</v>
      </c>
      <c r="C5" s="6" t="n">
        <v>11513</v>
      </c>
      <c r="D5" s="6" t="n">
        <v>11687</v>
      </c>
    </row>
    <row r="6" spans="1:4">
      <c r="A6" s="4" t="s">
        <v>49</v>
      </c>
      <c r="B6" s="6" t="n">
        <v>1833</v>
      </c>
      <c r="C6" s="6" t="n">
        <v>10485</v>
      </c>
      <c r="D6" s="6" t="n">
        <v>7913</v>
      </c>
    </row>
    <row r="7" spans="1:4">
      <c r="A7" s="4" t="s">
        <v>453</v>
      </c>
      <c r="B7" s="6" t="n">
        <v>279856</v>
      </c>
      <c r="C7" s="6" t="n">
        <v>337035</v>
      </c>
      <c r="D7" s="6" t="n">
        <v>332935</v>
      </c>
    </row>
    <row r="8" spans="1:4">
      <c r="A8" s="4" t="s">
        <v>72</v>
      </c>
      <c r="B8" s="6" t="n">
        <v>-20281</v>
      </c>
      <c r="D8" s="6" t="n">
        <v>-16599</v>
      </c>
    </row>
    <row r="9" spans="1:4">
      <c r="A9" s="4" t="s">
        <v>73</v>
      </c>
      <c r="B9" s="6" t="n">
        <v>282788</v>
      </c>
      <c r="C9" s="6" t="n">
        <v>270864</v>
      </c>
      <c r="D9" s="6" t="n">
        <v>266780</v>
      </c>
    </row>
    <row r="10" spans="1:4">
      <c r="A10" s="4" t="s">
        <v>457</v>
      </c>
    </row>
    <row r="11" spans="1:4">
      <c r="A11" s="3" t="s">
        <v>451</v>
      </c>
    </row>
    <row r="12" spans="1:4">
      <c r="A12" s="4" t="s">
        <v>40</v>
      </c>
      <c r="B12" s="6" t="n">
        <v>0</v>
      </c>
      <c r="D12" s="6" t="n">
        <v>0</v>
      </c>
    </row>
    <row r="13" spans="1:4">
      <c r="A13" s="4" t="s">
        <v>41</v>
      </c>
      <c r="B13" s="6" t="n">
        <v>164974</v>
      </c>
      <c r="D13" s="6" t="n">
        <v>162589</v>
      </c>
    </row>
    <row r="14" spans="1:4">
      <c r="A14" s="4" t="s">
        <v>42</v>
      </c>
      <c r="B14" s="6" t="n">
        <v>11610</v>
      </c>
      <c r="D14" s="6" t="n">
        <v>11687</v>
      </c>
    </row>
    <row r="15" spans="1:4">
      <c r="A15" s="4" t="s">
        <v>49</v>
      </c>
      <c r="B15" s="6" t="n">
        <v>1889</v>
      </c>
      <c r="D15" s="6" t="n">
        <v>7913</v>
      </c>
    </row>
    <row r="16" spans="1:4">
      <c r="A16" s="4" t="s">
        <v>453</v>
      </c>
      <c r="B16" s="6" t="n">
        <v>278106</v>
      </c>
      <c r="D16" s="6" t="n">
        <v>332935</v>
      </c>
    </row>
    <row r="17" spans="1:4">
      <c r="A17" s="4" t="s">
        <v>72</v>
      </c>
      <c r="B17" s="6" t="n">
        <v>-19750</v>
      </c>
    </row>
    <row r="18" spans="1:4">
      <c r="A18" s="4" t="s">
        <v>73</v>
      </c>
      <c r="B18" s="6" t="n">
        <v>279087</v>
      </c>
      <c r="D18" s="5" t="n">
        <v>266780</v>
      </c>
    </row>
    <row r="19" spans="1:4">
      <c r="A19" s="4" t="s">
        <v>458</v>
      </c>
    </row>
    <row r="20" spans="1:4">
      <c r="A20" s="3" t="s">
        <v>451</v>
      </c>
    </row>
    <row r="21" spans="1:4">
      <c r="A21" s="4" t="s">
        <v>40</v>
      </c>
      <c r="B21" s="6" t="n">
        <v>25572</v>
      </c>
      <c r="C21" s="6" t="n">
        <v>29759</v>
      </c>
    </row>
    <row r="22" spans="1:4">
      <c r="A22" s="4" t="s">
        <v>41</v>
      </c>
      <c r="B22" s="6" t="n">
        <v>-20624</v>
      </c>
      <c r="C22" s="6" t="n">
        <v>-23830</v>
      </c>
    </row>
    <row r="23" spans="1:4">
      <c r="A23" s="4" t="s">
        <v>42</v>
      </c>
      <c r="B23" s="6" t="n">
        <v>28</v>
      </c>
      <c r="C23" s="6" t="n">
        <v>-174</v>
      </c>
    </row>
    <row r="24" spans="1:4">
      <c r="A24" s="4" t="s">
        <v>49</v>
      </c>
      <c r="B24" s="6" t="n">
        <v>-56</v>
      </c>
      <c r="C24" s="6" t="n">
        <v>2572</v>
      </c>
    </row>
    <row r="25" spans="1:4">
      <c r="A25" s="4" t="s">
        <v>453</v>
      </c>
      <c r="B25" s="6" t="n">
        <v>1750</v>
      </c>
      <c r="C25" s="6" t="n">
        <v>4100</v>
      </c>
    </row>
    <row r="26" spans="1:4">
      <c r="A26" s="4" t="s">
        <v>72</v>
      </c>
      <c r="B26" s="6" t="n">
        <v>-531</v>
      </c>
    </row>
    <row r="27" spans="1:4">
      <c r="A27" s="4" t="s">
        <v>73</v>
      </c>
      <c r="B27" s="5" t="n">
        <v>3701</v>
      </c>
      <c r="C27" s="5" t="n">
        <v>40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62</v>
      </c>
      <c r="E2" s="2" t="s">
        <v>463</v>
      </c>
      <c r="F2" s="2" t="s">
        <v>35</v>
      </c>
      <c r="G2" s="2" t="s">
        <v>464</v>
      </c>
      <c r="H2" s="2" t="s">
        <v>465</v>
      </c>
      <c r="I2" s="2" t="s">
        <v>466</v>
      </c>
      <c r="J2" s="2" t="s">
        <v>2</v>
      </c>
      <c r="K2" s="2" t="s">
        <v>35</v>
      </c>
      <c r="L2" s="2" t="s">
        <v>83</v>
      </c>
    </row>
    <row r="3" spans="1:12">
      <c r="A3" s="3" t="s">
        <v>451</v>
      </c>
    </row>
    <row r="4" spans="1:12">
      <c r="A4" s="4" t="s">
        <v>85</v>
      </c>
      <c r="B4" s="5" t="n">
        <v>170303</v>
      </c>
      <c r="C4" s="5" t="n">
        <v>182717</v>
      </c>
      <c r="D4" s="5" t="n">
        <v>162523</v>
      </c>
      <c r="E4" s="5" t="n">
        <v>164698</v>
      </c>
      <c r="F4" s="5" t="n">
        <v>181152</v>
      </c>
      <c r="G4" s="5" t="n">
        <v>175652</v>
      </c>
      <c r="H4" s="5" t="n">
        <v>177580</v>
      </c>
      <c r="I4" s="5" t="n">
        <v>161406</v>
      </c>
      <c r="J4" s="5" t="n">
        <v>680241</v>
      </c>
      <c r="K4" s="5" t="n">
        <v>695790</v>
      </c>
      <c r="L4" s="5" t="n">
        <v>651371</v>
      </c>
    </row>
    <row r="5" spans="1:12">
      <c r="A5" s="4" t="s">
        <v>86</v>
      </c>
      <c r="J5" s="6" t="n">
        <v>538437</v>
      </c>
      <c r="K5" s="6" t="n">
        <v>530083</v>
      </c>
      <c r="L5" s="6" t="n">
        <v>487247</v>
      </c>
    </row>
    <row r="6" spans="1:12">
      <c r="A6" s="4" t="s">
        <v>90</v>
      </c>
      <c r="J6" s="6" t="n">
        <v>119654</v>
      </c>
      <c r="K6" s="6" t="n">
        <v>127476</v>
      </c>
      <c r="L6" s="6" t="n">
        <v>114384</v>
      </c>
    </row>
    <row r="7" spans="1:12">
      <c r="A7" s="4" t="s">
        <v>96</v>
      </c>
      <c r="J7" s="6" t="n">
        <v>14242</v>
      </c>
      <c r="K7" s="6" t="n">
        <v>17611</v>
      </c>
      <c r="L7" s="6" t="n">
        <v>4804</v>
      </c>
    </row>
    <row r="8" spans="1:12">
      <c r="A8" s="4" t="s">
        <v>467</v>
      </c>
      <c r="B8" s="5" t="n">
        <v>-11107</v>
      </c>
      <c r="C8" s="5" t="n">
        <v>959</v>
      </c>
      <c r="D8" s="5" t="n">
        <v>22659</v>
      </c>
      <c r="E8" s="5" t="n">
        <v>-587</v>
      </c>
      <c r="F8" s="5" t="n">
        <v>-16854</v>
      </c>
      <c r="G8" s="5" t="n">
        <v>1728</v>
      </c>
      <c r="H8" s="5" t="n">
        <v>4684</v>
      </c>
      <c r="I8" s="5" t="n">
        <v>119</v>
      </c>
      <c r="J8" s="5" t="n">
        <v>11924</v>
      </c>
      <c r="K8" s="5" t="n">
        <v>-10323</v>
      </c>
      <c r="L8" s="5" t="n">
        <v>20384</v>
      </c>
    </row>
    <row r="9" spans="1:12">
      <c r="A9" s="3" t="s">
        <v>468</v>
      </c>
    </row>
    <row r="10" spans="1:12">
      <c r="A10" s="4" t="s">
        <v>101</v>
      </c>
      <c r="B10" s="7" t="n">
        <v>-0.8</v>
      </c>
      <c r="C10" s="7" t="n">
        <v>0.07000000000000001</v>
      </c>
      <c r="D10" s="7" t="n">
        <v>1.61</v>
      </c>
      <c r="E10" s="7" t="n">
        <v>-0.04</v>
      </c>
      <c r="F10" s="7" t="n">
        <v>-1.19</v>
      </c>
      <c r="G10" s="7" t="n">
        <v>0.12</v>
      </c>
      <c r="H10" s="7" t="n">
        <v>0.33</v>
      </c>
      <c r="I10" s="7" t="n">
        <v>0.01</v>
      </c>
      <c r="J10" s="7" t="n">
        <v>0.85</v>
      </c>
      <c r="K10" s="7" t="n">
        <v>-0.72</v>
      </c>
      <c r="L10" s="7" t="n">
        <v>1.41</v>
      </c>
    </row>
    <row r="11" spans="1:12">
      <c r="A11" s="4" t="s">
        <v>102</v>
      </c>
      <c r="B11" s="7" t="n">
        <v>-0.8</v>
      </c>
      <c r="C11" s="7" t="n">
        <v>0.07000000000000001</v>
      </c>
      <c r="D11" s="7" t="n">
        <v>1.6</v>
      </c>
      <c r="E11" s="7" t="n">
        <v>-0.04</v>
      </c>
      <c r="F11" s="7" t="n">
        <v>-1.19</v>
      </c>
      <c r="G11" s="7" t="n">
        <v>0.12</v>
      </c>
      <c r="H11" s="7" t="n">
        <v>0.32</v>
      </c>
      <c r="I11" s="7" t="n">
        <v>0.01</v>
      </c>
      <c r="J11" s="7" t="n">
        <v>0.85</v>
      </c>
      <c r="K11" s="7" t="n">
        <v>-0.72</v>
      </c>
      <c r="L11" s="7" t="n">
        <v>1.38</v>
      </c>
    </row>
    <row r="12" spans="1:12">
      <c r="A12" s="4" t="s">
        <v>457</v>
      </c>
    </row>
    <row r="13" spans="1:12">
      <c r="A13" s="3" t="s">
        <v>451</v>
      </c>
    </row>
    <row r="14" spans="1:12">
      <c r="A14" s="4" t="s">
        <v>85</v>
      </c>
      <c r="J14" s="5" t="n">
        <v>684043</v>
      </c>
    </row>
    <row r="15" spans="1:12">
      <c r="A15" s="4" t="s">
        <v>86</v>
      </c>
      <c r="J15" s="6" t="n">
        <v>541731</v>
      </c>
    </row>
    <row r="16" spans="1:12">
      <c r="A16" s="4" t="s">
        <v>90</v>
      </c>
      <c r="J16" s="6" t="n">
        <v>119646</v>
      </c>
    </row>
    <row r="17" spans="1:12">
      <c r="A17" s="4" t="s">
        <v>96</v>
      </c>
      <c r="J17" s="6" t="n">
        <v>14375</v>
      </c>
    </row>
    <row r="18" spans="1:12">
      <c r="A18" s="4" t="s">
        <v>467</v>
      </c>
      <c r="J18" s="5" t="n">
        <v>12307</v>
      </c>
    </row>
    <row r="19" spans="1:12">
      <c r="A19" s="3" t="s">
        <v>468</v>
      </c>
    </row>
    <row r="20" spans="1:12">
      <c r="A20" s="4" t="s">
        <v>101</v>
      </c>
      <c r="J20" s="7" t="n">
        <v>0.88</v>
      </c>
    </row>
    <row r="21" spans="1:12">
      <c r="A21" s="4" t="s">
        <v>102</v>
      </c>
      <c r="J21" s="7" t="n">
        <v>0.88</v>
      </c>
    </row>
    <row r="22" spans="1:12">
      <c r="A22" s="4" t="s">
        <v>458</v>
      </c>
    </row>
    <row r="23" spans="1:12">
      <c r="A23" s="3" t="s">
        <v>451</v>
      </c>
    </row>
    <row r="24" spans="1:12">
      <c r="A24" s="4" t="s">
        <v>85</v>
      </c>
      <c r="J24" s="5" t="n">
        <v>-3802</v>
      </c>
    </row>
    <row r="25" spans="1:12">
      <c r="A25" s="4" t="s">
        <v>86</v>
      </c>
      <c r="J25" s="6" t="n">
        <v>-3294</v>
      </c>
    </row>
    <row r="26" spans="1:12">
      <c r="A26" s="4" t="s">
        <v>90</v>
      </c>
      <c r="J26" s="6" t="n">
        <v>8</v>
      </c>
    </row>
    <row r="27" spans="1:12">
      <c r="A27" s="4" t="s">
        <v>96</v>
      </c>
      <c r="J27" s="6" t="n">
        <v>-133</v>
      </c>
    </row>
    <row r="28" spans="1:12">
      <c r="A28" s="4" t="s">
        <v>467</v>
      </c>
      <c r="J28" s="5" t="n">
        <v>-383</v>
      </c>
    </row>
    <row r="29" spans="1:12">
      <c r="A29" s="3" t="s">
        <v>468</v>
      </c>
    </row>
    <row r="30" spans="1:12">
      <c r="A30" s="4" t="s">
        <v>101</v>
      </c>
      <c r="J30" s="7" t="n">
        <v>-0.03</v>
      </c>
    </row>
    <row r="31" spans="1:12">
      <c r="A31" s="4" t="s">
        <v>102</v>
      </c>
      <c r="J31" s="7" t="n">
        <v>-0.0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16"/>
    <col customWidth="1" max="6" min="6" width="46"/>
    <col customWidth="1" max="7" min="7" width="18"/>
    <col customWidth="1" max="8" min="8" width="24"/>
  </cols>
  <sheetData>
    <row r="1" spans="1:8">
      <c r="A1" s="1" t="s">
        <v>113</v>
      </c>
      <c r="B1" s="2" t="s">
        <v>114</v>
      </c>
      <c r="C1" s="2" t="s">
        <v>115</v>
      </c>
      <c r="D1" s="2" t="s">
        <v>116</v>
      </c>
      <c r="E1" s="2" t="s">
        <v>117</v>
      </c>
      <c r="F1" s="2" t="s">
        <v>118</v>
      </c>
      <c r="G1" s="2" t="s">
        <v>119</v>
      </c>
      <c r="H1" s="2" t="s">
        <v>120</v>
      </c>
    </row>
    <row r="2" spans="1:8">
      <c r="A2" s="4" t="s">
        <v>121</v>
      </c>
      <c r="C2" s="6" t="n">
        <v>23176</v>
      </c>
      <c r="D2" s="6" t="n">
        <v>8825</v>
      </c>
    </row>
    <row r="3" spans="1:8">
      <c r="A3" s="4" t="s">
        <v>122</v>
      </c>
      <c r="B3" s="5" t="n">
        <v>257908</v>
      </c>
      <c r="C3" s="5" t="n">
        <v>232</v>
      </c>
      <c r="D3" s="5" t="n">
        <v>-210333</v>
      </c>
      <c r="E3" s="5" t="n">
        <v>228269</v>
      </c>
      <c r="F3" s="5" t="n">
        <v>-15799</v>
      </c>
      <c r="G3" s="5" t="n">
        <v>255240</v>
      </c>
      <c r="H3" s="5" t="n">
        <v>299</v>
      </c>
    </row>
    <row r="4" spans="1:8">
      <c r="A4" s="3" t="s">
        <v>123</v>
      </c>
    </row>
    <row r="5" spans="1:8">
      <c r="A5" s="4" t="s">
        <v>97</v>
      </c>
      <c r="B5" s="6" t="n">
        <v>20384</v>
      </c>
      <c r="G5" s="6" t="n">
        <v>20354</v>
      </c>
      <c r="H5" s="6" t="n">
        <v>30</v>
      </c>
    </row>
    <row r="6" spans="1:8">
      <c r="A6" s="4" t="s">
        <v>124</v>
      </c>
      <c r="B6" s="6" t="n">
        <v>-7022</v>
      </c>
      <c r="F6" s="6" t="n">
        <v>-7022</v>
      </c>
    </row>
    <row r="7" spans="1:8">
      <c r="A7" s="4" t="s">
        <v>125</v>
      </c>
      <c r="C7" s="6" t="n">
        <v>130</v>
      </c>
    </row>
    <row r="8" spans="1:8">
      <c r="A8" s="4" t="s">
        <v>126</v>
      </c>
      <c r="B8" s="5" t="n">
        <v>913</v>
      </c>
      <c r="C8" s="5" t="n">
        <v>1</v>
      </c>
      <c r="E8" s="6" t="n">
        <v>912</v>
      </c>
    </row>
    <row r="9" spans="1:8">
      <c r="A9" s="4" t="s">
        <v>127</v>
      </c>
      <c r="B9" s="6" t="n">
        <v>-198</v>
      </c>
      <c r="D9" s="6" t="n">
        <v>-198</v>
      </c>
    </row>
    <row r="10" spans="1:8">
      <c r="A10" s="4" t="s">
        <v>128</v>
      </c>
      <c r="B10" s="5" t="n">
        <v>-12647</v>
      </c>
      <c r="D10" s="5" t="n">
        <v>-12647</v>
      </c>
    </row>
    <row r="11" spans="1:8">
      <c r="A11" s="4" t="s">
        <v>129</v>
      </c>
      <c r="B11" s="6" t="n">
        <v>239</v>
      </c>
      <c r="C11" s="6" t="n">
        <v>239</v>
      </c>
    </row>
    <row r="12" spans="1:8">
      <c r="A12" s="4" t="s">
        <v>130</v>
      </c>
      <c r="B12" s="5" t="n">
        <v>6244</v>
      </c>
      <c r="C12" s="5" t="n">
        <v>3</v>
      </c>
      <c r="E12" s="6" t="n">
        <v>6241</v>
      </c>
    </row>
    <row r="13" spans="1:8">
      <c r="A13" s="4" t="s">
        <v>131</v>
      </c>
      <c r="C13" s="6" t="n">
        <v>30</v>
      </c>
    </row>
    <row r="14" spans="1:8">
      <c r="A14" s="4" t="s">
        <v>132</v>
      </c>
      <c r="B14" s="6" t="n">
        <v>0</v>
      </c>
      <c r="C14" s="5" t="n">
        <v>0</v>
      </c>
      <c r="E14" s="6" t="n">
        <v>0</v>
      </c>
    </row>
    <row r="15" spans="1:8">
      <c r="A15" s="4" t="s">
        <v>133</v>
      </c>
      <c r="B15" s="6" t="n">
        <v>10324</v>
      </c>
      <c r="E15" s="6" t="n">
        <v>10324</v>
      </c>
    </row>
    <row r="16" spans="1:8">
      <c r="A16" s="4" t="s">
        <v>134</v>
      </c>
      <c r="B16" s="6" t="n">
        <v>2007</v>
      </c>
      <c r="E16" s="6" t="n">
        <v>2007</v>
      </c>
    </row>
    <row r="17" spans="1:8">
      <c r="A17" s="4" t="s">
        <v>135</v>
      </c>
      <c r="B17" s="6" t="n">
        <v>2728</v>
      </c>
      <c r="E17" s="6" t="n">
        <v>2728</v>
      </c>
    </row>
    <row r="18" spans="1:8">
      <c r="A18" s="4" t="s">
        <v>136</v>
      </c>
      <c r="B18" s="6" t="n">
        <v>-329</v>
      </c>
      <c r="H18" s="6" t="n">
        <v>-329</v>
      </c>
    </row>
    <row r="19" spans="1:8">
      <c r="A19" s="4" t="s">
        <v>137</v>
      </c>
      <c r="C19" s="6" t="n">
        <v>23575</v>
      </c>
      <c r="D19" s="6" t="n">
        <v>9023</v>
      </c>
    </row>
    <row r="20" spans="1:8">
      <c r="A20" s="4" t="s">
        <v>138</v>
      </c>
      <c r="B20" s="6" t="n">
        <v>280510</v>
      </c>
      <c r="C20" s="5" t="n">
        <v>236</v>
      </c>
      <c r="D20" s="5" t="n">
        <v>-222980</v>
      </c>
      <c r="E20" s="6" t="n">
        <v>250481</v>
      </c>
      <c r="F20" s="6" t="n">
        <v>-22821</v>
      </c>
      <c r="G20" s="6" t="n">
        <v>275594</v>
      </c>
      <c r="H20" s="6" t="n">
        <v>0</v>
      </c>
    </row>
    <row r="21" spans="1:8">
      <c r="A21" s="3" t="s">
        <v>123</v>
      </c>
    </row>
    <row r="22" spans="1:8">
      <c r="A22" s="4" t="s">
        <v>139</v>
      </c>
      <c r="B22" s="6" t="n">
        <v>1509</v>
      </c>
      <c r="G22" s="6" t="n">
        <v>1509</v>
      </c>
    </row>
    <row r="23" spans="1:8">
      <c r="A23" s="4" t="s">
        <v>140</v>
      </c>
      <c r="B23" s="6" t="n">
        <v>282019</v>
      </c>
      <c r="C23" s="5" t="n">
        <v>236</v>
      </c>
      <c r="D23" s="5" t="n">
        <v>-222980</v>
      </c>
      <c r="E23" s="6" t="n">
        <v>250481</v>
      </c>
      <c r="F23" s="6" t="n">
        <v>-22821</v>
      </c>
      <c r="G23" s="6" t="n">
        <v>277103</v>
      </c>
      <c r="H23" s="6" t="n">
        <v>0</v>
      </c>
    </row>
    <row r="24" spans="1:8">
      <c r="A24" s="4" t="s">
        <v>97</v>
      </c>
      <c r="B24" s="6" t="n">
        <v>-10323</v>
      </c>
      <c r="G24" s="6" t="n">
        <v>-10323</v>
      </c>
    </row>
    <row r="25" spans="1:8">
      <c r="A25" s="4" t="s">
        <v>124</v>
      </c>
      <c r="B25" s="6" t="n">
        <v>6222</v>
      </c>
      <c r="F25" s="6" t="n">
        <v>6222</v>
      </c>
    </row>
    <row r="26" spans="1:8">
      <c r="A26" s="4" t="s">
        <v>125</v>
      </c>
      <c r="C26" s="6" t="n">
        <v>99</v>
      </c>
    </row>
    <row r="27" spans="1:8">
      <c r="A27" s="4" t="s">
        <v>126</v>
      </c>
      <c r="B27" s="5" t="n">
        <v>648</v>
      </c>
      <c r="C27" s="5" t="n">
        <v>1</v>
      </c>
      <c r="E27" s="6" t="n">
        <v>647</v>
      </c>
    </row>
    <row r="28" spans="1:8">
      <c r="A28" s="4" t="s">
        <v>127</v>
      </c>
      <c r="B28" s="6" t="n">
        <v>-680</v>
      </c>
      <c r="D28" s="6" t="n">
        <v>-680</v>
      </c>
    </row>
    <row r="29" spans="1:8">
      <c r="A29" s="4" t="s">
        <v>128</v>
      </c>
      <c r="B29" s="5" t="n">
        <v>-39085</v>
      </c>
      <c r="D29" s="5" t="n">
        <v>-39085</v>
      </c>
    </row>
    <row r="30" spans="1:8">
      <c r="A30" s="4" t="s">
        <v>129</v>
      </c>
      <c r="B30" s="6" t="n">
        <v>56</v>
      </c>
      <c r="C30" s="6" t="n">
        <v>56</v>
      </c>
    </row>
    <row r="31" spans="1:8">
      <c r="A31" s="4" t="s">
        <v>130</v>
      </c>
      <c r="B31" s="5" t="n">
        <v>1442</v>
      </c>
      <c r="C31" s="5" t="n">
        <v>1</v>
      </c>
      <c r="E31" s="6" t="n">
        <v>1441</v>
      </c>
    </row>
    <row r="32" spans="1:8">
      <c r="A32" s="4" t="s">
        <v>131</v>
      </c>
      <c r="C32" s="6" t="n">
        <v>30</v>
      </c>
    </row>
    <row r="33" spans="1:8">
      <c r="A33" s="4" t="s">
        <v>132</v>
      </c>
      <c r="B33" s="6" t="n">
        <v>0</v>
      </c>
      <c r="C33" s="5" t="n">
        <v>0</v>
      </c>
      <c r="E33" s="6" t="n">
        <v>0</v>
      </c>
    </row>
    <row r="34" spans="1:8">
      <c r="A34" s="4" t="s">
        <v>133</v>
      </c>
      <c r="B34" s="6" t="n">
        <v>11943</v>
      </c>
      <c r="E34" s="6" t="n">
        <v>11943</v>
      </c>
    </row>
    <row r="35" spans="1:8">
      <c r="A35" s="4" t="s">
        <v>141</v>
      </c>
      <c r="B35" s="6" t="n">
        <v>683</v>
      </c>
      <c r="E35" s="6" t="n">
        <v>683</v>
      </c>
    </row>
    <row r="36" spans="1:8">
      <c r="A36" s="4" t="s">
        <v>142</v>
      </c>
      <c r="C36" s="6" t="n">
        <v>23760</v>
      </c>
      <c r="D36" s="6" t="n">
        <v>9703</v>
      </c>
    </row>
    <row r="37" spans="1:8">
      <c r="A37" s="4" t="s">
        <v>143</v>
      </c>
      <c r="B37" s="6" t="n">
        <v>253549</v>
      </c>
      <c r="C37" s="5" t="n">
        <v>238</v>
      </c>
      <c r="D37" s="5" t="n">
        <v>-262065</v>
      </c>
      <c r="E37" s="6" t="n">
        <v>265195</v>
      </c>
      <c r="F37" s="6" t="n">
        <v>-16599</v>
      </c>
      <c r="G37" s="6" t="n">
        <v>266780</v>
      </c>
      <c r="H37" s="6" t="n">
        <v>0</v>
      </c>
    </row>
    <row r="38" spans="1:8">
      <c r="A38" s="3" t="s">
        <v>123</v>
      </c>
    </row>
    <row r="39" spans="1:8">
      <c r="A39" s="4" t="s">
        <v>139</v>
      </c>
      <c r="B39" s="6" t="n">
        <v>4084</v>
      </c>
      <c r="G39" s="6" t="n">
        <v>4084</v>
      </c>
    </row>
    <row r="40" spans="1:8">
      <c r="A40" s="4" t="s">
        <v>140</v>
      </c>
      <c r="B40" s="6" t="n">
        <v>257633</v>
      </c>
      <c r="C40" s="5" t="n">
        <v>238</v>
      </c>
      <c r="D40" s="5" t="n">
        <v>-262065</v>
      </c>
      <c r="E40" s="6" t="n">
        <v>265195</v>
      </c>
      <c r="F40" s="6" t="n">
        <v>-16599</v>
      </c>
      <c r="G40" s="6" t="n">
        <v>270864</v>
      </c>
      <c r="H40" s="6" t="n">
        <v>0</v>
      </c>
    </row>
    <row r="41" spans="1:8">
      <c r="A41" s="4" t="s">
        <v>97</v>
      </c>
      <c r="B41" s="6" t="n">
        <v>11924</v>
      </c>
      <c r="G41" s="6" t="n">
        <v>11924</v>
      </c>
    </row>
    <row r="42" spans="1:8">
      <c r="A42" s="4" t="s">
        <v>124</v>
      </c>
      <c r="B42" s="6" t="n">
        <v>-3682</v>
      </c>
      <c r="F42" s="6" t="n">
        <v>-3682</v>
      </c>
    </row>
    <row r="43" spans="1:8">
      <c r="A43" s="4" t="s">
        <v>125</v>
      </c>
      <c r="C43" s="6" t="n">
        <v>108</v>
      </c>
    </row>
    <row r="44" spans="1:8">
      <c r="A44" s="4" t="s">
        <v>126</v>
      </c>
      <c r="B44" s="5" t="n">
        <v>1062</v>
      </c>
      <c r="C44" s="5" t="n">
        <v>1</v>
      </c>
      <c r="E44" s="6" t="n">
        <v>1061</v>
      </c>
    </row>
    <row r="45" spans="1:8">
      <c r="A45" s="4" t="s">
        <v>127</v>
      </c>
      <c r="B45" s="6" t="n">
        <v>-413</v>
      </c>
      <c r="D45" s="6" t="n">
        <v>-413</v>
      </c>
    </row>
    <row r="46" spans="1:8">
      <c r="A46" s="4" t="s">
        <v>128</v>
      </c>
      <c r="B46" s="5" t="n">
        <v>-13824</v>
      </c>
      <c r="D46" s="5" t="n">
        <v>-13824</v>
      </c>
    </row>
    <row r="47" spans="1:8">
      <c r="A47" s="4" t="s">
        <v>129</v>
      </c>
      <c r="B47" s="6" t="n">
        <v>35</v>
      </c>
      <c r="C47" s="6" t="n">
        <v>35</v>
      </c>
    </row>
    <row r="48" spans="1:8">
      <c r="A48" s="4" t="s">
        <v>130</v>
      </c>
      <c r="B48" s="5" t="n">
        <v>864</v>
      </c>
      <c r="C48" s="5" t="n">
        <v>0</v>
      </c>
      <c r="E48" s="6" t="n">
        <v>864</v>
      </c>
    </row>
    <row r="49" spans="1:8">
      <c r="A49" s="4" t="s">
        <v>131</v>
      </c>
      <c r="C49" s="6" t="n">
        <v>30</v>
      </c>
    </row>
    <row r="50" spans="1:8">
      <c r="A50" s="4" t="s">
        <v>132</v>
      </c>
      <c r="B50" s="6" t="n">
        <v>0</v>
      </c>
      <c r="C50" s="5" t="n">
        <v>0</v>
      </c>
      <c r="E50" s="6" t="n">
        <v>0</v>
      </c>
    </row>
    <row r="51" spans="1:8">
      <c r="A51" s="4" t="s">
        <v>133</v>
      </c>
      <c r="B51" s="6" t="n">
        <v>8820</v>
      </c>
      <c r="E51" s="6" t="n">
        <v>8820</v>
      </c>
    </row>
    <row r="52" spans="1:8">
      <c r="A52" s="4" t="s">
        <v>141</v>
      </c>
      <c r="B52" s="6" t="n">
        <v>163</v>
      </c>
      <c r="E52" s="6" t="n">
        <v>163</v>
      </c>
    </row>
    <row r="53" spans="1:8">
      <c r="A53" s="4" t="s">
        <v>144</v>
      </c>
      <c r="C53" s="6" t="n">
        <v>23933</v>
      </c>
      <c r="D53" s="6" t="n">
        <v>10116</v>
      </c>
    </row>
    <row r="54" spans="1:8">
      <c r="A54" s="4" t="s">
        <v>145</v>
      </c>
      <c r="B54" s="5" t="n">
        <v>262960</v>
      </c>
      <c r="C54" s="5" t="n">
        <v>239</v>
      </c>
      <c r="D54" s="5" t="n">
        <v>-275889</v>
      </c>
      <c r="E54" s="5" t="n">
        <v>276103</v>
      </c>
      <c r="F54" s="5" t="n">
        <v>-20281</v>
      </c>
      <c r="G54" s="5" t="n">
        <v>282788</v>
      </c>
      <c r="H5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71</v>
      </c>
    </row>
    <row r="3" spans="1:2">
      <c r="A3" s="4" t="s">
        <v>472</v>
      </c>
      <c r="B3" s="5" t="n">
        <v>27</v>
      </c>
    </row>
    <row r="4" spans="1:2">
      <c r="A4" s="4" t="s">
        <v>473</v>
      </c>
      <c r="B4" s="5" t="n">
        <v>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3" t="s">
        <v>475</v>
      </c>
    </row>
    <row r="3" spans="1:3">
      <c r="A3" s="4" t="s">
        <v>37</v>
      </c>
      <c r="B3" s="5" t="n">
        <v>53207</v>
      </c>
      <c r="C3" s="5" t="n">
        <v>62438</v>
      </c>
    </row>
    <row r="4" spans="1:3">
      <c r="A4" s="4" t="s">
        <v>476</v>
      </c>
    </row>
    <row r="5" spans="1:3">
      <c r="A5" s="3" t="s">
        <v>475</v>
      </c>
    </row>
    <row r="6" spans="1:3">
      <c r="A6" s="4" t="s">
        <v>37</v>
      </c>
      <c r="B6" s="6" t="n">
        <v>1156</v>
      </c>
      <c r="C6" s="6" t="n">
        <v>10489</v>
      </c>
    </row>
    <row r="7" spans="1:3">
      <c r="A7" s="4" t="s">
        <v>477</v>
      </c>
    </row>
    <row r="8" spans="1:3">
      <c r="A8" s="3" t="s">
        <v>475</v>
      </c>
    </row>
    <row r="9" spans="1:3">
      <c r="A9" s="4" t="s">
        <v>37</v>
      </c>
      <c r="B9" s="6" t="n">
        <v>20885</v>
      </c>
      <c r="C9" s="6" t="n">
        <v>23283</v>
      </c>
    </row>
    <row r="10" spans="1:3">
      <c r="A10" s="4" t="s">
        <v>478</v>
      </c>
    </row>
    <row r="11" spans="1:3">
      <c r="A11" s="3" t="s">
        <v>475</v>
      </c>
    </row>
    <row r="12" spans="1:3">
      <c r="A12" s="4" t="s">
        <v>37</v>
      </c>
      <c r="B12" s="6" t="n">
        <v>2398</v>
      </c>
      <c r="C12" s="6" t="n">
        <v>1405</v>
      </c>
    </row>
    <row r="13" spans="1:3">
      <c r="A13" s="4" t="s">
        <v>479</v>
      </c>
    </row>
    <row r="14" spans="1:3">
      <c r="A14" s="3" t="s">
        <v>475</v>
      </c>
    </row>
    <row r="15" spans="1:3">
      <c r="A15" s="4" t="s">
        <v>37</v>
      </c>
      <c r="B15" s="6" t="n">
        <v>19907</v>
      </c>
      <c r="C15" s="6" t="n">
        <v>18071</v>
      </c>
    </row>
    <row r="16" spans="1:3">
      <c r="A16" s="4" t="s">
        <v>480</v>
      </c>
    </row>
    <row r="17" spans="1:3">
      <c r="A17" s="3" t="s">
        <v>475</v>
      </c>
    </row>
    <row r="18" spans="1:3">
      <c r="A18" s="4" t="s">
        <v>37</v>
      </c>
      <c r="B18" s="5" t="n">
        <v>8861</v>
      </c>
      <c r="C18" s="5" t="n">
        <v>91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81</v>
      </c>
      <c r="B1" s="2" t="s">
        <v>482</v>
      </c>
      <c r="C1" s="2" t="s">
        <v>483</v>
      </c>
    </row>
    <row r="2" spans="1:3">
      <c r="A2" s="4" t="s">
        <v>484</v>
      </c>
    </row>
    <row r="3" spans="1:3">
      <c r="A3" s="3" t="s">
        <v>475</v>
      </c>
    </row>
    <row r="4" spans="1:3">
      <c r="A4" s="4" t="s">
        <v>485</v>
      </c>
      <c r="B4" s="8" t="n">
        <v>5.1</v>
      </c>
      <c r="C4" s="9" t="n">
        <v>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5</v>
      </c>
      <c r="D1" s="2" t="s">
        <v>83</v>
      </c>
      <c r="E1" s="2" t="s">
        <v>487</v>
      </c>
    </row>
    <row r="2" spans="1:5">
      <c r="A2" s="3" t="s">
        <v>488</v>
      </c>
    </row>
    <row r="3" spans="1:5">
      <c r="A3" s="4" t="s">
        <v>489</v>
      </c>
      <c r="B3" s="5" t="n">
        <v>133774</v>
      </c>
      <c r="C3" s="5" t="n">
        <v>142299</v>
      </c>
    </row>
    <row r="4" spans="1:5">
      <c r="A4" s="4" t="s">
        <v>490</v>
      </c>
      <c r="B4" s="6" t="n">
        <v>-1121</v>
      </c>
      <c r="C4" s="6" t="n">
        <v>-1064</v>
      </c>
      <c r="D4" s="5" t="n">
        <v>-904</v>
      </c>
      <c r="E4" s="5" t="n">
        <v>-822</v>
      </c>
    </row>
    <row r="5" spans="1:5">
      <c r="A5" s="4" t="s">
        <v>491</v>
      </c>
      <c r="B5" s="6" t="n">
        <v>-731</v>
      </c>
      <c r="C5" s="6" t="n">
        <v>-562</v>
      </c>
    </row>
    <row r="6" spans="1:5">
      <c r="A6" s="4" t="s">
        <v>492</v>
      </c>
      <c r="B6" s="6" t="n">
        <v>131922</v>
      </c>
      <c r="C6" s="6" t="n">
        <v>140673</v>
      </c>
    </row>
    <row r="7" spans="1:5">
      <c r="A7" s="4" t="s">
        <v>493</v>
      </c>
      <c r="B7" s="6" t="n">
        <v>12767</v>
      </c>
      <c r="C7" s="6" t="n">
        <v>10905</v>
      </c>
    </row>
    <row r="8" spans="1:5">
      <c r="A8" s="4" t="s">
        <v>39</v>
      </c>
      <c r="B8" s="5" t="n">
        <v>144689</v>
      </c>
      <c r="C8" s="5" t="n">
        <v>1515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83</v>
      </c>
    </row>
    <row r="3" spans="1:4">
      <c r="A3" s="3" t="s">
        <v>495</v>
      </c>
    </row>
    <row r="4" spans="1:4">
      <c r="A4" s="4" t="s">
        <v>496</v>
      </c>
      <c r="B4" s="5" t="n">
        <v>1064</v>
      </c>
      <c r="C4" s="5" t="n">
        <v>904</v>
      </c>
      <c r="D4" s="5" t="n">
        <v>822</v>
      </c>
    </row>
    <row r="5" spans="1:4">
      <c r="A5" s="4" t="s">
        <v>497</v>
      </c>
      <c r="B5" s="6" t="n">
        <v>305</v>
      </c>
      <c r="C5" s="6" t="n">
        <v>166</v>
      </c>
      <c r="D5" s="6" t="n">
        <v>183</v>
      </c>
    </row>
    <row r="6" spans="1:4">
      <c r="A6" s="4" t="s">
        <v>498</v>
      </c>
      <c r="B6" s="6" t="n">
        <v>-248</v>
      </c>
      <c r="C6" s="6" t="n">
        <v>-6</v>
      </c>
      <c r="D6" s="6" t="n">
        <v>-101</v>
      </c>
    </row>
    <row r="7" spans="1:4">
      <c r="A7" s="4" t="s">
        <v>499</v>
      </c>
      <c r="B7" s="5" t="n">
        <v>1121</v>
      </c>
      <c r="C7" s="5" t="n">
        <v>1064</v>
      </c>
      <c r="D7" s="5" t="n">
        <v>9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60</v>
      </c>
      <c r="J1" s="2" t="s">
        <v>1</v>
      </c>
    </row>
    <row r="2" spans="1:12">
      <c r="B2" s="2" t="s">
        <v>2</v>
      </c>
      <c r="C2" s="2" t="s">
        <v>461</v>
      </c>
      <c r="D2" s="2" t="s">
        <v>462</v>
      </c>
      <c r="E2" s="2" t="s">
        <v>463</v>
      </c>
      <c r="F2" s="2" t="s">
        <v>35</v>
      </c>
      <c r="G2" s="2" t="s">
        <v>464</v>
      </c>
      <c r="H2" s="2" t="s">
        <v>465</v>
      </c>
      <c r="I2" s="2" t="s">
        <v>466</v>
      </c>
      <c r="J2" s="2" t="s">
        <v>2</v>
      </c>
      <c r="K2" s="2" t="s">
        <v>35</v>
      </c>
      <c r="L2" s="2" t="s">
        <v>83</v>
      </c>
    </row>
    <row r="3" spans="1:12">
      <c r="A3" s="3" t="s">
        <v>501</v>
      </c>
    </row>
    <row r="4" spans="1:12">
      <c r="A4" s="4" t="s">
        <v>85</v>
      </c>
      <c r="B4" s="5" t="n">
        <v>170303</v>
      </c>
      <c r="C4" s="5" t="n">
        <v>182717</v>
      </c>
      <c r="D4" s="5" t="n">
        <v>162523</v>
      </c>
      <c r="E4" s="5" t="n">
        <v>164698</v>
      </c>
      <c r="F4" s="5" t="n">
        <v>181152</v>
      </c>
      <c r="G4" s="5" t="n">
        <v>175652</v>
      </c>
      <c r="H4" s="5" t="n">
        <v>177580</v>
      </c>
      <c r="I4" s="5" t="n">
        <v>161406</v>
      </c>
      <c r="J4" s="5" t="n">
        <v>680241</v>
      </c>
      <c r="K4" s="5" t="n">
        <v>695790</v>
      </c>
      <c r="L4" s="5" t="n">
        <v>651371</v>
      </c>
    </row>
    <row r="5" spans="1:12">
      <c r="A5" s="4" t="s">
        <v>502</v>
      </c>
    </row>
    <row r="6" spans="1:12">
      <c r="A6" s="3" t="s">
        <v>501</v>
      </c>
    </row>
    <row r="7" spans="1:12">
      <c r="A7" s="4" t="s">
        <v>85</v>
      </c>
      <c r="J7" s="5" t="n">
        <v>119809</v>
      </c>
      <c r="K7" s="5" t="n">
        <v>159829</v>
      </c>
      <c r="L7" s="5" t="n">
        <v>149476</v>
      </c>
    </row>
    <row r="8" spans="1:12">
      <c r="A8" s="4" t="s">
        <v>503</v>
      </c>
      <c r="J8" s="4" t="s">
        <v>504</v>
      </c>
      <c r="K8" s="4" t="s">
        <v>505</v>
      </c>
      <c r="L8" s="4" t="s">
        <v>506</v>
      </c>
    </row>
    <row r="9" spans="1:12">
      <c r="A9" s="4" t="s">
        <v>507</v>
      </c>
    </row>
    <row r="10" spans="1:12">
      <c r="A10" s="3" t="s">
        <v>501</v>
      </c>
    </row>
    <row r="11" spans="1:12">
      <c r="A11" s="4" t="s">
        <v>85</v>
      </c>
      <c r="J11" s="5" t="n">
        <v>0</v>
      </c>
      <c r="K11" s="5" t="n">
        <v>77888</v>
      </c>
      <c r="L11" s="5" t="n">
        <v>74704</v>
      </c>
    </row>
    <row r="12" spans="1:12">
      <c r="A12" s="4" t="s">
        <v>503</v>
      </c>
      <c r="J12" s="4" t="s">
        <v>409</v>
      </c>
      <c r="K12" s="4" t="s">
        <v>508</v>
      </c>
      <c r="L12" s="4" t="s">
        <v>50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501</v>
      </c>
    </row>
    <row r="4" spans="1:3">
      <c r="A4" s="4" t="s">
        <v>39</v>
      </c>
      <c r="B4" s="5" t="n">
        <v>144689</v>
      </c>
      <c r="C4" s="5" t="n">
        <v>151578</v>
      </c>
    </row>
    <row r="5" spans="1:3">
      <c r="A5" s="4" t="s">
        <v>511</v>
      </c>
    </row>
    <row r="6" spans="1:3">
      <c r="A6" s="3" t="s">
        <v>501</v>
      </c>
    </row>
    <row r="7" spans="1:3">
      <c r="A7" s="4" t="s">
        <v>39</v>
      </c>
      <c r="B7" s="5" t="n">
        <v>0</v>
      </c>
      <c r="C7" s="5" t="n">
        <v>25142</v>
      </c>
    </row>
    <row r="8" spans="1:3">
      <c r="A8" s="4" t="s">
        <v>512</v>
      </c>
      <c r="B8" s="4" t="s">
        <v>409</v>
      </c>
      <c r="C8" s="4" t="s">
        <v>5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2</v>
      </c>
      <c r="C1" s="2" t="s">
        <v>450</v>
      </c>
      <c r="D1" s="2" t="s">
        <v>35</v>
      </c>
      <c r="E1" s="2" t="s">
        <v>83</v>
      </c>
      <c r="F1" s="2" t="s">
        <v>487</v>
      </c>
    </row>
    <row r="2" spans="1:6">
      <c r="A2" s="3" t="s">
        <v>197</v>
      </c>
    </row>
    <row r="3" spans="1:6">
      <c r="A3" s="4" t="s">
        <v>515</v>
      </c>
      <c r="B3" s="5" t="n">
        <v>68834</v>
      </c>
      <c r="D3" s="5" t="n">
        <v>43638</v>
      </c>
    </row>
    <row r="4" spans="1:6">
      <c r="A4" s="4" t="s">
        <v>516</v>
      </c>
      <c r="B4" s="6" t="n">
        <v>25071</v>
      </c>
      <c r="D4" s="6" t="n">
        <v>16214</v>
      </c>
    </row>
    <row r="5" spans="1:6">
      <c r="A5" s="4" t="s">
        <v>517</v>
      </c>
      <c r="B5" s="6" t="n">
        <v>5577</v>
      </c>
      <c r="D5" s="6" t="n">
        <v>1847</v>
      </c>
    </row>
    <row r="6" spans="1:6">
      <c r="A6" s="4" t="s">
        <v>518</v>
      </c>
      <c r="B6" s="6" t="n">
        <v>50006</v>
      </c>
      <c r="D6" s="6" t="n">
        <v>105178</v>
      </c>
    </row>
    <row r="7" spans="1:6">
      <c r="A7" s="4" t="s">
        <v>519</v>
      </c>
      <c r="B7" s="6" t="n">
        <v>-5138</v>
      </c>
      <c r="D7" s="6" t="n">
        <v>-4288</v>
      </c>
      <c r="E7" s="5" t="n">
        <v>-4205</v>
      </c>
      <c r="F7" s="5" t="n">
        <v>-3045</v>
      </c>
    </row>
    <row r="8" spans="1:6">
      <c r="A8" s="4" t="s">
        <v>41</v>
      </c>
      <c r="B8" s="5" t="n">
        <v>144350</v>
      </c>
      <c r="C8" s="5" t="n">
        <v>138759</v>
      </c>
      <c r="D8" s="5" t="n">
        <v>1625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83</v>
      </c>
    </row>
    <row r="3" spans="1:4">
      <c r="A3" s="3" t="s">
        <v>521</v>
      </c>
    </row>
    <row r="4" spans="1:4">
      <c r="A4" s="4" t="s">
        <v>496</v>
      </c>
      <c r="B4" s="5" t="n">
        <v>4288</v>
      </c>
      <c r="C4" s="5" t="n">
        <v>4205</v>
      </c>
      <c r="D4" s="5" t="n">
        <v>3045</v>
      </c>
    </row>
    <row r="5" spans="1:4">
      <c r="A5" s="4" t="s">
        <v>522</v>
      </c>
      <c r="B5" s="6" t="n">
        <v>6702</v>
      </c>
      <c r="C5" s="6" t="n">
        <v>3685</v>
      </c>
      <c r="D5" s="6" t="n">
        <v>3464</v>
      </c>
    </row>
    <row r="6" spans="1:4">
      <c r="A6" s="4" t="s">
        <v>523</v>
      </c>
      <c r="B6" s="6" t="n">
        <v>-1825</v>
      </c>
      <c r="C6" s="6" t="n">
        <v>-1242</v>
      </c>
      <c r="D6" s="6" t="n">
        <v>-1116</v>
      </c>
    </row>
    <row r="7" spans="1:4">
      <c r="A7" s="4" t="s">
        <v>498</v>
      </c>
      <c r="B7" s="6" t="n">
        <v>-4027</v>
      </c>
      <c r="C7" s="6" t="n">
        <v>-2360</v>
      </c>
      <c r="D7" s="6" t="n">
        <v>-1188</v>
      </c>
    </row>
    <row r="8" spans="1:4">
      <c r="A8" s="4" t="s">
        <v>499</v>
      </c>
      <c r="B8" s="6" t="n">
        <v>5138</v>
      </c>
      <c r="C8" s="6" t="n">
        <v>4288</v>
      </c>
      <c r="D8" s="6" t="n">
        <v>4205</v>
      </c>
    </row>
    <row r="9" spans="1:4">
      <c r="A9" s="4" t="s">
        <v>524</v>
      </c>
      <c r="B9" s="5" t="n">
        <v>2000</v>
      </c>
      <c r="C9" s="5" t="n">
        <v>400</v>
      </c>
      <c r="D9" s="5" t="n">
        <v>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83</v>
      </c>
    </row>
    <row r="3" spans="1:4">
      <c r="A3" s="3" t="s">
        <v>526</v>
      </c>
    </row>
    <row r="4" spans="1:4">
      <c r="A4" s="4" t="s">
        <v>527</v>
      </c>
      <c r="B4" s="5" t="n">
        <v>0</v>
      </c>
      <c r="C4" s="5" t="n">
        <v>42058</v>
      </c>
      <c r="D4" s="5" t="n">
        <v>42370</v>
      </c>
    </row>
    <row r="5" spans="1:4">
      <c r="A5" s="4" t="s">
        <v>528</v>
      </c>
      <c r="B5" s="4" t="s">
        <v>409</v>
      </c>
      <c r="C5" s="4" t="s">
        <v>529</v>
      </c>
      <c r="D5" s="4" t="s">
        <v>5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3</v>
      </c>
    </row>
    <row r="3" spans="1:4">
      <c r="A3" s="3" t="s">
        <v>147</v>
      </c>
    </row>
    <row r="4" spans="1:4">
      <c r="A4" s="4" t="s">
        <v>97</v>
      </c>
      <c r="B4" s="5" t="n">
        <v>11924</v>
      </c>
      <c r="C4" s="5" t="n">
        <v>-10323</v>
      </c>
      <c r="D4" s="5" t="n">
        <v>20384</v>
      </c>
    </row>
    <row r="5" spans="1:4">
      <c r="A5" s="3" t="s">
        <v>148</v>
      </c>
    </row>
    <row r="6" spans="1:4">
      <c r="A6" s="4" t="s">
        <v>149</v>
      </c>
      <c r="B6" s="6" t="n">
        <v>33602</v>
      </c>
      <c r="C6" s="6" t="n">
        <v>31312</v>
      </c>
      <c r="D6" s="6" t="n">
        <v>26967</v>
      </c>
    </row>
    <row r="7" spans="1:4">
      <c r="A7" s="4" t="s">
        <v>150</v>
      </c>
      <c r="B7" s="6" t="n">
        <v>305</v>
      </c>
      <c r="C7" s="6" t="n">
        <v>166</v>
      </c>
      <c r="D7" s="6" t="n">
        <v>183</v>
      </c>
    </row>
    <row r="8" spans="1:4">
      <c r="A8" s="4" t="s">
        <v>151</v>
      </c>
      <c r="B8" s="6" t="n">
        <v>8655</v>
      </c>
      <c r="C8" s="6" t="n">
        <v>4119</v>
      </c>
      <c r="D8" s="6" t="n">
        <v>3806</v>
      </c>
    </row>
    <row r="9" spans="1:4">
      <c r="A9" s="4" t="s">
        <v>93</v>
      </c>
      <c r="B9" s="6" t="n">
        <v>-36978</v>
      </c>
      <c r="C9" s="6" t="n">
        <v>0</v>
      </c>
      <c r="D9" s="6" t="n">
        <v>0</v>
      </c>
    </row>
    <row r="10" spans="1:4">
      <c r="A10" s="4" t="s">
        <v>49</v>
      </c>
      <c r="B10" s="6" t="n">
        <v>3967</v>
      </c>
      <c r="C10" s="6" t="n">
        <v>7597</v>
      </c>
      <c r="D10" s="6" t="n">
        <v>-1637</v>
      </c>
    </row>
    <row r="11" spans="1:4">
      <c r="A11" s="4" t="s">
        <v>152</v>
      </c>
      <c r="B11" s="6" t="n">
        <v>0</v>
      </c>
      <c r="C11" s="6" t="n">
        <v>0</v>
      </c>
      <c r="D11" s="6" t="n">
        <v>2007</v>
      </c>
    </row>
    <row r="12" spans="1:4">
      <c r="A12" s="4" t="s">
        <v>153</v>
      </c>
      <c r="B12" s="6" t="n">
        <v>0</v>
      </c>
      <c r="C12" s="6" t="n">
        <v>0</v>
      </c>
      <c r="D12" s="6" t="n">
        <v>-1970</v>
      </c>
    </row>
    <row r="13" spans="1:4">
      <c r="A13" s="4" t="s">
        <v>154</v>
      </c>
      <c r="B13" s="6" t="n">
        <v>1062</v>
      </c>
      <c r="C13" s="6" t="n">
        <v>648</v>
      </c>
      <c r="D13" s="6" t="n">
        <v>913</v>
      </c>
    </row>
    <row r="14" spans="1:4">
      <c r="A14" s="4" t="s">
        <v>133</v>
      </c>
      <c r="B14" s="6" t="n">
        <v>8820</v>
      </c>
      <c r="C14" s="6" t="n">
        <v>11943</v>
      </c>
      <c r="D14" s="6" t="n">
        <v>10324</v>
      </c>
    </row>
    <row r="15" spans="1:4">
      <c r="A15" s="4" t="s">
        <v>141</v>
      </c>
      <c r="B15" s="6" t="n">
        <v>163</v>
      </c>
      <c r="C15" s="6" t="n">
        <v>683</v>
      </c>
      <c r="D15" s="6" t="n">
        <v>2728</v>
      </c>
    </row>
    <row r="16" spans="1:4">
      <c r="A16" s="4" t="s">
        <v>155</v>
      </c>
      <c r="B16" s="6" t="n">
        <v>4907</v>
      </c>
      <c r="C16" s="6" t="n">
        <v>4100</v>
      </c>
      <c r="D16" s="6" t="n">
        <v>0</v>
      </c>
    </row>
    <row r="17" spans="1:4">
      <c r="A17" s="3" t="s">
        <v>156</v>
      </c>
    </row>
    <row r="18" spans="1:4">
      <c r="A18" s="4" t="s">
        <v>157</v>
      </c>
      <c r="B18" s="6" t="n">
        <v>5455</v>
      </c>
      <c r="C18" s="6" t="n">
        <v>-22192</v>
      </c>
      <c r="D18" s="6" t="n">
        <v>-3882</v>
      </c>
    </row>
    <row r="19" spans="1:4">
      <c r="A19" s="4" t="s">
        <v>158</v>
      </c>
      <c r="B19" s="6" t="n">
        <v>-19870</v>
      </c>
      <c r="C19" s="6" t="n">
        <v>-29916</v>
      </c>
      <c r="D19" s="6" t="n">
        <v>-14800</v>
      </c>
    </row>
    <row r="20" spans="1:4">
      <c r="A20" s="4" t="s">
        <v>159</v>
      </c>
      <c r="B20" s="6" t="n">
        <v>-587</v>
      </c>
      <c r="C20" s="6" t="n">
        <v>-4477</v>
      </c>
      <c r="D20" s="6" t="n">
        <v>-772</v>
      </c>
    </row>
    <row r="21" spans="1:4">
      <c r="A21" s="4" t="s">
        <v>160</v>
      </c>
      <c r="B21" s="6" t="n">
        <v>-7386</v>
      </c>
      <c r="C21" s="6" t="n">
        <v>10970</v>
      </c>
      <c r="D21" s="6" t="n">
        <v>10451</v>
      </c>
    </row>
    <row r="22" spans="1:4">
      <c r="A22" s="4" t="s">
        <v>57</v>
      </c>
      <c r="B22" s="6" t="n">
        <v>-1184</v>
      </c>
      <c r="C22" s="6" t="n">
        <v>4535</v>
      </c>
      <c r="D22" s="6" t="n">
        <v>-5159</v>
      </c>
    </row>
    <row r="23" spans="1:4">
      <c r="A23" s="4" t="s">
        <v>161</v>
      </c>
      <c r="B23" s="6" t="n">
        <v>12855</v>
      </c>
      <c r="C23" s="6" t="n">
        <v>9165</v>
      </c>
      <c r="D23" s="6" t="n">
        <v>49543</v>
      </c>
    </row>
    <row r="24" spans="1:4">
      <c r="A24" s="3" t="s">
        <v>162</v>
      </c>
    </row>
    <row r="25" spans="1:4">
      <c r="A25" s="4" t="s">
        <v>163</v>
      </c>
      <c r="B25" s="6" t="n">
        <v>51291</v>
      </c>
      <c r="C25" s="6" t="n">
        <v>0</v>
      </c>
      <c r="D25" s="6" t="n">
        <v>0</v>
      </c>
    </row>
    <row r="26" spans="1:4">
      <c r="A26" s="4" t="s">
        <v>164</v>
      </c>
      <c r="B26" s="6" t="n">
        <v>-20142</v>
      </c>
      <c r="C26" s="6" t="n">
        <v>-40384</v>
      </c>
      <c r="D26" s="6" t="n">
        <v>-40651</v>
      </c>
    </row>
    <row r="27" spans="1:4">
      <c r="A27" s="4" t="s">
        <v>165</v>
      </c>
      <c r="B27" s="6" t="n">
        <v>-5053</v>
      </c>
      <c r="C27" s="6" t="n">
        <v>0</v>
      </c>
      <c r="D27" s="6" t="n">
        <v>0</v>
      </c>
    </row>
    <row r="28" spans="1:4">
      <c r="A28" s="4" t="s">
        <v>166</v>
      </c>
      <c r="B28" s="6" t="n">
        <v>-2521</v>
      </c>
      <c r="C28" s="6" t="n">
        <v>-1949</v>
      </c>
      <c r="D28" s="6" t="n">
        <v>-1912</v>
      </c>
    </row>
    <row r="29" spans="1:4">
      <c r="A29" s="4" t="s">
        <v>167</v>
      </c>
      <c r="B29" s="6" t="n">
        <v>0</v>
      </c>
      <c r="C29" s="6" t="n">
        <v>-8894</v>
      </c>
      <c r="D29" s="6" t="n">
        <v>0</v>
      </c>
    </row>
    <row r="30" spans="1:4">
      <c r="A30" s="4" t="s">
        <v>168</v>
      </c>
      <c r="B30" s="6" t="n">
        <v>0</v>
      </c>
      <c r="C30" s="6" t="n">
        <v>0</v>
      </c>
      <c r="D30" s="6" t="n">
        <v>4797</v>
      </c>
    </row>
    <row r="31" spans="1:4">
      <c r="A31" s="4" t="s">
        <v>136</v>
      </c>
      <c r="B31" s="6" t="n">
        <v>0</v>
      </c>
      <c r="C31" s="6" t="n">
        <v>0</v>
      </c>
      <c r="D31" s="6" t="n">
        <v>48</v>
      </c>
    </row>
    <row r="32" spans="1:4">
      <c r="A32" s="4" t="s">
        <v>169</v>
      </c>
      <c r="B32" s="6" t="n">
        <v>23575</v>
      </c>
      <c r="C32" s="6" t="n">
        <v>-51227</v>
      </c>
      <c r="D32" s="6" t="n">
        <v>-37718</v>
      </c>
    </row>
    <row r="33" spans="1:4">
      <c r="A33" s="3" t="s">
        <v>170</v>
      </c>
    </row>
    <row r="34" spans="1:4">
      <c r="A34" s="4" t="s">
        <v>171</v>
      </c>
      <c r="B34" s="6" t="n">
        <v>68000</v>
      </c>
      <c r="C34" s="6" t="n">
        <v>157000</v>
      </c>
      <c r="D34" s="6" t="n">
        <v>147974</v>
      </c>
    </row>
    <row r="35" spans="1:4">
      <c r="A35" s="4" t="s">
        <v>172</v>
      </c>
      <c r="B35" s="6" t="n">
        <v>-104500</v>
      </c>
      <c r="C35" s="6" t="n">
        <v>-68987</v>
      </c>
      <c r="D35" s="6" t="n">
        <v>-147987</v>
      </c>
    </row>
    <row r="36" spans="1:4">
      <c r="A36" s="4" t="s">
        <v>173</v>
      </c>
      <c r="B36" s="6" t="n">
        <v>864</v>
      </c>
      <c r="C36" s="6" t="n">
        <v>1442</v>
      </c>
      <c r="D36" s="6" t="n">
        <v>6244</v>
      </c>
    </row>
    <row r="37" spans="1:4">
      <c r="A37" s="4" t="s">
        <v>174</v>
      </c>
      <c r="B37" s="6" t="n">
        <v>-13824</v>
      </c>
      <c r="C37" s="6" t="n">
        <v>-39085</v>
      </c>
      <c r="D37" s="6" t="n">
        <v>-12647</v>
      </c>
    </row>
    <row r="38" spans="1:4">
      <c r="A38" s="4" t="s">
        <v>175</v>
      </c>
      <c r="B38" s="6" t="n">
        <v>-3858</v>
      </c>
      <c r="C38" s="6" t="n">
        <v>0</v>
      </c>
      <c r="D38" s="6" t="n">
        <v>0</v>
      </c>
    </row>
    <row r="39" spans="1:4">
      <c r="A39" s="4" t="s">
        <v>153</v>
      </c>
      <c r="B39" s="6" t="n">
        <v>0</v>
      </c>
      <c r="C39" s="6" t="n">
        <v>0</v>
      </c>
      <c r="D39" s="6" t="n">
        <v>1970</v>
      </c>
    </row>
    <row r="40" spans="1:4">
      <c r="A40" s="4" t="s">
        <v>176</v>
      </c>
      <c r="B40" s="6" t="n">
        <v>-53318</v>
      </c>
      <c r="C40" s="6" t="n">
        <v>50370</v>
      </c>
      <c r="D40" s="6" t="n">
        <v>-4446</v>
      </c>
    </row>
    <row r="41" spans="1:4">
      <c r="A41" s="4" t="s">
        <v>177</v>
      </c>
      <c r="B41" s="6" t="n">
        <v>2756</v>
      </c>
      <c r="C41" s="6" t="n">
        <v>-803</v>
      </c>
      <c r="D41" s="6" t="n">
        <v>-5134</v>
      </c>
    </row>
    <row r="42" spans="1:4">
      <c r="A42" s="4" t="s">
        <v>178</v>
      </c>
      <c r="B42" s="6" t="n">
        <v>-14132</v>
      </c>
      <c r="C42" s="6" t="n">
        <v>7505</v>
      </c>
      <c r="D42" s="6" t="n">
        <v>2245</v>
      </c>
    </row>
    <row r="43" spans="1:4">
      <c r="A43" s="4" t="s">
        <v>179</v>
      </c>
      <c r="B43" s="6" t="n">
        <v>67339</v>
      </c>
      <c r="C43" s="6" t="n">
        <v>59834</v>
      </c>
      <c r="D43" s="6" t="n">
        <v>57589</v>
      </c>
    </row>
    <row r="44" spans="1:4">
      <c r="A44" s="4" t="s">
        <v>180</v>
      </c>
      <c r="B44" s="6" t="n">
        <v>53207</v>
      </c>
      <c r="C44" s="6" t="n">
        <v>67339</v>
      </c>
      <c r="D44" s="6" t="n">
        <v>59834</v>
      </c>
    </row>
    <row r="45" spans="1:4">
      <c r="A45" s="3" t="s">
        <v>181</v>
      </c>
    </row>
    <row r="46" spans="1:4">
      <c r="A46" s="4" t="s">
        <v>182</v>
      </c>
      <c r="B46" s="6" t="n">
        <v>7658</v>
      </c>
      <c r="C46" s="6" t="n">
        <v>8280</v>
      </c>
      <c r="D46" s="6" t="n">
        <v>9891</v>
      </c>
    </row>
    <row r="47" spans="1:4">
      <c r="A47" s="4" t="s">
        <v>183</v>
      </c>
      <c r="B47" s="5" t="n">
        <v>4981</v>
      </c>
      <c r="C47" s="5" t="n">
        <v>2751</v>
      </c>
      <c r="D47" s="5" t="n">
        <v>12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83</v>
      </c>
    </row>
    <row r="3" spans="1:4">
      <c r="A3" s="4" t="s">
        <v>532</v>
      </c>
    </row>
    <row r="4" spans="1:4">
      <c r="A4" s="3" t="s">
        <v>533</v>
      </c>
    </row>
    <row r="5" spans="1:4">
      <c r="A5" s="4" t="s">
        <v>534</v>
      </c>
      <c r="B5" s="4" t="s">
        <v>535</v>
      </c>
    </row>
    <row r="6" spans="1:4">
      <c r="A6" s="4" t="s">
        <v>536</v>
      </c>
    </row>
    <row r="7" spans="1:4">
      <c r="A7" s="3" t="s">
        <v>533</v>
      </c>
    </row>
    <row r="8" spans="1:4">
      <c r="A8" s="4" t="s">
        <v>537</v>
      </c>
      <c r="B8" s="8" t="n">
        <v>1.1</v>
      </c>
      <c r="C8" s="8" t="n">
        <v>5.2</v>
      </c>
      <c r="D8" s="8" t="n">
        <v>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417</v>
      </c>
    </row>
    <row r="3" spans="1:3">
      <c r="A3" s="4" t="s">
        <v>539</v>
      </c>
      <c r="B3" s="5" t="n">
        <v>207089</v>
      </c>
      <c r="C3" s="5" t="n">
        <v>198788</v>
      </c>
    </row>
    <row r="4" spans="1:3">
      <c r="A4" s="4" t="s">
        <v>540</v>
      </c>
      <c r="B4" s="6" t="n">
        <v>-116805</v>
      </c>
      <c r="C4" s="6" t="n">
        <v>-102323</v>
      </c>
    </row>
    <row r="5" spans="1:3">
      <c r="A5" s="4" t="s">
        <v>541</v>
      </c>
      <c r="B5" s="6" t="n">
        <v>90284</v>
      </c>
      <c r="C5" s="6" t="n">
        <v>96465</v>
      </c>
    </row>
    <row r="6" spans="1:3">
      <c r="A6" s="4" t="s">
        <v>542</v>
      </c>
      <c r="B6" s="6" t="n">
        <v>5556</v>
      </c>
      <c r="C6" s="6" t="n">
        <v>14497</v>
      </c>
    </row>
    <row r="7" spans="1:3">
      <c r="A7" s="4" t="s">
        <v>543</v>
      </c>
      <c r="B7" s="6" t="n">
        <v>95840</v>
      </c>
      <c r="C7" s="6" t="n">
        <v>110962</v>
      </c>
    </row>
    <row r="8" spans="1:3">
      <c r="A8" s="4" t="s">
        <v>544</v>
      </c>
    </row>
    <row r="9" spans="1:3">
      <c r="A9" s="3" t="s">
        <v>417</v>
      </c>
    </row>
    <row r="10" spans="1:3">
      <c r="A10" s="4" t="s">
        <v>539</v>
      </c>
      <c r="B10" s="6" t="n">
        <v>18799</v>
      </c>
      <c r="C10" s="6" t="n">
        <v>20806</v>
      </c>
    </row>
    <row r="11" spans="1:3">
      <c r="A11" s="4" t="s">
        <v>542</v>
      </c>
      <c r="B11" s="6" t="n">
        <v>275</v>
      </c>
      <c r="C11" s="6" t="n">
        <v>0</v>
      </c>
    </row>
    <row r="12" spans="1:3">
      <c r="A12" s="4" t="s">
        <v>545</v>
      </c>
    </row>
    <row r="13" spans="1:3">
      <c r="A13" s="3" t="s">
        <v>417</v>
      </c>
    </row>
    <row r="14" spans="1:3">
      <c r="A14" s="4" t="s">
        <v>539</v>
      </c>
      <c r="B14" s="6" t="n">
        <v>87700</v>
      </c>
      <c r="C14" s="6" t="n">
        <v>82188</v>
      </c>
    </row>
    <row r="15" spans="1:3">
      <c r="A15" s="4" t="s">
        <v>542</v>
      </c>
      <c r="B15" s="6" t="n">
        <v>2444</v>
      </c>
      <c r="C15" s="6" t="n">
        <v>3884</v>
      </c>
    </row>
    <row r="16" spans="1:3">
      <c r="A16" s="4" t="s">
        <v>546</v>
      </c>
    </row>
    <row r="17" spans="1:3">
      <c r="A17" s="3" t="s">
        <v>417</v>
      </c>
    </row>
    <row r="18" spans="1:3">
      <c r="A18" s="4" t="s">
        <v>539</v>
      </c>
      <c r="B18" s="6" t="n">
        <v>29575</v>
      </c>
      <c r="C18" s="6" t="n">
        <v>33622</v>
      </c>
    </row>
    <row r="19" spans="1:3">
      <c r="A19" s="4" t="s">
        <v>542</v>
      </c>
      <c r="B19" s="6" t="n">
        <v>1581</v>
      </c>
      <c r="C19" s="6" t="n">
        <v>3697</v>
      </c>
    </row>
    <row r="20" spans="1:3">
      <c r="A20" s="4" t="s">
        <v>547</v>
      </c>
    </row>
    <row r="21" spans="1:3">
      <c r="A21" s="3" t="s">
        <v>417</v>
      </c>
    </row>
    <row r="22" spans="1:3">
      <c r="A22" s="4" t="s">
        <v>539</v>
      </c>
      <c r="B22" s="6" t="n">
        <v>34486</v>
      </c>
      <c r="C22" s="6" t="n">
        <v>31158</v>
      </c>
    </row>
    <row r="23" spans="1:3">
      <c r="A23" s="4" t="s">
        <v>542</v>
      </c>
      <c r="B23" s="6" t="n">
        <v>675</v>
      </c>
      <c r="C23" s="6" t="n">
        <v>1014</v>
      </c>
    </row>
    <row r="24" spans="1:3">
      <c r="A24" s="4" t="s">
        <v>548</v>
      </c>
    </row>
    <row r="25" spans="1:3">
      <c r="A25" s="3" t="s">
        <v>417</v>
      </c>
    </row>
    <row r="26" spans="1:3">
      <c r="A26" s="4" t="s">
        <v>539</v>
      </c>
      <c r="B26" s="6" t="n">
        <v>25406</v>
      </c>
      <c r="C26" s="6" t="n">
        <v>18240</v>
      </c>
    </row>
    <row r="27" spans="1:3">
      <c r="A27" s="4" t="s">
        <v>542</v>
      </c>
      <c r="B27" s="6" t="n">
        <v>352</v>
      </c>
      <c r="C27" s="6" t="n">
        <v>5714</v>
      </c>
    </row>
    <row r="28" spans="1:3">
      <c r="A28" s="4" t="s">
        <v>549</v>
      </c>
    </row>
    <row r="29" spans="1:3">
      <c r="A29" s="3" t="s">
        <v>417</v>
      </c>
    </row>
    <row r="30" spans="1:3">
      <c r="A30" s="4" t="s">
        <v>539</v>
      </c>
      <c r="B30" s="6" t="n">
        <v>2572</v>
      </c>
      <c r="C30" s="6" t="n">
        <v>5620</v>
      </c>
    </row>
    <row r="31" spans="1:3">
      <c r="A31" s="4" t="s">
        <v>421</v>
      </c>
    </row>
    <row r="32" spans="1:3">
      <c r="A32" s="3" t="s">
        <v>417</v>
      </c>
    </row>
    <row r="33" spans="1:3">
      <c r="A33" s="4" t="s">
        <v>539</v>
      </c>
      <c r="B33" s="5" t="n">
        <v>8551</v>
      </c>
      <c r="C33" s="5" t="n">
        <v>71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460</v>
      </c>
      <c r="C1" s="2" t="s">
        <v>1</v>
      </c>
    </row>
    <row r="2" spans="1:5">
      <c r="B2" s="2" t="s">
        <v>462</v>
      </c>
      <c r="C2" s="2" t="s">
        <v>2</v>
      </c>
      <c r="D2" s="2" t="s">
        <v>35</v>
      </c>
      <c r="E2" s="2" t="s">
        <v>83</v>
      </c>
    </row>
    <row r="3" spans="1:5">
      <c r="A3" s="3" t="s">
        <v>417</v>
      </c>
    </row>
    <row r="4" spans="1:5">
      <c r="A4" s="4" t="s">
        <v>551</v>
      </c>
      <c r="C4" s="5" t="n">
        <v>26400</v>
      </c>
      <c r="D4" s="5" t="n">
        <v>24400</v>
      </c>
      <c r="E4" s="5" t="n">
        <v>20700</v>
      </c>
    </row>
    <row r="5" spans="1:5">
      <c r="A5" s="4" t="s">
        <v>552</v>
      </c>
      <c r="C5" s="6" t="n">
        <v>95840</v>
      </c>
      <c r="D5" s="6" t="n">
        <v>110962</v>
      </c>
    </row>
    <row r="6" spans="1:5">
      <c r="A6" s="4" t="s">
        <v>155</v>
      </c>
      <c r="C6" s="6" t="n">
        <v>4907</v>
      </c>
      <c r="D6" s="6" t="n">
        <v>4100</v>
      </c>
      <c r="E6" s="5" t="n">
        <v>0</v>
      </c>
    </row>
    <row r="7" spans="1:5">
      <c r="A7" s="4" t="s">
        <v>477</v>
      </c>
    </row>
    <row r="8" spans="1:5">
      <c r="A8" s="3" t="s">
        <v>417</v>
      </c>
    </row>
    <row r="9" spans="1:5">
      <c r="A9" s="4" t="s">
        <v>552</v>
      </c>
      <c r="C9" s="5" t="n">
        <v>76400</v>
      </c>
      <c r="D9" s="6" t="n">
        <v>93600</v>
      </c>
    </row>
    <row r="10" spans="1:5">
      <c r="A10" s="4" t="s">
        <v>553</v>
      </c>
    </row>
    <row r="11" spans="1:5">
      <c r="A11" s="3" t="s">
        <v>417</v>
      </c>
    </row>
    <row r="12" spans="1:5">
      <c r="A12" s="4" t="s">
        <v>155</v>
      </c>
      <c r="D12" s="6" t="n">
        <v>3800</v>
      </c>
    </row>
    <row r="13" spans="1:5">
      <c r="A13" s="4" t="s">
        <v>554</v>
      </c>
    </row>
    <row r="14" spans="1:5">
      <c r="A14" s="3" t="s">
        <v>417</v>
      </c>
    </row>
    <row r="15" spans="1:5">
      <c r="A15" s="4" t="s">
        <v>155</v>
      </c>
      <c r="D15" s="5" t="n">
        <v>300</v>
      </c>
    </row>
    <row r="16" spans="1:5">
      <c r="A16" s="4" t="s">
        <v>484</v>
      </c>
    </row>
    <row r="17" spans="1:5">
      <c r="A17" s="3" t="s">
        <v>417</v>
      </c>
    </row>
    <row r="18" spans="1:5">
      <c r="A18" s="4" t="s">
        <v>555</v>
      </c>
      <c r="B18" s="5" t="n">
        <v>4900</v>
      </c>
    </row>
    <row r="19" spans="1:5">
      <c r="A19" s="4" t="s">
        <v>556</v>
      </c>
    </row>
    <row r="20" spans="1:5">
      <c r="A20" s="3" t="s">
        <v>417</v>
      </c>
    </row>
    <row r="21" spans="1:5">
      <c r="A21" s="4" t="s">
        <v>555</v>
      </c>
      <c r="B21" s="6" t="n">
        <v>2900</v>
      </c>
    </row>
    <row r="22" spans="1:5">
      <c r="A22" s="4" t="s">
        <v>557</v>
      </c>
    </row>
    <row r="23" spans="1:5">
      <c r="A23" s="3" t="s">
        <v>417</v>
      </c>
    </row>
    <row r="24" spans="1:5">
      <c r="A24" s="4" t="s">
        <v>555</v>
      </c>
      <c r="B24" s="5" t="n">
        <v>2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417</v>
      </c>
    </row>
    <row r="3" spans="1:3">
      <c r="A3" s="4" t="s">
        <v>542</v>
      </c>
      <c r="B3" s="5" t="n">
        <v>5556</v>
      </c>
      <c r="C3" s="5" t="n">
        <v>14497</v>
      </c>
    </row>
    <row r="4" spans="1:3">
      <c r="A4" s="4" t="s">
        <v>544</v>
      </c>
    </row>
    <row r="5" spans="1:3">
      <c r="A5" s="3" t="s">
        <v>417</v>
      </c>
    </row>
    <row r="6" spans="1:3">
      <c r="A6" s="4" t="s">
        <v>542</v>
      </c>
      <c r="B6" s="6" t="n">
        <v>275</v>
      </c>
      <c r="C6" s="6" t="n">
        <v>0</v>
      </c>
    </row>
    <row r="7" spans="1:3">
      <c r="A7" s="4" t="s">
        <v>545</v>
      </c>
    </row>
    <row r="8" spans="1:3">
      <c r="A8" s="3" t="s">
        <v>417</v>
      </c>
    </row>
    <row r="9" spans="1:3">
      <c r="A9" s="4" t="s">
        <v>542</v>
      </c>
      <c r="B9" s="6" t="n">
        <v>2444</v>
      </c>
      <c r="C9" s="6" t="n">
        <v>3884</v>
      </c>
    </row>
    <row r="10" spans="1:3">
      <c r="A10" s="4" t="s">
        <v>559</v>
      </c>
    </row>
    <row r="11" spans="1:3">
      <c r="A11" s="3" t="s">
        <v>417</v>
      </c>
    </row>
    <row r="12" spans="1:3">
      <c r="A12" s="4" t="s">
        <v>542</v>
      </c>
      <c r="B12" s="6" t="n">
        <v>1581</v>
      </c>
      <c r="C12" s="6" t="n">
        <v>3697</v>
      </c>
    </row>
    <row r="13" spans="1:3">
      <c r="A13" s="4" t="s">
        <v>547</v>
      </c>
    </row>
    <row r="14" spans="1:3">
      <c r="A14" s="3" t="s">
        <v>417</v>
      </c>
    </row>
    <row r="15" spans="1:3">
      <c r="A15" s="4" t="s">
        <v>542</v>
      </c>
      <c r="B15" s="6" t="n">
        <v>675</v>
      </c>
      <c r="C15" s="6" t="n">
        <v>1014</v>
      </c>
    </row>
    <row r="16" spans="1:3">
      <c r="A16" s="4" t="s">
        <v>548</v>
      </c>
    </row>
    <row r="17" spans="1:3">
      <c r="A17" s="3" t="s">
        <v>417</v>
      </c>
    </row>
    <row r="18" spans="1:3">
      <c r="A18" s="4" t="s">
        <v>542</v>
      </c>
      <c r="B18" s="6" t="n">
        <v>352</v>
      </c>
      <c r="C18" s="6" t="n">
        <v>5714</v>
      </c>
    </row>
    <row r="19" spans="1:3">
      <c r="A19" s="4" t="s">
        <v>493</v>
      </c>
    </row>
    <row r="20" spans="1:3">
      <c r="A20" s="3" t="s">
        <v>417</v>
      </c>
    </row>
    <row r="21" spans="1:3">
      <c r="A21" s="4" t="s">
        <v>542</v>
      </c>
      <c r="B21" s="5" t="n">
        <v>229</v>
      </c>
      <c r="C21" s="5" t="n">
        <v>1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5</v>
      </c>
    </row>
    <row r="3" spans="1:3">
      <c r="A3" s="3" t="s">
        <v>561</v>
      </c>
    </row>
    <row r="4" spans="1:3">
      <c r="A4" s="4" t="s">
        <v>562</v>
      </c>
      <c r="B4" s="5" t="n">
        <v>48651</v>
      </c>
      <c r="C4" s="5" t="n">
        <v>43052</v>
      </c>
    </row>
    <row r="5" spans="1:3">
      <c r="A5" s="4" t="s">
        <v>563</v>
      </c>
      <c r="C5" s="6" t="n">
        <v>5494</v>
      </c>
    </row>
    <row r="6" spans="1:3">
      <c r="A6" s="4" t="s">
        <v>564</v>
      </c>
      <c r="B6" s="6" t="n">
        <v>-166</v>
      </c>
      <c r="C6" s="6" t="n">
        <v>105</v>
      </c>
    </row>
    <row r="7" spans="1:3">
      <c r="A7" s="4" t="s">
        <v>562</v>
      </c>
      <c r="B7" s="6" t="n">
        <v>48485</v>
      </c>
      <c r="C7" s="6" t="n">
        <v>48651</v>
      </c>
    </row>
    <row r="8" spans="1:3">
      <c r="A8" s="4" t="s">
        <v>565</v>
      </c>
    </row>
    <row r="9" spans="1:3">
      <c r="A9" s="3" t="s">
        <v>561</v>
      </c>
    </row>
    <row r="10" spans="1:3">
      <c r="A10" s="4" t="s">
        <v>562</v>
      </c>
      <c r="B10" s="5" t="n">
        <v>5500</v>
      </c>
    </row>
    <row r="11" spans="1:3">
      <c r="A11" s="4" t="s">
        <v>562</v>
      </c>
      <c r="C11" s="5" t="n">
        <v>5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5</v>
      </c>
    </row>
    <row r="3" spans="1:3">
      <c r="A3" s="3" t="s">
        <v>567</v>
      </c>
    </row>
    <row r="4" spans="1:3">
      <c r="A4" s="4" t="s">
        <v>568</v>
      </c>
      <c r="B4" s="5" t="n">
        <v>62924</v>
      </c>
      <c r="C4" s="5" t="n">
        <v>61766</v>
      </c>
    </row>
    <row r="5" spans="1:3">
      <c r="A5" s="4" t="s">
        <v>569</v>
      </c>
      <c r="B5" s="6" t="n">
        <v>-38554</v>
      </c>
      <c r="C5" s="6" t="n">
        <v>-32725</v>
      </c>
    </row>
    <row r="6" spans="1:3">
      <c r="A6" s="4" t="s">
        <v>48</v>
      </c>
      <c r="B6" s="6" t="n">
        <v>24370</v>
      </c>
      <c r="C6" s="6" t="n">
        <v>29041</v>
      </c>
    </row>
    <row r="7" spans="1:3">
      <c r="A7" s="4" t="s">
        <v>570</v>
      </c>
      <c r="B7" s="5" t="n">
        <v>7100</v>
      </c>
      <c r="C7" s="6" t="n">
        <v>6000</v>
      </c>
    </row>
    <row r="8" spans="1:3">
      <c r="A8" s="4" t="s">
        <v>410</v>
      </c>
    </row>
    <row r="9" spans="1:3">
      <c r="A9" s="3" t="s">
        <v>567</v>
      </c>
    </row>
    <row r="10" spans="1:3">
      <c r="A10" s="4" t="s">
        <v>571</v>
      </c>
      <c r="B10" s="4" t="s">
        <v>412</v>
      </c>
    </row>
    <row r="11" spans="1:3">
      <c r="A11" s="4" t="s">
        <v>413</v>
      </c>
    </row>
    <row r="12" spans="1:3">
      <c r="A12" s="3" t="s">
        <v>567</v>
      </c>
    </row>
    <row r="13" spans="1:3">
      <c r="A13" s="4" t="s">
        <v>571</v>
      </c>
      <c r="B13" s="4" t="s">
        <v>447</v>
      </c>
    </row>
    <row r="14" spans="1:3">
      <c r="A14" s="4" t="s">
        <v>572</v>
      </c>
    </row>
    <row r="15" spans="1:3">
      <c r="A15" s="3" t="s">
        <v>567</v>
      </c>
    </row>
    <row r="16" spans="1:3">
      <c r="A16" s="4" t="s">
        <v>568</v>
      </c>
      <c r="B16" s="5" t="n">
        <v>329</v>
      </c>
      <c r="C16" s="6" t="n">
        <v>344</v>
      </c>
    </row>
    <row r="17" spans="1:3">
      <c r="A17" s="4" t="s">
        <v>569</v>
      </c>
      <c r="B17" s="6" t="n">
        <v>-188</v>
      </c>
      <c r="C17" s="6" t="n">
        <v>-165</v>
      </c>
    </row>
    <row r="18" spans="1:3">
      <c r="A18" s="4" t="s">
        <v>48</v>
      </c>
      <c r="B18" s="5" t="n">
        <v>141</v>
      </c>
      <c r="C18" s="6" t="n">
        <v>179</v>
      </c>
    </row>
    <row r="19" spans="1:3">
      <c r="A19" s="4" t="s">
        <v>571</v>
      </c>
      <c r="B19" s="4" t="s">
        <v>443</v>
      </c>
    </row>
    <row r="20" spans="1:3">
      <c r="A20" s="4" t="s">
        <v>573</v>
      </c>
    </row>
    <row r="21" spans="1:3">
      <c r="A21" s="3" t="s">
        <v>567</v>
      </c>
    </row>
    <row r="22" spans="1:3">
      <c r="A22" s="4" t="s">
        <v>568</v>
      </c>
      <c r="B22" s="5" t="n">
        <v>14560</v>
      </c>
      <c r="C22" s="6" t="n">
        <v>13250</v>
      </c>
    </row>
    <row r="23" spans="1:3">
      <c r="A23" s="4" t="s">
        <v>569</v>
      </c>
      <c r="B23" s="6" t="n">
        <v>-5704</v>
      </c>
      <c r="C23" s="6" t="n">
        <v>-5310</v>
      </c>
    </row>
    <row r="24" spans="1:3">
      <c r="A24" s="4" t="s">
        <v>48</v>
      </c>
      <c r="B24" s="5" t="n">
        <v>8856</v>
      </c>
      <c r="C24" s="6" t="n">
        <v>7940</v>
      </c>
    </row>
    <row r="25" spans="1:3">
      <c r="A25" s="4" t="s">
        <v>571</v>
      </c>
      <c r="B25" s="4" t="s">
        <v>443</v>
      </c>
    </row>
    <row r="26" spans="1:3">
      <c r="A26" s="4" t="s">
        <v>574</v>
      </c>
    </row>
    <row r="27" spans="1:3">
      <c r="A27" s="3" t="s">
        <v>567</v>
      </c>
    </row>
    <row r="28" spans="1:3">
      <c r="A28" s="4" t="s">
        <v>568</v>
      </c>
      <c r="B28" s="5" t="n">
        <v>2786</v>
      </c>
      <c r="C28" s="6" t="n">
        <v>2786</v>
      </c>
    </row>
    <row r="29" spans="1:3">
      <c r="A29" s="4" t="s">
        <v>569</v>
      </c>
      <c r="B29" s="6" t="n">
        <v>-1900</v>
      </c>
      <c r="C29" s="6" t="n">
        <v>-1594</v>
      </c>
    </row>
    <row r="30" spans="1:3">
      <c r="A30" s="4" t="s">
        <v>48</v>
      </c>
      <c r="B30" s="5" t="n">
        <v>886</v>
      </c>
      <c r="C30" s="6" t="n">
        <v>1192</v>
      </c>
    </row>
    <row r="31" spans="1:3">
      <c r="A31" s="4" t="s">
        <v>571</v>
      </c>
      <c r="B31" s="4" t="s">
        <v>443</v>
      </c>
    </row>
    <row r="32" spans="1:3">
      <c r="A32" s="4" t="s">
        <v>575</v>
      </c>
    </row>
    <row r="33" spans="1:3">
      <c r="A33" s="3" t="s">
        <v>567</v>
      </c>
    </row>
    <row r="34" spans="1:3">
      <c r="A34" s="4" t="s">
        <v>568</v>
      </c>
      <c r="B34" s="5" t="n">
        <v>12560</v>
      </c>
      <c r="C34" s="6" t="n">
        <v>12560</v>
      </c>
    </row>
    <row r="35" spans="1:3">
      <c r="A35" s="4" t="s">
        <v>569</v>
      </c>
      <c r="B35" s="6" t="n">
        <v>-8087</v>
      </c>
      <c r="C35" s="6" t="n">
        <v>-6071</v>
      </c>
    </row>
    <row r="36" spans="1:3">
      <c r="A36" s="4" t="s">
        <v>48</v>
      </c>
      <c r="B36" s="5" t="n">
        <v>4473</v>
      </c>
      <c r="C36" s="6" t="n">
        <v>6489</v>
      </c>
    </row>
    <row r="37" spans="1:3">
      <c r="A37" s="4" t="s">
        <v>576</v>
      </c>
    </row>
    <row r="38" spans="1:3">
      <c r="A38" s="3" t="s">
        <v>567</v>
      </c>
    </row>
    <row r="39" spans="1:3">
      <c r="A39" s="4" t="s">
        <v>571</v>
      </c>
      <c r="B39" s="4" t="s">
        <v>435</v>
      </c>
    </row>
    <row r="40" spans="1:3">
      <c r="A40" s="4" t="s">
        <v>577</v>
      </c>
    </row>
    <row r="41" spans="1:3">
      <c r="A41" s="3" t="s">
        <v>567</v>
      </c>
    </row>
    <row r="42" spans="1:3">
      <c r="A42" s="4" t="s">
        <v>571</v>
      </c>
      <c r="B42" s="4" t="s">
        <v>447</v>
      </c>
    </row>
    <row r="43" spans="1:3">
      <c r="A43" s="4" t="s">
        <v>578</v>
      </c>
    </row>
    <row r="44" spans="1:3">
      <c r="A44" s="3" t="s">
        <v>567</v>
      </c>
    </row>
    <row r="45" spans="1:3">
      <c r="A45" s="4" t="s">
        <v>568</v>
      </c>
      <c r="B45" s="5" t="n">
        <v>155</v>
      </c>
      <c r="C45" s="6" t="n">
        <v>142</v>
      </c>
    </row>
    <row r="46" spans="1:3">
      <c r="A46" s="4" t="s">
        <v>569</v>
      </c>
      <c r="B46" s="6" t="n">
        <v>0</v>
      </c>
      <c r="C46" s="6" t="n">
        <v>-77</v>
      </c>
    </row>
    <row r="47" spans="1:3">
      <c r="A47" s="4" t="s">
        <v>48</v>
      </c>
      <c r="B47" s="5" t="n">
        <v>155</v>
      </c>
      <c r="C47" s="6" t="n">
        <v>65</v>
      </c>
    </row>
    <row r="48" spans="1:3">
      <c r="A48" s="4" t="s">
        <v>571</v>
      </c>
      <c r="B48" s="4" t="s">
        <v>429</v>
      </c>
    </row>
    <row r="49" spans="1:3">
      <c r="A49" s="4" t="s">
        <v>579</v>
      </c>
    </row>
    <row r="50" spans="1:3">
      <c r="A50" s="3" t="s">
        <v>567</v>
      </c>
    </row>
    <row r="51" spans="1:3">
      <c r="A51" s="4" t="s">
        <v>568</v>
      </c>
      <c r="B51" s="5" t="n">
        <v>32534</v>
      </c>
      <c r="C51" s="6" t="n">
        <v>32534</v>
      </c>
    </row>
    <row r="52" spans="1:3">
      <c r="A52" s="4" t="s">
        <v>569</v>
      </c>
      <c r="B52" s="6" t="n">
        <v>-22675</v>
      </c>
      <c r="C52" s="6" t="n">
        <v>-19395</v>
      </c>
    </row>
    <row r="53" spans="1:3">
      <c r="A53" s="4" t="s">
        <v>48</v>
      </c>
      <c r="B53" s="5" t="n">
        <v>9859</v>
      </c>
      <c r="C53" s="6" t="n">
        <v>13139</v>
      </c>
    </row>
    <row r="54" spans="1:3">
      <c r="A54" s="4" t="s">
        <v>580</v>
      </c>
    </row>
    <row r="55" spans="1:3">
      <c r="A55" s="3" t="s">
        <v>567</v>
      </c>
    </row>
    <row r="56" spans="1:3">
      <c r="A56" s="4" t="s">
        <v>571</v>
      </c>
      <c r="B56" s="4" t="s">
        <v>443</v>
      </c>
    </row>
    <row r="57" spans="1:3">
      <c r="A57" s="4" t="s">
        <v>581</v>
      </c>
    </row>
    <row r="58" spans="1:3">
      <c r="A58" s="3" t="s">
        <v>567</v>
      </c>
    </row>
    <row r="59" spans="1:3">
      <c r="A59" s="4" t="s">
        <v>571</v>
      </c>
      <c r="B59" s="4" t="s">
        <v>447</v>
      </c>
    </row>
    <row r="60" spans="1:3">
      <c r="A60" s="4" t="s">
        <v>582</v>
      </c>
    </row>
    <row r="61" spans="1:3">
      <c r="A61" s="3" t="s">
        <v>567</v>
      </c>
    </row>
    <row r="62" spans="1:3">
      <c r="A62" s="4" t="s">
        <v>568</v>
      </c>
      <c r="B62" s="5" t="n">
        <v>0</v>
      </c>
      <c r="C62" s="6" t="n">
        <v>150</v>
      </c>
    </row>
    <row r="63" spans="1:3">
      <c r="A63" s="4" t="s">
        <v>569</v>
      </c>
      <c r="B63" s="6" t="n">
        <v>0</v>
      </c>
      <c r="C63" s="6" t="n">
        <v>-113</v>
      </c>
    </row>
    <row r="64" spans="1:3">
      <c r="A64" s="4" t="s">
        <v>48</v>
      </c>
      <c r="B64" s="5" t="n">
        <v>0</v>
      </c>
      <c r="C64" s="5" t="n">
        <v>37</v>
      </c>
    </row>
    <row r="65" spans="1:3">
      <c r="A65" s="4" t="s">
        <v>571</v>
      </c>
      <c r="B65" s="4" t="s">
        <v>4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83</v>
      </c>
    </row>
    <row r="3" spans="1:4">
      <c r="A3" s="3" t="s">
        <v>445</v>
      </c>
    </row>
    <row r="4" spans="1:4">
      <c r="A4" s="4" t="s">
        <v>584</v>
      </c>
      <c r="B4" s="5" t="n">
        <v>7184</v>
      </c>
      <c r="C4" s="5" t="n">
        <v>6956</v>
      </c>
      <c r="D4" s="5" t="n">
        <v>6274</v>
      </c>
    </row>
    <row r="5" spans="1:4">
      <c r="A5" s="4" t="s">
        <v>86</v>
      </c>
    </row>
    <row r="6" spans="1:4">
      <c r="A6" s="3" t="s">
        <v>445</v>
      </c>
    </row>
    <row r="7" spans="1:4">
      <c r="A7" s="4" t="s">
        <v>584</v>
      </c>
      <c r="B7" s="6" t="n">
        <v>103</v>
      </c>
      <c r="C7" s="6" t="n">
        <v>184</v>
      </c>
      <c r="D7" s="6" t="n">
        <v>76</v>
      </c>
    </row>
    <row r="8" spans="1:4">
      <c r="A8" s="4" t="s">
        <v>90</v>
      </c>
    </row>
    <row r="9" spans="1:4">
      <c r="A9" s="3" t="s">
        <v>445</v>
      </c>
    </row>
    <row r="10" spans="1:4">
      <c r="A10" s="4" t="s">
        <v>584</v>
      </c>
      <c r="B10" s="5" t="n">
        <v>7081</v>
      </c>
      <c r="C10" s="5" t="n">
        <v>6772</v>
      </c>
      <c r="D10" s="5" t="n">
        <v>61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5</v>
      </c>
      <c r="B1" s="2" t="s">
        <v>1</v>
      </c>
    </row>
    <row r="2" spans="1:3">
      <c r="B2" s="2" t="s">
        <v>2</v>
      </c>
      <c r="C2" s="2" t="s">
        <v>35</v>
      </c>
    </row>
    <row r="3" spans="1:3">
      <c r="A3" s="3" t="s">
        <v>586</v>
      </c>
    </row>
    <row r="4" spans="1:3">
      <c r="A4" s="4" t="s">
        <v>587</v>
      </c>
      <c r="B4" s="5" t="n">
        <v>7102</v>
      </c>
    </row>
    <row r="5" spans="1:3">
      <c r="A5" s="4" t="s">
        <v>588</v>
      </c>
      <c r="B5" s="6" t="n">
        <v>5938</v>
      </c>
    </row>
    <row r="6" spans="1:3">
      <c r="A6" s="4" t="s">
        <v>589</v>
      </c>
      <c r="B6" s="6" t="n">
        <v>2372</v>
      </c>
    </row>
    <row r="7" spans="1:3">
      <c r="A7" s="4" t="s">
        <v>590</v>
      </c>
      <c r="B7" s="6" t="n">
        <v>2259</v>
      </c>
    </row>
    <row r="8" spans="1:3">
      <c r="A8" s="4" t="s">
        <v>591</v>
      </c>
      <c r="B8" s="6" t="n">
        <v>2110</v>
      </c>
    </row>
    <row r="9" spans="1:3">
      <c r="A9" s="4" t="s">
        <v>592</v>
      </c>
      <c r="B9" s="6" t="n">
        <v>4589</v>
      </c>
    </row>
    <row r="10" spans="1:3">
      <c r="A10" s="4" t="s">
        <v>48</v>
      </c>
      <c r="B10" s="5" t="n">
        <v>24370</v>
      </c>
      <c r="C10" s="5" t="n">
        <v>29041</v>
      </c>
    </row>
    <row r="11" spans="1:3">
      <c r="A11" s="4" t="s">
        <v>593</v>
      </c>
      <c r="B11" s="4" t="s">
        <v>5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 customWidth="1" max="6" min="6" width="16"/>
  </cols>
  <sheetData>
    <row r="1" spans="1:6">
      <c r="A1" s="1" t="s">
        <v>595</v>
      </c>
      <c r="B1" s="2" t="s">
        <v>1</v>
      </c>
    </row>
    <row r="2" spans="1:6">
      <c r="B2" s="2" t="s">
        <v>2</v>
      </c>
      <c r="C2" s="2" t="s">
        <v>35</v>
      </c>
      <c r="D2" s="2" t="s">
        <v>83</v>
      </c>
      <c r="E2" s="2" t="s">
        <v>596</v>
      </c>
      <c r="F2" s="2" t="s">
        <v>597</v>
      </c>
    </row>
    <row r="3" spans="1:6">
      <c r="A3" s="3" t="s">
        <v>598</v>
      </c>
    </row>
    <row r="4" spans="1:6">
      <c r="A4" s="4" t="s">
        <v>599</v>
      </c>
      <c r="B4" s="5" t="n">
        <v>101500000</v>
      </c>
      <c r="C4" s="5" t="n">
        <v>138000000</v>
      </c>
    </row>
    <row r="5" spans="1:6">
      <c r="A5" s="4" t="s">
        <v>600</v>
      </c>
      <c r="B5" s="5" t="n">
        <v>5000000</v>
      </c>
      <c r="C5" s="5" t="n">
        <v>2700000</v>
      </c>
      <c r="D5" s="5" t="n">
        <v>1300000</v>
      </c>
    </row>
    <row r="6" spans="1:6">
      <c r="A6" s="4" t="s">
        <v>601</v>
      </c>
    </row>
    <row r="7" spans="1:6">
      <c r="A7" s="3" t="s">
        <v>598</v>
      </c>
    </row>
    <row r="8" spans="1:6">
      <c r="A8" s="4" t="s">
        <v>602</v>
      </c>
      <c r="B8" s="4" t="s">
        <v>603</v>
      </c>
    </row>
    <row r="9" spans="1:6">
      <c r="A9" s="4" t="s">
        <v>604</v>
      </c>
      <c r="B9" s="5" t="n">
        <v>0</v>
      </c>
    </row>
    <row r="10" spans="1:6">
      <c r="A10" s="4" t="s">
        <v>605</v>
      </c>
    </row>
    <row r="11" spans="1:6">
      <c r="A11" s="3" t="s">
        <v>598</v>
      </c>
    </row>
    <row r="12" spans="1:6">
      <c r="A12" s="4" t="s">
        <v>606</v>
      </c>
      <c r="B12" s="4" t="s">
        <v>607</v>
      </c>
    </row>
    <row r="13" spans="1:6">
      <c r="A13" s="4" t="s">
        <v>608</v>
      </c>
    </row>
    <row r="14" spans="1:6">
      <c r="A14" s="3" t="s">
        <v>598</v>
      </c>
    </row>
    <row r="15" spans="1:6">
      <c r="A15" s="4" t="s">
        <v>606</v>
      </c>
      <c r="B15" s="4" t="s">
        <v>609</v>
      </c>
    </row>
    <row r="16" spans="1:6">
      <c r="A16" s="4" t="s">
        <v>610</v>
      </c>
    </row>
    <row r="17" spans="1:6">
      <c r="A17" s="3" t="s">
        <v>598</v>
      </c>
    </row>
    <row r="18" spans="1:6">
      <c r="A18" s="4" t="s">
        <v>606</v>
      </c>
      <c r="B18" s="4" t="s">
        <v>409</v>
      </c>
    </row>
    <row r="19" spans="1:6">
      <c r="A19" s="4" t="s">
        <v>611</v>
      </c>
    </row>
    <row r="20" spans="1:6">
      <c r="A20" s="3" t="s">
        <v>598</v>
      </c>
    </row>
    <row r="21" spans="1:6">
      <c r="A21" s="4" t="s">
        <v>606</v>
      </c>
      <c r="B21" s="4" t="s">
        <v>612</v>
      </c>
    </row>
    <row r="22" spans="1:6">
      <c r="A22" s="4" t="s">
        <v>613</v>
      </c>
    </row>
    <row r="23" spans="1:6">
      <c r="A23" s="3" t="s">
        <v>598</v>
      </c>
    </row>
    <row r="24" spans="1:6">
      <c r="A24" s="4" t="s">
        <v>614</v>
      </c>
      <c r="B24" s="4" t="s">
        <v>615</v>
      </c>
    </row>
    <row r="25" spans="1:6">
      <c r="A25" s="4" t="s">
        <v>616</v>
      </c>
    </row>
    <row r="26" spans="1:6">
      <c r="A26" s="3" t="s">
        <v>598</v>
      </c>
    </row>
    <row r="27" spans="1:6">
      <c r="A27" s="4" t="s">
        <v>617</v>
      </c>
      <c r="F27" s="5" t="n">
        <v>130000000</v>
      </c>
    </row>
    <row r="28" spans="1:6">
      <c r="A28" s="4" t="s">
        <v>618</v>
      </c>
    </row>
    <row r="29" spans="1:6">
      <c r="A29" s="3" t="s">
        <v>598</v>
      </c>
    </row>
    <row r="30" spans="1:6">
      <c r="A30" s="4" t="s">
        <v>617</v>
      </c>
      <c r="E30" s="5" t="n">
        <v>125000000</v>
      </c>
    </row>
    <row r="31" spans="1:6">
      <c r="A31" s="4" t="s">
        <v>619</v>
      </c>
    </row>
    <row r="32" spans="1:6">
      <c r="A32" s="3" t="s">
        <v>598</v>
      </c>
    </row>
    <row r="33" spans="1:6">
      <c r="A33" s="4" t="s">
        <v>620</v>
      </c>
      <c r="B33"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83</v>
      </c>
    </row>
    <row r="3" spans="1:4">
      <c r="A3" s="3" t="s">
        <v>209</v>
      </c>
    </row>
    <row r="4" spans="1:4">
      <c r="A4" s="4" t="s">
        <v>622</v>
      </c>
      <c r="B4" s="5" t="n">
        <v>-28482</v>
      </c>
      <c r="C4" s="5" t="n">
        <v>-12852</v>
      </c>
      <c r="D4" s="5" t="n">
        <v>165</v>
      </c>
    </row>
    <row r="5" spans="1:4">
      <c r="A5" s="4" t="s">
        <v>623</v>
      </c>
      <c r="B5" s="6" t="n">
        <v>54648</v>
      </c>
      <c r="C5" s="6" t="n">
        <v>20140</v>
      </c>
      <c r="D5" s="6" t="n">
        <v>25023</v>
      </c>
    </row>
    <row r="6" spans="1:4">
      <c r="A6" s="4" t="s">
        <v>95</v>
      </c>
      <c r="B6" s="5" t="n">
        <v>26166</v>
      </c>
      <c r="C6" s="5" t="n">
        <v>7288</v>
      </c>
      <c r="D6" s="5" t="n">
        <v>25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4</v>
      </c>
      <c r="B1" s="2" t="s">
        <v>1</v>
      </c>
    </row>
    <row r="2" spans="1:4">
      <c r="B2" s="2" t="s">
        <v>2</v>
      </c>
      <c r="C2" s="2" t="s">
        <v>35</v>
      </c>
      <c r="D2" s="2" t="s">
        <v>83</v>
      </c>
    </row>
    <row r="3" spans="1:4">
      <c r="A3" s="3" t="s">
        <v>625</v>
      </c>
    </row>
    <row r="4" spans="1:4">
      <c r="A4" s="4" t="s">
        <v>626</v>
      </c>
      <c r="B4" s="5" t="n">
        <v>-1074</v>
      </c>
      <c r="C4" s="5" t="n">
        <v>3406</v>
      </c>
      <c r="D4" s="5" t="n">
        <v>1748</v>
      </c>
    </row>
    <row r="5" spans="1:4">
      <c r="A5" s="4" t="s">
        <v>627</v>
      </c>
      <c r="B5" s="6" t="n">
        <v>83</v>
      </c>
      <c r="C5" s="6" t="n">
        <v>72</v>
      </c>
      <c r="D5" s="6" t="n">
        <v>374</v>
      </c>
    </row>
    <row r="6" spans="1:4">
      <c r="A6" s="4" t="s">
        <v>628</v>
      </c>
      <c r="B6" s="6" t="n">
        <v>10829</v>
      </c>
      <c r="C6" s="6" t="n">
        <v>8304</v>
      </c>
      <c r="D6" s="6" t="n">
        <v>4150</v>
      </c>
    </row>
    <row r="7" spans="1:4">
      <c r="A7" s="4" t="s">
        <v>629</v>
      </c>
      <c r="B7" s="6" t="n">
        <v>9838</v>
      </c>
      <c r="C7" s="6" t="n">
        <v>11782</v>
      </c>
      <c r="D7" s="6" t="n">
        <v>6272</v>
      </c>
    </row>
    <row r="8" spans="1:4">
      <c r="A8" s="3" t="s">
        <v>630</v>
      </c>
    </row>
    <row r="9" spans="1:4">
      <c r="A9" s="4" t="s">
        <v>626</v>
      </c>
      <c r="B9" s="6" t="n">
        <v>3961</v>
      </c>
      <c r="C9" s="6" t="n">
        <v>9495</v>
      </c>
      <c r="D9" s="6" t="n">
        <v>-1416</v>
      </c>
    </row>
    <row r="10" spans="1:4">
      <c r="A10" s="4" t="s">
        <v>627</v>
      </c>
      <c r="B10" s="6" t="n">
        <v>1930</v>
      </c>
      <c r="C10" s="6" t="n">
        <v>-369</v>
      </c>
      <c r="D10" s="6" t="n">
        <v>-356</v>
      </c>
    </row>
    <row r="11" spans="1:4">
      <c r="A11" s="4" t="s">
        <v>628</v>
      </c>
      <c r="B11" s="6" t="n">
        <v>-1487</v>
      </c>
      <c r="C11" s="6" t="n">
        <v>-3297</v>
      </c>
      <c r="D11" s="6" t="n">
        <v>304</v>
      </c>
    </row>
    <row r="12" spans="1:4">
      <c r="A12" s="4" t="s">
        <v>631</v>
      </c>
      <c r="B12" s="6" t="n">
        <v>4404</v>
      </c>
      <c r="C12" s="6" t="n">
        <v>5829</v>
      </c>
      <c r="D12" s="6" t="n">
        <v>-1468</v>
      </c>
    </row>
    <row r="13" spans="1:4">
      <c r="A13" s="4" t="s">
        <v>632</v>
      </c>
      <c r="B13" s="5" t="n">
        <v>14242</v>
      </c>
      <c r="C13" s="5" t="n">
        <v>17611</v>
      </c>
      <c r="D13" s="5" t="n">
        <v>48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3</v>
      </c>
      <c r="B1" s="2" t="s">
        <v>2</v>
      </c>
      <c r="C1" s="2" t="s">
        <v>35</v>
      </c>
    </row>
    <row r="2" spans="1:3">
      <c r="A2" s="3" t="s">
        <v>634</v>
      </c>
    </row>
    <row r="3" spans="1:3">
      <c r="A3" s="4" t="s">
        <v>635</v>
      </c>
      <c r="B3" s="5" t="n">
        <v>1428</v>
      </c>
      <c r="C3" s="5" t="n">
        <v>1104</v>
      </c>
    </row>
    <row r="4" spans="1:3">
      <c r="A4" s="4" t="s">
        <v>636</v>
      </c>
      <c r="B4" s="6" t="n">
        <v>22</v>
      </c>
      <c r="C4" s="6" t="n">
        <v>23</v>
      </c>
    </row>
    <row r="5" spans="1:3">
      <c r="A5" s="4" t="s">
        <v>637</v>
      </c>
      <c r="B5" s="6" t="n">
        <v>1541</v>
      </c>
      <c r="C5" s="6" t="n">
        <v>609</v>
      </c>
    </row>
    <row r="6" spans="1:3">
      <c r="A6" s="4" t="s">
        <v>638</v>
      </c>
      <c r="B6" s="6" t="n">
        <v>2810</v>
      </c>
      <c r="C6" s="6" t="n">
        <v>999</v>
      </c>
    </row>
    <row r="7" spans="1:3">
      <c r="A7" s="4" t="s">
        <v>639</v>
      </c>
      <c r="B7" s="6" t="n">
        <v>1204</v>
      </c>
      <c r="C7" s="6" t="n">
        <v>287</v>
      </c>
    </row>
    <row r="8" spans="1:3">
      <c r="A8" s="4" t="s">
        <v>640</v>
      </c>
      <c r="B8" s="6" t="n">
        <v>1090</v>
      </c>
      <c r="C8" s="6" t="n">
        <v>1239</v>
      </c>
    </row>
    <row r="9" spans="1:3">
      <c r="A9" s="4" t="s">
        <v>641</v>
      </c>
      <c r="B9" s="6" t="n">
        <v>10020</v>
      </c>
      <c r="C9" s="6" t="n">
        <v>8861</v>
      </c>
    </row>
    <row r="10" spans="1:3">
      <c r="A10" s="4" t="s">
        <v>642</v>
      </c>
      <c r="B10" s="6" t="n">
        <v>3181</v>
      </c>
      <c r="C10" s="6" t="n">
        <v>2712</v>
      </c>
    </row>
    <row r="11" spans="1:3">
      <c r="A11" s="4" t="s">
        <v>643</v>
      </c>
      <c r="B11" s="6" t="n">
        <v>1135</v>
      </c>
      <c r="C11" s="6" t="n">
        <v>526</v>
      </c>
    </row>
    <row r="12" spans="1:3">
      <c r="A12" s="4" t="s">
        <v>644</v>
      </c>
      <c r="B12" s="6" t="n">
        <v>22431</v>
      </c>
      <c r="C12" s="6" t="n">
        <v>16360</v>
      </c>
    </row>
    <row r="13" spans="1:3">
      <c r="A13" s="3" t="s">
        <v>645</v>
      </c>
    </row>
    <row r="14" spans="1:3">
      <c r="A14" s="4" t="s">
        <v>646</v>
      </c>
      <c r="B14" s="6" t="n">
        <v>661</v>
      </c>
      <c r="C14" s="6" t="n">
        <v>-944</v>
      </c>
    </row>
    <row r="15" spans="1:3">
      <c r="A15" s="4" t="s">
        <v>490</v>
      </c>
      <c r="B15" s="6" t="n">
        <v>-739</v>
      </c>
      <c r="C15" s="6" t="n">
        <v>-444</v>
      </c>
    </row>
    <row r="16" spans="1:3">
      <c r="A16" s="4" t="s">
        <v>493</v>
      </c>
      <c r="B16" s="6" t="n">
        <v>-4189</v>
      </c>
      <c r="C16" s="6" t="n">
        <v>-2680</v>
      </c>
    </row>
    <row r="17" spans="1:3">
      <c r="A17" s="4" t="s">
        <v>647</v>
      </c>
      <c r="B17" s="6" t="n">
        <v>-4267</v>
      </c>
      <c r="C17" s="6" t="n">
        <v>-4068</v>
      </c>
    </row>
    <row r="18" spans="1:3">
      <c r="A18" s="4" t="s">
        <v>648</v>
      </c>
      <c r="B18" s="6" t="n">
        <v>18164</v>
      </c>
      <c r="C18" s="6" t="n">
        <v>12292</v>
      </c>
    </row>
    <row r="19" spans="1:3">
      <c r="A19" s="4" t="s">
        <v>649</v>
      </c>
      <c r="B19" s="6" t="n">
        <v>-17261</v>
      </c>
      <c r="C19" s="6" t="n">
        <v>-8802</v>
      </c>
    </row>
    <row r="20" spans="1:3">
      <c r="A20" s="4" t="s">
        <v>650</v>
      </c>
      <c r="B20" s="5" t="n">
        <v>903</v>
      </c>
      <c r="C20" s="5" t="n">
        <v>34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3</v>
      </c>
    </row>
    <row r="3" spans="1:4">
      <c r="A3" s="3" t="s">
        <v>652</v>
      </c>
    </row>
    <row r="4" spans="1:4">
      <c r="A4" s="4" t="s">
        <v>653</v>
      </c>
      <c r="B4" s="5" t="n">
        <v>5495</v>
      </c>
      <c r="C4" s="5" t="n">
        <v>2551</v>
      </c>
      <c r="D4" s="5" t="n">
        <v>8554</v>
      </c>
    </row>
    <row r="5" spans="1:4">
      <c r="A5" s="3" t="s">
        <v>654</v>
      </c>
    </row>
    <row r="6" spans="1:4">
      <c r="A6" s="4" t="s">
        <v>655</v>
      </c>
      <c r="B6" s="6" t="n">
        <v>-1792</v>
      </c>
      <c r="C6" s="6" t="n">
        <v>-733</v>
      </c>
      <c r="D6" s="6" t="n">
        <v>-553</v>
      </c>
    </row>
    <row r="7" spans="1:4">
      <c r="A7" s="4" t="s">
        <v>656</v>
      </c>
      <c r="B7" s="6" t="n">
        <v>-2079</v>
      </c>
      <c r="C7" s="6" t="n">
        <v>-296</v>
      </c>
      <c r="D7" s="6" t="n">
        <v>-3244</v>
      </c>
    </row>
    <row r="8" spans="1:4">
      <c r="A8" s="4" t="s">
        <v>657</v>
      </c>
      <c r="B8" s="6" t="n">
        <v>5329</v>
      </c>
      <c r="C8" s="6" t="n">
        <v>14211</v>
      </c>
      <c r="D8" s="6" t="n">
        <v>0</v>
      </c>
    </row>
    <row r="9" spans="1:4">
      <c r="A9" s="4" t="s">
        <v>658</v>
      </c>
      <c r="B9" s="6" t="n">
        <v>1197</v>
      </c>
      <c r="C9" s="6" t="n">
        <v>891</v>
      </c>
      <c r="D9" s="6" t="n">
        <v>839</v>
      </c>
    </row>
    <row r="10" spans="1:4">
      <c r="A10" s="4" t="s">
        <v>659</v>
      </c>
      <c r="B10" s="6" t="n">
        <v>-713</v>
      </c>
      <c r="C10" s="6" t="n">
        <v>-620</v>
      </c>
      <c r="D10" s="6" t="n">
        <v>-710</v>
      </c>
    </row>
    <row r="11" spans="1:4">
      <c r="A11" s="4" t="s">
        <v>660</v>
      </c>
      <c r="B11" s="6" t="n">
        <v>-1079</v>
      </c>
      <c r="C11" s="6" t="n">
        <v>-1517</v>
      </c>
      <c r="D11" s="6" t="n">
        <v>-1458</v>
      </c>
    </row>
    <row r="12" spans="1:4">
      <c r="A12" s="4" t="s">
        <v>661</v>
      </c>
      <c r="B12" s="6" t="n">
        <v>5454</v>
      </c>
      <c r="C12" s="6" t="n">
        <v>1078</v>
      </c>
      <c r="D12" s="6" t="n">
        <v>1762</v>
      </c>
    </row>
    <row r="13" spans="1:4">
      <c r="A13" s="4" t="s">
        <v>662</v>
      </c>
      <c r="B13" s="6" t="n">
        <v>-3</v>
      </c>
      <c r="C13" s="6" t="n">
        <v>5</v>
      </c>
      <c r="D13" s="6" t="n">
        <v>8</v>
      </c>
    </row>
    <row r="14" spans="1:4">
      <c r="A14" s="4" t="s">
        <v>663</v>
      </c>
      <c r="B14" s="6" t="n">
        <v>-159</v>
      </c>
      <c r="C14" s="6" t="n">
        <v>1344</v>
      </c>
      <c r="D14" s="6" t="n">
        <v>165</v>
      </c>
    </row>
    <row r="15" spans="1:4">
      <c r="A15" s="4" t="s">
        <v>642</v>
      </c>
      <c r="B15" s="6" t="n">
        <v>213</v>
      </c>
      <c r="C15" s="6" t="n">
        <v>479</v>
      </c>
      <c r="D15" s="6" t="n">
        <v>0</v>
      </c>
    </row>
    <row r="16" spans="1:4">
      <c r="A16" s="4" t="s">
        <v>664</v>
      </c>
      <c r="B16" s="6" t="n">
        <v>466</v>
      </c>
      <c r="C16" s="6" t="n">
        <v>686</v>
      </c>
      <c r="D16" s="6" t="n">
        <v>0</v>
      </c>
    </row>
    <row r="17" spans="1:4">
      <c r="A17" s="4" t="s">
        <v>665</v>
      </c>
      <c r="B17" s="6" t="n">
        <v>8057</v>
      </c>
      <c r="C17" s="6" t="n">
        <v>149</v>
      </c>
      <c r="D17" s="6" t="n">
        <v>1598</v>
      </c>
    </row>
    <row r="18" spans="1:4">
      <c r="A18" s="4" t="s">
        <v>666</v>
      </c>
      <c r="B18" s="6" t="n">
        <v>-7077</v>
      </c>
      <c r="C18" s="6" t="n">
        <v>-451</v>
      </c>
      <c r="D18" s="6" t="n">
        <v>-2110</v>
      </c>
    </row>
    <row r="19" spans="1:4">
      <c r="A19" s="4" t="s">
        <v>493</v>
      </c>
      <c r="B19" s="6" t="n">
        <v>933</v>
      </c>
      <c r="C19" s="6" t="n">
        <v>-166</v>
      </c>
      <c r="D19" s="6" t="n">
        <v>-47</v>
      </c>
    </row>
    <row r="20" spans="1:4">
      <c r="A20" s="4" t="s">
        <v>632</v>
      </c>
      <c r="B20" s="5" t="n">
        <v>14242</v>
      </c>
      <c r="C20" s="5" t="n">
        <v>17611</v>
      </c>
      <c r="D20" s="5" t="n">
        <v>48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83</v>
      </c>
    </row>
    <row r="3" spans="1:4">
      <c r="A3" s="3" t="s">
        <v>668</v>
      </c>
    </row>
    <row r="4" spans="1:4">
      <c r="A4" s="4" t="s">
        <v>665</v>
      </c>
      <c r="B4" s="5" t="n">
        <v>17261000</v>
      </c>
      <c r="C4" s="5" t="n">
        <v>8802000</v>
      </c>
    </row>
    <row r="5" spans="1:4">
      <c r="A5" s="4" t="s">
        <v>669</v>
      </c>
      <c r="B5" s="6" t="n">
        <v>8500000</v>
      </c>
      <c r="C5" s="6" t="n">
        <v>200000</v>
      </c>
    </row>
    <row r="6" spans="1:4">
      <c r="A6" s="4" t="s">
        <v>670</v>
      </c>
      <c r="B6" s="6" t="n">
        <v>4600000</v>
      </c>
      <c r="C6" s="6" t="n">
        <v>5600000</v>
      </c>
    </row>
    <row r="7" spans="1:4">
      <c r="A7" s="4" t="s">
        <v>671</v>
      </c>
      <c r="B7" s="6" t="n">
        <v>500000</v>
      </c>
      <c r="C7" s="6" t="n">
        <v>500000</v>
      </c>
      <c r="D7" s="5" t="n">
        <v>300000</v>
      </c>
    </row>
    <row r="8" spans="1:4">
      <c r="A8" s="4" t="s">
        <v>672</v>
      </c>
      <c r="B8" s="6" t="n">
        <v>4300000</v>
      </c>
      <c r="C8" s="6" t="n">
        <v>5300000</v>
      </c>
      <c r="D8" s="5" t="n">
        <v>3600000</v>
      </c>
    </row>
    <row r="9" spans="1:4">
      <c r="A9" s="4" t="s">
        <v>673</v>
      </c>
      <c r="B9" s="6" t="n">
        <v>700000</v>
      </c>
    </row>
    <row r="10" spans="1:4">
      <c r="A10" s="4" t="s">
        <v>674</v>
      </c>
      <c r="B10" s="5" t="n">
        <v>1200000</v>
      </c>
      <c r="C10" s="6" t="n">
        <v>2200000</v>
      </c>
    </row>
    <row r="11" spans="1:4">
      <c r="A11" s="4" t="s">
        <v>675</v>
      </c>
      <c r="B11" s="4" t="s">
        <v>431</v>
      </c>
    </row>
    <row r="12" spans="1:4">
      <c r="A12" s="4" t="s">
        <v>676</v>
      </c>
      <c r="B12" s="4" t="s">
        <v>677</v>
      </c>
    </row>
    <row r="13" spans="1:4">
      <c r="A13" s="4" t="s">
        <v>678</v>
      </c>
      <c r="C13" s="6" t="n">
        <v>2300000</v>
      </c>
    </row>
    <row r="14" spans="1:4">
      <c r="A14" s="4" t="s">
        <v>679</v>
      </c>
      <c r="B14" s="5" t="n">
        <v>300000</v>
      </c>
    </row>
    <row r="15" spans="1:4">
      <c r="A15" s="4" t="s">
        <v>680</v>
      </c>
      <c r="C15" s="5" t="n">
        <v>0</v>
      </c>
    </row>
    <row r="16" spans="1:4">
      <c r="A16" s="4" t="s">
        <v>681</v>
      </c>
      <c r="B16" s="6" t="n">
        <v>1200000</v>
      </c>
    </row>
    <row r="17" spans="1:4">
      <c r="A17" s="4" t="s">
        <v>682</v>
      </c>
    </row>
    <row r="18" spans="1:4">
      <c r="A18" s="3" t="s">
        <v>668</v>
      </c>
    </row>
    <row r="19" spans="1:4">
      <c r="A19" s="4" t="s">
        <v>665</v>
      </c>
      <c r="B19" s="6" t="n">
        <v>6000000</v>
      </c>
    </row>
    <row r="20" spans="1:4">
      <c r="A20" s="4" t="s">
        <v>683</v>
      </c>
    </row>
    <row r="21" spans="1:4">
      <c r="A21" s="3" t="s">
        <v>668</v>
      </c>
    </row>
    <row r="22" spans="1:4">
      <c r="A22" s="4" t="s">
        <v>638</v>
      </c>
      <c r="B22" s="6" t="n">
        <v>16800000</v>
      </c>
    </row>
    <row r="23" spans="1:4">
      <c r="A23" s="4" t="s">
        <v>665</v>
      </c>
      <c r="B23" s="6" t="n">
        <v>1500000</v>
      </c>
    </row>
    <row r="24" spans="1:4">
      <c r="A24" s="4" t="s">
        <v>628</v>
      </c>
    </row>
    <row r="25" spans="1:4">
      <c r="A25" s="3" t="s">
        <v>668</v>
      </c>
    </row>
    <row r="26" spans="1:4">
      <c r="A26" s="4" t="s">
        <v>638</v>
      </c>
      <c r="B26" s="6" t="n">
        <v>5600000</v>
      </c>
    </row>
    <row r="27" spans="1:4">
      <c r="A27" s="4" t="s">
        <v>665</v>
      </c>
      <c r="B27" s="6" t="n">
        <v>400000</v>
      </c>
    </row>
    <row r="28" spans="1:4">
      <c r="A28" s="4" t="s">
        <v>684</v>
      </c>
    </row>
    <row r="29" spans="1:4">
      <c r="A29" s="3" t="s">
        <v>668</v>
      </c>
    </row>
    <row r="30" spans="1:4">
      <c r="A30" s="4" t="s">
        <v>685</v>
      </c>
      <c r="B30" s="6" t="n">
        <v>500000</v>
      </c>
    </row>
    <row r="31" spans="1:4">
      <c r="A31" s="4" t="s">
        <v>686</v>
      </c>
    </row>
    <row r="32" spans="1:4">
      <c r="A32" s="3" t="s">
        <v>668</v>
      </c>
    </row>
    <row r="33" spans="1:4">
      <c r="A33" s="4" t="s">
        <v>685</v>
      </c>
      <c r="B33" s="5" t="n">
        <v>94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83</v>
      </c>
    </row>
    <row r="3" spans="1:4">
      <c r="A3" s="3" t="s">
        <v>688</v>
      </c>
    </row>
    <row r="4" spans="1:4">
      <c r="A4" s="4" t="s">
        <v>496</v>
      </c>
      <c r="B4" s="5" t="n">
        <v>5081</v>
      </c>
      <c r="C4" s="5" t="n">
        <v>3622</v>
      </c>
      <c r="D4" s="5" t="n">
        <v>3469</v>
      </c>
    </row>
    <row r="5" spans="1:4">
      <c r="A5" s="4" t="s">
        <v>689</v>
      </c>
      <c r="B5" s="6" t="n">
        <v>702</v>
      </c>
      <c r="C5" s="6" t="n">
        <v>1489</v>
      </c>
      <c r="D5" s="6" t="n">
        <v>305</v>
      </c>
    </row>
    <row r="6" spans="1:4">
      <c r="A6" s="4" t="s">
        <v>690</v>
      </c>
      <c r="C6" s="6" t="n">
        <v>90</v>
      </c>
    </row>
    <row r="7" spans="1:4">
      <c r="A7" s="4" t="s">
        <v>690</v>
      </c>
      <c r="B7" s="6" t="n">
        <v>-51</v>
      </c>
      <c r="D7" s="6" t="n">
        <v>-93</v>
      </c>
    </row>
    <row r="8" spans="1:4">
      <c r="A8" s="4" t="s">
        <v>691</v>
      </c>
      <c r="B8" s="6" t="n">
        <v>-80</v>
      </c>
      <c r="C8" s="6" t="n">
        <v>-141</v>
      </c>
      <c r="D8" s="6" t="n">
        <v>-67</v>
      </c>
    </row>
    <row r="9" spans="1:4">
      <c r="A9" s="4" t="s">
        <v>692</v>
      </c>
      <c r="B9" s="6" t="n">
        <v>-1612</v>
      </c>
      <c r="C9" s="6" t="n">
        <v>0</v>
      </c>
      <c r="D9" s="6" t="n">
        <v>0</v>
      </c>
    </row>
    <row r="10" spans="1:4">
      <c r="A10" s="4" t="s">
        <v>493</v>
      </c>
      <c r="B10" s="6" t="n">
        <v>0</v>
      </c>
      <c r="C10" s="6" t="n">
        <v>21</v>
      </c>
      <c r="D10" s="6" t="n">
        <v>8</v>
      </c>
    </row>
    <row r="11" spans="1:4">
      <c r="A11" s="4" t="s">
        <v>499</v>
      </c>
      <c r="B11" s="5" t="n">
        <v>4040</v>
      </c>
      <c r="C11" s="5" t="n">
        <v>5081</v>
      </c>
      <c r="D11" s="5" t="n">
        <v>36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3</v>
      </c>
      <c r="B1" s="2" t="s">
        <v>2</v>
      </c>
      <c r="C1" s="2" t="s">
        <v>35</v>
      </c>
    </row>
    <row r="2" spans="1:3">
      <c r="A2" s="3" t="s">
        <v>337</v>
      </c>
    </row>
    <row r="3" spans="1:3">
      <c r="A3" s="4" t="s">
        <v>694</v>
      </c>
      <c r="B3" s="5" t="n">
        <v>16735</v>
      </c>
      <c r="C3" s="5" t="n">
        <v>17727</v>
      </c>
    </row>
    <row r="4" spans="1:3">
      <c r="A4" s="4" t="s">
        <v>695</v>
      </c>
      <c r="B4" s="6" t="n">
        <v>8783</v>
      </c>
      <c r="C4" s="6" t="n">
        <v>7910</v>
      </c>
    </row>
    <row r="5" spans="1:3">
      <c r="A5" s="4" t="s">
        <v>696</v>
      </c>
      <c r="B5" s="6" t="n">
        <v>2954</v>
      </c>
      <c r="C5" s="6" t="n">
        <v>2769</v>
      </c>
    </row>
    <row r="6" spans="1:3">
      <c r="A6" s="4" t="s">
        <v>697</v>
      </c>
      <c r="B6" s="6" t="n">
        <v>2361</v>
      </c>
      <c r="C6" s="6" t="n">
        <v>2329</v>
      </c>
    </row>
    <row r="7" spans="1:3">
      <c r="A7" s="4" t="s">
        <v>698</v>
      </c>
      <c r="B7" s="6" t="n">
        <v>1432</v>
      </c>
      <c r="C7" s="6" t="n">
        <v>1089</v>
      </c>
    </row>
    <row r="8" spans="1:3">
      <c r="A8" s="4" t="s">
        <v>699</v>
      </c>
      <c r="B8" s="6" t="n">
        <v>1700</v>
      </c>
      <c r="C8" s="6" t="n">
        <v>2675</v>
      </c>
    </row>
    <row r="9" spans="1:3">
      <c r="A9" s="4" t="s">
        <v>700</v>
      </c>
      <c r="B9" s="6" t="n">
        <v>33965</v>
      </c>
      <c r="C9" s="6" t="n">
        <v>34499</v>
      </c>
    </row>
    <row r="10" spans="1:3">
      <c r="A10" s="4" t="s">
        <v>701</v>
      </c>
      <c r="B10" s="5" t="n">
        <v>400</v>
      </c>
      <c r="C10" s="5" t="n">
        <v>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2</v>
      </c>
      <c r="B1" s="2" t="s">
        <v>2</v>
      </c>
      <c r="C1" s="2" t="s">
        <v>35</v>
      </c>
    </row>
    <row r="2" spans="1:3">
      <c r="A2" s="3" t="s">
        <v>212</v>
      </c>
    </row>
    <row r="3" spans="1:3">
      <c r="A3" s="4" t="s">
        <v>703</v>
      </c>
      <c r="B3" s="5" t="n">
        <v>0</v>
      </c>
      <c r="C3" s="5" t="n">
        <v>4901</v>
      </c>
    </row>
    <row r="4" spans="1:3">
      <c r="A4" s="4" t="s">
        <v>704</v>
      </c>
      <c r="B4" s="6" t="n">
        <v>4865</v>
      </c>
      <c r="C4" s="6" t="n">
        <v>1184</v>
      </c>
    </row>
    <row r="5" spans="1:3">
      <c r="A5" s="4" t="s">
        <v>705</v>
      </c>
      <c r="B5" s="6" t="n">
        <v>3217</v>
      </c>
      <c r="C5" s="6" t="n">
        <v>1983</v>
      </c>
    </row>
    <row r="6" spans="1:3">
      <c r="A6" s="4" t="s">
        <v>706</v>
      </c>
      <c r="B6" s="6" t="n">
        <v>1930</v>
      </c>
      <c r="C6" s="6" t="n">
        <v>1578</v>
      </c>
    </row>
    <row r="7" spans="1:3">
      <c r="A7" s="4" t="s">
        <v>707</v>
      </c>
      <c r="B7" s="6" t="n">
        <v>91</v>
      </c>
      <c r="C7" s="6" t="n">
        <v>2151</v>
      </c>
    </row>
    <row r="8" spans="1:3">
      <c r="A8" s="4" t="s">
        <v>708</v>
      </c>
      <c r="B8" s="6" t="n">
        <v>1050</v>
      </c>
      <c r="C8" s="6" t="n">
        <v>2955</v>
      </c>
    </row>
    <row r="9" spans="1:3">
      <c r="A9" s="4" t="s">
        <v>709</v>
      </c>
      <c r="B9" s="6" t="n">
        <v>4190</v>
      </c>
      <c r="C9" s="6" t="n">
        <v>3800</v>
      </c>
    </row>
    <row r="10" spans="1:3">
      <c r="A10" s="4" t="s">
        <v>546</v>
      </c>
      <c r="B10" s="6" t="n">
        <v>1770</v>
      </c>
      <c r="C10" s="6" t="n">
        <v>1843</v>
      </c>
    </row>
    <row r="11" spans="1:3">
      <c r="A11" s="4" t="s">
        <v>493</v>
      </c>
      <c r="B11" s="6" t="n">
        <v>6898</v>
      </c>
      <c r="C11" s="6" t="n">
        <v>8324</v>
      </c>
    </row>
    <row r="12" spans="1:3">
      <c r="A12" s="4" t="s">
        <v>710</v>
      </c>
      <c r="B12" s="5" t="n">
        <v>24011</v>
      </c>
      <c r="C12" s="5" t="n">
        <v>287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96</v>
      </c>
    </row>
    <row r="2" spans="1:2">
      <c r="A2" s="3" t="s">
        <v>712</v>
      </c>
    </row>
    <row r="3" spans="1:2">
      <c r="A3" s="4" t="s">
        <v>587</v>
      </c>
      <c r="B3" s="5" t="n">
        <v>5887</v>
      </c>
    </row>
    <row r="4" spans="1:2">
      <c r="A4" s="4" t="s">
        <v>588</v>
      </c>
      <c r="B4" s="6" t="n">
        <v>5620</v>
      </c>
    </row>
    <row r="5" spans="1:2">
      <c r="A5" s="4" t="s">
        <v>589</v>
      </c>
      <c r="B5" s="6" t="n">
        <v>5510</v>
      </c>
    </row>
    <row r="6" spans="1:2">
      <c r="A6" s="4" t="s">
        <v>590</v>
      </c>
      <c r="B6" s="6" t="n">
        <v>4707</v>
      </c>
    </row>
    <row r="7" spans="1:2">
      <c r="A7" s="4" t="s">
        <v>591</v>
      </c>
      <c r="B7" s="6" t="n">
        <v>2718</v>
      </c>
    </row>
    <row r="8" spans="1:2">
      <c r="A8" s="4" t="s">
        <v>592</v>
      </c>
      <c r="B8" s="6" t="n">
        <v>2863</v>
      </c>
    </row>
    <row r="9" spans="1:2">
      <c r="A9" s="4" t="s">
        <v>713</v>
      </c>
      <c r="B9" s="5" t="n">
        <v>273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14</v>
      </c>
      <c r="B1" s="2" t="s">
        <v>1</v>
      </c>
    </row>
    <row r="2" spans="1:4">
      <c r="B2" s="2" t="s">
        <v>715</v>
      </c>
      <c r="C2" s="2" t="s">
        <v>397</v>
      </c>
      <c r="D2" s="2" t="s">
        <v>398</v>
      </c>
    </row>
    <row r="3" spans="1:4">
      <c r="A3" s="3" t="s">
        <v>716</v>
      </c>
    </row>
    <row r="4" spans="1:4">
      <c r="A4" s="4" t="s">
        <v>717</v>
      </c>
      <c r="B4" s="5" t="n">
        <v>4900</v>
      </c>
      <c r="C4" s="5" t="n">
        <v>4200</v>
      </c>
      <c r="D4" s="5" t="n">
        <v>4000</v>
      </c>
    </row>
    <row r="5" spans="1:4">
      <c r="A5" s="4" t="s">
        <v>718</v>
      </c>
      <c r="B5" s="6" t="n">
        <v>1100</v>
      </c>
      <c r="C5" s="6" t="n">
        <v>1200</v>
      </c>
    </row>
    <row r="6" spans="1:4">
      <c r="A6" s="4" t="s">
        <v>719</v>
      </c>
      <c r="B6" s="6" t="n">
        <v>1800</v>
      </c>
    </row>
    <row r="7" spans="1:4">
      <c r="A7" s="4" t="s">
        <v>552</v>
      </c>
      <c r="B7" s="5" t="n">
        <v>95840</v>
      </c>
      <c r="C7" s="6" t="n">
        <v>110962</v>
      </c>
    </row>
    <row r="8" spans="1:4">
      <c r="A8" s="4" t="s">
        <v>477</v>
      </c>
    </row>
    <row r="9" spans="1:4">
      <c r="A9" s="3" t="s">
        <v>716</v>
      </c>
    </row>
    <row r="10" spans="1:4">
      <c r="A10" s="4" t="s">
        <v>720</v>
      </c>
      <c r="B10" s="6" t="n">
        <v>1</v>
      </c>
    </row>
    <row r="11" spans="1:4">
      <c r="A11" s="4" t="s">
        <v>552</v>
      </c>
      <c r="B11" s="5" t="n">
        <v>76400</v>
      </c>
      <c r="C11" s="5" t="n">
        <v>93600</v>
      </c>
    </row>
    <row r="12" spans="1:4">
      <c r="A12" s="4" t="s">
        <v>721</v>
      </c>
    </row>
    <row r="13" spans="1:4">
      <c r="A13" s="3" t="s">
        <v>716</v>
      </c>
    </row>
    <row r="14" spans="1:4">
      <c r="A14" s="4" t="s">
        <v>722</v>
      </c>
      <c r="B14" s="5" t="n">
        <v>2500</v>
      </c>
    </row>
    <row r="15" spans="1:4">
      <c r="A15" s="4" t="s">
        <v>723</v>
      </c>
      <c r="B15" s="4" t="s">
        <v>724</v>
      </c>
    </row>
    <row r="16" spans="1:4">
      <c r="A16" s="4" t="s">
        <v>725</v>
      </c>
    </row>
    <row r="17" spans="1:4">
      <c r="A17" s="3" t="s">
        <v>716</v>
      </c>
    </row>
    <row r="18" spans="1:4">
      <c r="A18" s="4" t="s">
        <v>552</v>
      </c>
      <c r="B18" s="5" t="n">
        <v>18200</v>
      </c>
    </row>
    <row r="19" spans="1:4">
      <c r="A19" s="4" t="s">
        <v>726</v>
      </c>
      <c r="B19" s="4" t="s">
        <v>727</v>
      </c>
    </row>
    <row r="20" spans="1:4">
      <c r="A20" s="4" t="s">
        <v>728</v>
      </c>
    </row>
    <row r="21" spans="1:4">
      <c r="A21" s="3" t="s">
        <v>716</v>
      </c>
    </row>
    <row r="22" spans="1:4">
      <c r="A22" s="4" t="s">
        <v>729</v>
      </c>
      <c r="B22" s="4" t="s">
        <v>730</v>
      </c>
    </row>
    <row r="23" spans="1:4">
      <c r="A23" s="4" t="s">
        <v>731</v>
      </c>
    </row>
    <row r="24" spans="1:4">
      <c r="A24" s="3" t="s">
        <v>716</v>
      </c>
    </row>
    <row r="25" spans="1:4">
      <c r="A25" s="4" t="s">
        <v>729</v>
      </c>
      <c r="B25" s="4" t="s">
        <v>7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733</v>
      </c>
      <c r="B1" s="2" t="s">
        <v>2</v>
      </c>
    </row>
    <row r="2" spans="1:2">
      <c r="A2" s="3" t="s">
        <v>219</v>
      </c>
    </row>
    <row r="3" spans="1:2">
      <c r="A3" s="4" t="s">
        <v>734</v>
      </c>
      <c r="B3" s="4" t="s">
        <v>7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3</v>
      </c>
    </row>
    <row r="3" spans="1:4">
      <c r="A3" s="3" t="s">
        <v>737</v>
      </c>
    </row>
    <row r="4" spans="1:4">
      <c r="A4" s="4" t="s">
        <v>496</v>
      </c>
      <c r="B4" s="5" t="n">
        <v>339</v>
      </c>
      <c r="C4" s="5" t="n">
        <v>134</v>
      </c>
      <c r="D4" s="5" t="n">
        <v>35</v>
      </c>
    </row>
    <row r="5" spans="1:4">
      <c r="A5" s="4" t="s">
        <v>738</v>
      </c>
      <c r="B5" s="6" t="n">
        <v>787</v>
      </c>
      <c r="C5" s="6" t="n">
        <v>312</v>
      </c>
      <c r="D5" s="6" t="n">
        <v>102</v>
      </c>
    </row>
    <row r="6" spans="1:4">
      <c r="A6" s="4" t="s">
        <v>739</v>
      </c>
      <c r="B6" s="6" t="n">
        <v>-850</v>
      </c>
      <c r="C6" s="6" t="n">
        <v>-107</v>
      </c>
      <c r="D6" s="6" t="n">
        <v>-3</v>
      </c>
    </row>
    <row r="7" spans="1:4">
      <c r="A7" s="4" t="s">
        <v>499</v>
      </c>
      <c r="B7" s="5" t="n">
        <v>276</v>
      </c>
      <c r="C7" s="5" t="n">
        <v>339</v>
      </c>
      <c r="D7" s="5" t="n">
        <v>1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40</v>
      </c>
      <c r="B1" s="2" t="s">
        <v>741</v>
      </c>
      <c r="C1" s="2" t="s">
        <v>396</v>
      </c>
      <c r="D1" s="2" t="s">
        <v>397</v>
      </c>
      <c r="E1" s="2" t="s">
        <v>398</v>
      </c>
      <c r="F1" s="2" t="s">
        <v>742</v>
      </c>
      <c r="G1" s="2" t="s">
        <v>743</v>
      </c>
      <c r="H1" s="2" t="s">
        <v>744</v>
      </c>
      <c r="I1" s="2" t="s">
        <v>745</v>
      </c>
      <c r="J1" s="2" t="s">
        <v>746</v>
      </c>
    </row>
    <row r="2" spans="1:10">
      <c r="A2" s="3" t="s">
        <v>747</v>
      </c>
    </row>
    <row r="3" spans="1:10">
      <c r="A3" s="4" t="s">
        <v>89</v>
      </c>
      <c r="C3" s="5" t="n">
        <v>0</v>
      </c>
      <c r="D3" s="5" t="n">
        <v>6145</v>
      </c>
      <c r="E3" s="5" t="n">
        <v>4493</v>
      </c>
    </row>
    <row r="4" spans="1:10">
      <c r="A4" s="4" t="s">
        <v>748</v>
      </c>
      <c r="F4" s="5" t="n">
        <v>5100</v>
      </c>
      <c r="G4" s="9" t="n">
        <v>34</v>
      </c>
    </row>
    <row r="5" spans="1:10">
      <c r="A5" s="4" t="s">
        <v>749</v>
      </c>
      <c r="F5" s="6" t="n">
        <v>35800</v>
      </c>
      <c r="G5" s="6" t="n">
        <v>237</v>
      </c>
    </row>
    <row r="6" spans="1:10">
      <c r="A6" s="4" t="s">
        <v>750</v>
      </c>
      <c r="F6" s="5" t="n">
        <v>10300</v>
      </c>
      <c r="G6" s="9" t="n">
        <v>68</v>
      </c>
    </row>
    <row r="7" spans="1:10">
      <c r="A7" s="4" t="s">
        <v>93</v>
      </c>
      <c r="B7" s="5" t="n">
        <v>37000</v>
      </c>
      <c r="C7" s="5" t="n">
        <v>36978</v>
      </c>
      <c r="D7" s="5" t="n">
        <v>0</v>
      </c>
      <c r="E7" s="6" t="n">
        <v>0</v>
      </c>
    </row>
    <row r="8" spans="1:10">
      <c r="A8" s="4" t="s">
        <v>751</v>
      </c>
      <c r="B8" s="5" t="n">
        <v>32100</v>
      </c>
    </row>
    <row r="9" spans="1:10">
      <c r="A9" s="4" t="s">
        <v>484</v>
      </c>
    </row>
    <row r="10" spans="1:10">
      <c r="A10" s="3" t="s">
        <v>747</v>
      </c>
    </row>
    <row r="11" spans="1:10">
      <c r="A11" s="4" t="s">
        <v>752</v>
      </c>
      <c r="H11" s="5" t="n">
        <v>51400</v>
      </c>
      <c r="I11" s="9" t="n">
        <v>339</v>
      </c>
      <c r="J11" s="9" t="n">
        <v>320</v>
      </c>
    </row>
    <row r="12" spans="1:10">
      <c r="A12" s="4" t="s">
        <v>753</v>
      </c>
      <c r="D12" s="4" t="s">
        <v>529</v>
      </c>
    </row>
    <row r="13" spans="1:10">
      <c r="A13" s="4" t="s">
        <v>754</v>
      </c>
    </row>
    <row r="14" spans="1:10">
      <c r="A14" s="3" t="s">
        <v>747</v>
      </c>
    </row>
    <row r="15" spans="1:10">
      <c r="A15" s="4" t="s">
        <v>89</v>
      </c>
      <c r="D15" s="5" t="n">
        <v>6100</v>
      </c>
      <c r="E15" s="5" t="n">
        <v>4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396</v>
      </c>
    </row>
    <row r="3" spans="1:2">
      <c r="A3" s="3" t="s">
        <v>756</v>
      </c>
    </row>
    <row r="4" spans="1:2">
      <c r="A4" s="4" t="s">
        <v>757</v>
      </c>
      <c r="B4" s="8" t="n">
        <v>0.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45"/>
    <col customWidth="1" max="5" min="5" width="20"/>
    <col customWidth="1" max="6" min="6" width="21"/>
    <col customWidth="1" max="7" min="7" width="19"/>
    <col customWidth="1" max="8" min="8" width="21"/>
  </cols>
  <sheetData>
    <row r="1" spans="1:8">
      <c r="A1" s="1" t="s">
        <v>758</v>
      </c>
      <c r="B1" s="2" t="s">
        <v>759</v>
      </c>
      <c r="C1" s="2" t="s">
        <v>760</v>
      </c>
      <c r="D1" s="2" t="s">
        <v>761</v>
      </c>
      <c r="E1" s="2" t="s">
        <v>762</v>
      </c>
      <c r="F1" s="2" t="s">
        <v>398</v>
      </c>
      <c r="G1" s="2" t="s">
        <v>763</v>
      </c>
      <c r="H1" s="2" t="s">
        <v>764</v>
      </c>
    </row>
    <row r="2" spans="1:8">
      <c r="A2" s="4" t="s">
        <v>765</v>
      </c>
    </row>
    <row r="3" spans="1:8">
      <c r="A3" s="3" t="s">
        <v>766</v>
      </c>
    </row>
    <row r="4" spans="1:8">
      <c r="A4" s="4" t="s">
        <v>767</v>
      </c>
      <c r="F4" s="8" t="n">
        <v>6.6</v>
      </c>
    </row>
    <row r="5" spans="1:8">
      <c r="A5" s="4" t="s">
        <v>768</v>
      </c>
      <c r="C5" s="8" t="n">
        <v>6.6</v>
      </c>
    </row>
    <row r="6" spans="1:8">
      <c r="A6" s="4" t="s">
        <v>769</v>
      </c>
    </row>
    <row r="7" spans="1:8">
      <c r="A7" s="3" t="s">
        <v>766</v>
      </c>
    </row>
    <row r="8" spans="1:8">
      <c r="A8" s="4" t="s">
        <v>770</v>
      </c>
      <c r="D8" s="6" t="n">
        <v>1</v>
      </c>
    </row>
    <row r="9" spans="1:8">
      <c r="A9" s="4" t="s">
        <v>771</v>
      </c>
      <c r="D9" s="6" t="n">
        <v>1</v>
      </c>
    </row>
    <row r="10" spans="1:8">
      <c r="A10" s="4" t="s">
        <v>772</v>
      </c>
    </row>
    <row r="11" spans="1:8">
      <c r="A11" s="3" t="s">
        <v>766</v>
      </c>
    </row>
    <row r="12" spans="1:8">
      <c r="A12" s="4" t="s">
        <v>773</v>
      </c>
      <c r="D12" s="6" t="n">
        <v>1</v>
      </c>
    </row>
    <row r="13" spans="1:8">
      <c r="A13" s="4" t="s">
        <v>774</v>
      </c>
      <c r="D13" s="6" t="n">
        <v>2</v>
      </c>
    </row>
    <row r="14" spans="1:8">
      <c r="A14" s="4" t="s">
        <v>775</v>
      </c>
    </row>
    <row r="15" spans="1:8">
      <c r="A15" s="3" t="s">
        <v>766</v>
      </c>
    </row>
    <row r="16" spans="1:8">
      <c r="A16" s="4" t="s">
        <v>774</v>
      </c>
      <c r="D16" s="6" t="n">
        <v>1</v>
      </c>
      <c r="E16" s="6" t="n">
        <v>1</v>
      </c>
    </row>
    <row r="17" spans="1:8">
      <c r="A17" s="4" t="s">
        <v>776</v>
      </c>
    </row>
    <row r="18" spans="1:8">
      <c r="A18" s="3" t="s">
        <v>766</v>
      </c>
    </row>
    <row r="19" spans="1:8">
      <c r="A19" s="4" t="s">
        <v>774</v>
      </c>
      <c r="B19" s="6" t="n">
        <v>9</v>
      </c>
    </row>
    <row r="20" spans="1:8">
      <c r="A20" s="4" t="s">
        <v>777</v>
      </c>
    </row>
    <row r="21" spans="1:8">
      <c r="A21" s="3" t="s">
        <v>766</v>
      </c>
    </row>
    <row r="22" spans="1:8">
      <c r="A22" s="4" t="s">
        <v>778</v>
      </c>
      <c r="G22" s="6" t="n">
        <v>2</v>
      </c>
    </row>
    <row r="23" spans="1:8">
      <c r="A23" s="4" t="s">
        <v>779</v>
      </c>
      <c r="F23" s="5" t="n">
        <v>2</v>
      </c>
    </row>
    <row r="24" spans="1:8">
      <c r="A24" s="4" t="s">
        <v>780</v>
      </c>
    </row>
    <row r="25" spans="1:8">
      <c r="A25" s="3" t="s">
        <v>766</v>
      </c>
    </row>
    <row r="26" spans="1:8">
      <c r="A26" s="4" t="s">
        <v>38</v>
      </c>
      <c r="H26" s="8" t="n">
        <v>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81</v>
      </c>
      <c r="B1" s="2" t="s">
        <v>1</v>
      </c>
    </row>
    <row r="2" spans="1:2">
      <c r="B2" s="2" t="s">
        <v>2</v>
      </c>
    </row>
    <row r="3" spans="1:2">
      <c r="A3" s="3" t="s">
        <v>782</v>
      </c>
    </row>
    <row r="4" spans="1:2">
      <c r="A4" s="4" t="s">
        <v>783</v>
      </c>
      <c r="B4" s="4" t="s">
        <v>784</v>
      </c>
    </row>
    <row r="5" spans="1:2">
      <c r="A5" s="4" t="s">
        <v>785</v>
      </c>
      <c r="B5" s="4" t="s">
        <v>435</v>
      </c>
    </row>
    <row r="6" spans="1:2">
      <c r="A6" s="4" t="s">
        <v>786</v>
      </c>
      <c r="B6" s="4" t="s">
        <v>7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8</v>
      </c>
      <c r="B1" s="2" t="s">
        <v>2</v>
      </c>
      <c r="C1" s="2" t="s">
        <v>789</v>
      </c>
    </row>
    <row r="2" spans="1:3">
      <c r="A2" s="3" t="s">
        <v>790</v>
      </c>
    </row>
    <row r="3" spans="1:3">
      <c r="A3" s="4" t="s">
        <v>791</v>
      </c>
      <c r="B3" s="5" t="n">
        <v>4400000</v>
      </c>
    </row>
    <row r="4" spans="1:3">
      <c r="A4" s="4" t="s">
        <v>792</v>
      </c>
    </row>
    <row r="5" spans="1:3">
      <c r="A5" s="3" t="s">
        <v>790</v>
      </c>
    </row>
    <row r="6" spans="1:3">
      <c r="A6" s="4" t="s">
        <v>793</v>
      </c>
      <c r="C6" s="5" t="n">
        <v>5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83</v>
      </c>
    </row>
    <row r="3" spans="1:4">
      <c r="A3" s="3" t="s">
        <v>222</v>
      </c>
    </row>
    <row r="4" spans="1:4">
      <c r="A4" s="4" t="s">
        <v>795</v>
      </c>
      <c r="B4" s="6" t="n">
        <v>413</v>
      </c>
      <c r="C4" s="6" t="n">
        <v>680</v>
      </c>
      <c r="D4" s="6" t="n">
        <v>198</v>
      </c>
    </row>
    <row r="5" spans="1:4">
      <c r="A5" s="4" t="s">
        <v>796</v>
      </c>
      <c r="B5" s="5" t="n">
        <v>13824</v>
      </c>
      <c r="C5" s="5" t="n">
        <v>39085</v>
      </c>
      <c r="D5" s="5" t="n">
        <v>126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60</v>
      </c>
      <c r="J1" s="2" t="s">
        <v>1</v>
      </c>
    </row>
    <row r="2" spans="1:12">
      <c r="B2" s="2" t="s">
        <v>2</v>
      </c>
      <c r="C2" s="2" t="s">
        <v>461</v>
      </c>
      <c r="D2" s="2" t="s">
        <v>462</v>
      </c>
      <c r="E2" s="2" t="s">
        <v>463</v>
      </c>
      <c r="F2" s="2" t="s">
        <v>35</v>
      </c>
      <c r="G2" s="2" t="s">
        <v>464</v>
      </c>
      <c r="H2" s="2" t="s">
        <v>465</v>
      </c>
      <c r="I2" s="2" t="s">
        <v>466</v>
      </c>
      <c r="J2" s="2" t="s">
        <v>2</v>
      </c>
      <c r="K2" s="2" t="s">
        <v>35</v>
      </c>
      <c r="L2" s="2" t="s">
        <v>83</v>
      </c>
    </row>
    <row r="3" spans="1:12">
      <c r="A3" s="3" t="s">
        <v>798</v>
      </c>
    </row>
    <row r="4" spans="1:12">
      <c r="A4" s="4" t="s">
        <v>85</v>
      </c>
      <c r="B4" s="5" t="n">
        <v>170303</v>
      </c>
      <c r="C4" s="5" t="n">
        <v>182717</v>
      </c>
      <c r="D4" s="5" t="n">
        <v>162523</v>
      </c>
      <c r="E4" s="5" t="n">
        <v>164698</v>
      </c>
      <c r="F4" s="5" t="n">
        <v>181152</v>
      </c>
      <c r="G4" s="5" t="n">
        <v>175652</v>
      </c>
      <c r="H4" s="5" t="n">
        <v>177580</v>
      </c>
      <c r="I4" s="5" t="n">
        <v>161406</v>
      </c>
      <c r="J4" s="5" t="n">
        <v>680241</v>
      </c>
      <c r="K4" s="5" t="n">
        <v>695790</v>
      </c>
      <c r="L4" s="5" t="n">
        <v>651371</v>
      </c>
    </row>
    <row r="5" spans="1:12">
      <c r="A5" s="4" t="s">
        <v>476</v>
      </c>
    </row>
    <row r="6" spans="1:12">
      <c r="A6" s="3" t="s">
        <v>798</v>
      </c>
    </row>
    <row r="7" spans="1:12">
      <c r="A7" s="4" t="s">
        <v>85</v>
      </c>
      <c r="J7" s="6" t="n">
        <v>315214</v>
      </c>
      <c r="K7" s="6" t="n">
        <v>345838</v>
      </c>
      <c r="L7" s="6" t="n">
        <v>338338</v>
      </c>
    </row>
    <row r="8" spans="1:12">
      <c r="A8" s="4" t="s">
        <v>478</v>
      </c>
    </row>
    <row r="9" spans="1:12">
      <c r="A9" s="3" t="s">
        <v>798</v>
      </c>
    </row>
    <row r="10" spans="1:12">
      <c r="A10" s="4" t="s">
        <v>85</v>
      </c>
      <c r="J10" s="6" t="n">
        <v>124657</v>
      </c>
      <c r="K10" s="6" t="n">
        <v>104668</v>
      </c>
      <c r="L10" s="6" t="n">
        <v>89527</v>
      </c>
    </row>
    <row r="11" spans="1:12">
      <c r="A11" s="4" t="s">
        <v>477</v>
      </c>
    </row>
    <row r="12" spans="1:12">
      <c r="A12" s="3" t="s">
        <v>798</v>
      </c>
    </row>
    <row r="13" spans="1:12">
      <c r="A13" s="4" t="s">
        <v>85</v>
      </c>
      <c r="J13" s="6" t="n">
        <v>91446</v>
      </c>
      <c r="K13" s="6" t="n">
        <v>83036</v>
      </c>
      <c r="L13" s="6" t="n">
        <v>77224</v>
      </c>
    </row>
    <row r="14" spans="1:12">
      <c r="A14" s="4" t="s">
        <v>479</v>
      </c>
    </row>
    <row r="15" spans="1:12">
      <c r="A15" s="3" t="s">
        <v>798</v>
      </c>
    </row>
    <row r="16" spans="1:12">
      <c r="A16" s="4" t="s">
        <v>85</v>
      </c>
      <c r="J16" s="6" t="n">
        <v>85228</v>
      </c>
      <c r="K16" s="6" t="n">
        <v>79183</v>
      </c>
      <c r="L16" s="6" t="n">
        <v>74113</v>
      </c>
    </row>
    <row r="17" spans="1:12">
      <c r="A17" s="4" t="s">
        <v>799</v>
      </c>
    </row>
    <row r="18" spans="1:12">
      <c r="A18" s="3" t="s">
        <v>798</v>
      </c>
    </row>
    <row r="19" spans="1:12">
      <c r="A19" s="4" t="s">
        <v>85</v>
      </c>
      <c r="J19" s="6" t="n">
        <v>30954</v>
      </c>
      <c r="K19" s="6" t="n">
        <v>54113</v>
      </c>
      <c r="L19" s="6" t="n">
        <v>47286</v>
      </c>
    </row>
    <row r="20" spans="1:12">
      <c r="A20" s="4" t="s">
        <v>493</v>
      </c>
    </row>
    <row r="21" spans="1:12">
      <c r="A21" s="3" t="s">
        <v>798</v>
      </c>
    </row>
    <row r="22" spans="1:12">
      <c r="A22" s="4" t="s">
        <v>85</v>
      </c>
      <c r="J22" s="5" t="n">
        <v>32742</v>
      </c>
      <c r="K22" s="5" t="n">
        <v>28952</v>
      </c>
      <c r="L22" s="5" t="n">
        <v>2488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801</v>
      </c>
    </row>
    <row r="3" spans="1:3">
      <c r="A3" s="4" t="s">
        <v>802</v>
      </c>
      <c r="B3" s="5" t="n">
        <v>100455</v>
      </c>
      <c r="C3" s="5" t="n">
        <v>115528</v>
      </c>
    </row>
    <row r="4" spans="1:3">
      <c r="A4" s="4" t="s">
        <v>476</v>
      </c>
    </row>
    <row r="5" spans="1:3">
      <c r="A5" s="3" t="s">
        <v>801</v>
      </c>
    </row>
    <row r="6" spans="1:3">
      <c r="A6" s="4" t="s">
        <v>802</v>
      </c>
      <c r="B6" s="6" t="n">
        <v>14504</v>
      </c>
      <c r="C6" s="6" t="n">
        <v>14674</v>
      </c>
    </row>
    <row r="7" spans="1:3">
      <c r="A7" s="4" t="s">
        <v>477</v>
      </c>
    </row>
    <row r="8" spans="1:3">
      <c r="A8" s="3" t="s">
        <v>801</v>
      </c>
    </row>
    <row r="9" spans="1:3">
      <c r="A9" s="4" t="s">
        <v>802</v>
      </c>
      <c r="B9" s="6" t="n">
        <v>79382</v>
      </c>
      <c r="C9" s="6" t="n">
        <v>96984</v>
      </c>
    </row>
    <row r="10" spans="1:3">
      <c r="A10" s="4" t="s">
        <v>493</v>
      </c>
    </row>
    <row r="11" spans="1:3">
      <c r="A11" s="3" t="s">
        <v>801</v>
      </c>
    </row>
    <row r="12" spans="1:3">
      <c r="A12" s="4" t="s">
        <v>802</v>
      </c>
      <c r="B12" s="5" t="n">
        <v>6569</v>
      </c>
      <c r="C12" s="5" t="n">
        <v>38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5</v>
      </c>
      <c r="D2" s="2" t="s">
        <v>83</v>
      </c>
    </row>
    <row r="3" spans="1:4">
      <c r="A3" s="3" t="s">
        <v>804</v>
      </c>
    </row>
    <row r="4" spans="1:4">
      <c r="A4" s="4" t="s">
        <v>642</v>
      </c>
      <c r="B4" s="5" t="n">
        <v>8820</v>
      </c>
      <c r="C4" s="5" t="n">
        <v>11943</v>
      </c>
      <c r="D4" s="5" t="n">
        <v>10324</v>
      </c>
    </row>
    <row r="5" spans="1:4">
      <c r="A5" s="4" t="s">
        <v>805</v>
      </c>
      <c r="B5" s="6" t="n">
        <v>1870</v>
      </c>
      <c r="C5" s="6" t="n">
        <v>2954</v>
      </c>
      <c r="D5" s="6" t="n">
        <v>3102</v>
      </c>
    </row>
    <row r="6" spans="1:4">
      <c r="A6" s="4" t="s">
        <v>86</v>
      </c>
    </row>
    <row r="7" spans="1:4">
      <c r="A7" s="3" t="s">
        <v>804</v>
      </c>
    </row>
    <row r="8" spans="1:4">
      <c r="A8" s="4" t="s">
        <v>642</v>
      </c>
      <c r="B8" s="6" t="n">
        <v>84</v>
      </c>
      <c r="C8" s="6" t="n">
        <v>71</v>
      </c>
      <c r="D8" s="6" t="n">
        <v>57</v>
      </c>
    </row>
    <row r="9" spans="1:4">
      <c r="A9" s="4" t="s">
        <v>88</v>
      </c>
    </row>
    <row r="10" spans="1:4">
      <c r="A10" s="3" t="s">
        <v>804</v>
      </c>
    </row>
    <row r="11" spans="1:4">
      <c r="A11" s="4" t="s">
        <v>642</v>
      </c>
      <c r="B11" s="6" t="n">
        <v>744</v>
      </c>
      <c r="C11" s="6" t="n">
        <v>551</v>
      </c>
      <c r="D11" s="6" t="n">
        <v>541</v>
      </c>
    </row>
    <row r="12" spans="1:4">
      <c r="A12" s="4" t="s">
        <v>806</v>
      </c>
    </row>
    <row r="13" spans="1:4">
      <c r="A13" s="3" t="s">
        <v>804</v>
      </c>
    </row>
    <row r="14" spans="1:4">
      <c r="A14" s="4" t="s">
        <v>642</v>
      </c>
      <c r="B14" s="6" t="n">
        <v>6491</v>
      </c>
      <c r="C14" s="6" t="n">
        <v>7368</v>
      </c>
      <c r="D14" s="6" t="n">
        <v>7095</v>
      </c>
    </row>
    <row r="15" spans="1:4">
      <c r="A15" s="4" t="s">
        <v>807</v>
      </c>
    </row>
    <row r="16" spans="1:4">
      <c r="A16" s="3" t="s">
        <v>804</v>
      </c>
    </row>
    <row r="17" spans="1:4">
      <c r="A17" s="4" t="s">
        <v>642</v>
      </c>
      <c r="B17" s="5" t="n">
        <v>1501</v>
      </c>
      <c r="C17" s="5" t="n">
        <v>3953</v>
      </c>
      <c r="D17" s="5" t="n">
        <v>26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0:23:50Z</dcterms:created>
  <dcterms:modified xmlns:dcterms="http://purl.org/dc/terms/" xmlns:xsi="http://www.w3.org/2001/XMLSchema-instance" xsi:type="dcterms:W3CDTF">2019-03-14T20:23:50Z</dcterms:modified>
</cp:coreProperties>
</file>